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verview" sheetId="7" r:id="rId7"/>
    <s:sheet name="Summary of Significant Accounti" sheetId="8" r:id="rId8"/>
    <s:sheet name="Acquisitions" sheetId="9" r:id="rId9"/>
    <s:sheet name="Equity Method Investment" sheetId="10" r:id="rId10"/>
    <s:sheet name="Property, Plant and Equipment" sheetId="11" r:id="rId11"/>
    <s:sheet name="Financial Instruments" sheetId="12" r:id="rId12"/>
    <s:sheet name="Goodwill and other intangibles" sheetId="13" r:id="rId13"/>
    <s:sheet name="Long-Term Debt" sheetId="14" r:id="rId14"/>
    <s:sheet name="Commitments and Contingencies" sheetId="15" r:id="rId15"/>
    <s:sheet name="Employee Benefits and Equity-Ba" sheetId="16" r:id="rId16"/>
    <s:sheet name="Partners' Capital and Distribut" sheetId="17" r:id="rId17"/>
    <s:sheet name="Earnings Per Limited Partner Un" sheetId="18" r:id="rId18"/>
    <s:sheet name="Segments" sheetId="19" r:id="rId19"/>
    <s:sheet name="Supplemental Information - Stat" sheetId="20" r:id="rId20"/>
    <s:sheet name="Related Party Transactions" sheetId="21" r:id="rId21"/>
    <s:sheet name="Quarterly Financial Data" sheetId="22" r:id="rId22"/>
    <s:sheet name="Overview (Policies)" sheetId="23" r:id="rId23"/>
    <s:sheet name="Summary of Significant Accoun24" sheetId="24" r:id="rId24"/>
    <s:sheet name="Summary of Significant Accoun25" sheetId="25" r:id="rId25"/>
    <s:sheet name="Equity Method Investment (Table" sheetId="26" r:id="rId26"/>
    <s:sheet name="Property, Plant and Equipment (" sheetId="27" r:id="rId27"/>
    <s:sheet name="Financial Instruments (Tables)" sheetId="28" r:id="rId28"/>
    <s:sheet name="Goodwill and other intangibles " sheetId="29" r:id="rId29"/>
    <s:sheet name="Long-Term Debt (Tables)" sheetId="30" r:id="rId30"/>
    <s:sheet name="Commitments and Contingencies (" sheetId="31" r:id="rId31"/>
    <s:sheet name="Employee Benefits and Equity-32" sheetId="32" r:id="rId32"/>
    <s:sheet name="Partners' Capital and Distrib33" sheetId="33" r:id="rId33"/>
    <s:sheet name="Earnings Per Limited Partner 34" sheetId="34" r:id="rId34"/>
    <s:sheet name="Segments (Tables)" sheetId="35" r:id="rId35"/>
    <s:sheet name="Quarterly Financial Data (Table" sheetId="36" r:id="rId36"/>
    <s:sheet name="Overview (Details)" sheetId="37" r:id="rId37"/>
    <s:sheet name="Summary of Significant Accoun38" sheetId="38" r:id="rId38"/>
    <s:sheet name="Acquisitions (Details Textual)" sheetId="39" r:id="rId39"/>
    <s:sheet name="Equity Method Investments Balan" sheetId="40" r:id="rId40"/>
    <s:sheet name="Equity Earnings (Details)" sheetId="41" r:id="rId41"/>
    <s:sheet name="Distributions (Details)" sheetId="42" r:id="rId42"/>
    <s:sheet name="Summarized Financial Informatio" sheetId="43" r:id="rId43"/>
    <s:sheet name="Summarized Financial Informat44" sheetId="44" r:id="rId44"/>
    <s:sheet name="Equity Method Investment (Detai" sheetId="45" r:id="rId45"/>
    <s:sheet name="Property, Plant and Equipment46" sheetId="46" r:id="rId46"/>
    <s:sheet name="Property, Plant and Equipment P" sheetId="47" r:id="rId47"/>
    <s:sheet name="Financial Instruments (Derivati" sheetId="48" r:id="rId48"/>
    <s:sheet name="Financial Instruments (Deriva49" sheetId="49" r:id="rId49"/>
    <s:sheet name="Financial Instruments (Current " sheetId="50" r:id="rId50"/>
    <s:sheet name="Financial Instruments (Commodit" sheetId="51" r:id="rId51"/>
    <s:sheet name="Financial Instruments (Details " sheetId="52" r:id="rId52"/>
    <s:sheet name="Goodwill and other intangible53" sheetId="53" r:id="rId53"/>
    <s:sheet name="Goodwill and other intangible54" sheetId="54" r:id="rId54"/>
    <s:sheet name="Goodwill and other intangible55" sheetId="55" r:id="rId55"/>
    <s:sheet name="Goodwill and other intangible56" sheetId="56" r:id="rId56"/>
    <s:sheet name="Long-Term Debt Summary (Details" sheetId="57" r:id="rId57"/>
    <s:sheet name="Long-Term Debt Early Redemption" sheetId="58" r:id="rId58"/>
    <s:sheet name="Long-Term Debt Maturity Schedul" sheetId="59" r:id="rId59"/>
    <s:sheet name="Long-Term Debt (Details Textual" sheetId="60" r:id="rId60"/>
    <s:sheet name="Commitments and Contingencies61" sheetId="61" r:id="rId61"/>
    <s:sheet name="Commitments and Contingencies62" sheetId="62" r:id="rId62"/>
    <s:sheet name="Commitments and Contingencies63" sheetId="63" r:id="rId63"/>
    <s:sheet name="Employee Benefits and Equity-64" sheetId="64" r:id="rId64"/>
    <s:sheet name="Employee Benefits and Equity-65" sheetId="65" r:id="rId65"/>
    <s:sheet name="Partners' Capital and Distrib66" sheetId="66" r:id="rId66"/>
    <s:sheet name="Partners' Capital and Distrib67" sheetId="67" r:id="rId67"/>
    <s:sheet name="Partners' Capital and Distrib68" sheetId="68" r:id="rId68"/>
    <s:sheet name="Partners' Capital and Distrib69" sheetId="69" r:id="rId69"/>
    <s:sheet name="Earnings Per Limited Partner 70" sheetId="70" r:id="rId70"/>
    <s:sheet name="Earnings Per Limited Partner 71" sheetId="71" r:id="rId71"/>
    <s:sheet name="Segments (Details)" sheetId="72" r:id="rId72"/>
    <s:sheet name="Supplemental Information - St73" sheetId="73" r:id="rId73"/>
    <s:sheet name="Related Party Transactions (Det" sheetId="74" r:id="rId74"/>
    <s:sheet name="Quarterly Financial Data (Detai" sheetId="75" r:id="rId75"/>
  </s:sheets>
  <s:definedNames/>
  <s:calcPr calcId="124519" calcMode="auto" fullCalcOnLoad="1"/>
</s:workbook>
</file>

<file path=xl/sharedStrings.xml><?xml version="1.0" encoding="utf-8"?>
<sst xmlns="http://schemas.openxmlformats.org/spreadsheetml/2006/main" uniqueCount="920">
  <si>
    <t>Document and Entity Information - USD ($)</t>
  </si>
  <si>
    <t>12 Months Ended</t>
  </si>
  <si>
    <t>Dec. 31, 2015</t>
  </si>
  <si>
    <t>Jan. 31, 2016</t>
  </si>
  <si>
    <t>Jun. 30, 2015</t>
  </si>
  <si>
    <t>Document Type</t>
  </si>
  <si>
    <t>10-K</t>
  </si>
  <si>
    <t>Amendment Flag</t>
  </si>
  <si>
    <t>false</t>
  </si>
  <si>
    <t>Document Period End Date</t>
  </si>
  <si>
    <t>Dec. 31,
		2015</t>
  </si>
  <si>
    <t>Document Fiscal Period Focus</t>
  </si>
  <si>
    <t>FY</t>
  </si>
  <si>
    <t>Document Fiscal Year Focus</t>
  </si>
  <si>
    <t>Entity Registrant Name</t>
  </si>
  <si>
    <t>Rose Rock Midstream, L.P.</t>
  </si>
  <si>
    <t>Entity Central Index Key</t>
  </si>
  <si>
    <t>Current Fiscal Year End Date</t>
  </si>
  <si>
    <t>--12-31</t>
  </si>
  <si>
    <t>Entity Filer Category</t>
  </si>
  <si>
    <t>Large Accelerated Filer</t>
  </si>
  <si>
    <t>Entity Common Stock, Shares Outstanding</t>
  </si>
  <si>
    <t>Entity Well-known Seasoned Issuer</t>
  </si>
  <si>
    <t>No</t>
  </si>
  <si>
    <t>Entity Public Float</t>
  </si>
  <si>
    <t>Entity Current Reporting Status</t>
  </si>
  <si>
    <t>Yes</t>
  </si>
  <si>
    <t>Entity Voluntary Filers</t>
  </si>
  <si>
    <t>Consolidated Balance Sheets - USD ($) $ in Thousands</t>
  </si>
  <si>
    <t>Dec. 31, 2014</t>
  </si>
  <si>
    <t>Current assets:</t>
  </si>
  <si>
    <t>Cash and cash equivalents</t>
  </si>
  <si>
    <t>Accounts receivable</t>
  </si>
  <si>
    <t>Receivable from affiliates</t>
  </si>
  <si>
    <t>Inventories</t>
  </si>
  <si>
    <t>Other current assets</t>
  </si>
  <si>
    <t>Total current assets</t>
  </si>
  <si>
    <t>Property, plant and equipment, net</t>
  </si>
  <si>
    <t>Equity method investment</t>
  </si>
  <si>
    <t>Goodwill</t>
  </si>
  <si>
    <t>Other intangible assets (net of accumulated amortization of $1,443 and $370 at December 31, 2015 and 2014,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9)</t>
  </si>
  <si>
    <t xml:space="preserve"> </t>
  </si>
  <si>
    <t>Partners’ capital:</t>
  </si>
  <si>
    <t>General partner</t>
  </si>
  <si>
    <t>Total Rose Rock Midstream, L.P. partners’ capital</t>
  </si>
  <si>
    <t>Total liabilities and partners’ capital</t>
  </si>
  <si>
    <t>Capital Unit, Class A [Member] | SemGroup [Member]</t>
  </si>
  <si>
    <t>Common units</t>
  </si>
  <si>
    <t>Common Units [Member] | Public [Member]</t>
  </si>
  <si>
    <t>Common Units [Member] | SemGroup [Member]</t>
  </si>
  <si>
    <t>Subordinated Units [Member] | SemGroup [Member]</t>
  </si>
  <si>
    <t>Consolidated Balance Sheets (Parenthetical) - USD ($) $ in Thousands</t>
  </si>
  <si>
    <t>Finite-Lived Intangible Assets, Accumulated Amortization</t>
  </si>
  <si>
    <t>Common units, issued</t>
  </si>
  <si>
    <t>Common units, outstanding</t>
  </si>
  <si>
    <t>Common Class A [Member] | SemGroup [Member]</t>
  </si>
  <si>
    <t>Consolidated Statements of Income - USD ($) shares in Thousands, $ in Thousands</t>
  </si>
  <si>
    <t>Dec. 31, 2013</t>
  </si>
  <si>
    <t>Revenues, including revenues from affiliates (Note 15):</t>
  </si>
  <si>
    <t>Product</t>
  </si>
  <si>
    <t>Service</t>
  </si>
  <si>
    <t>Total revenues</t>
  </si>
  <si>
    <t>Expenses, including expenses from affiliates (Note 15):</t>
  </si>
  <si>
    <t>Costs of products sold, exclusive of depreciation and amortization</t>
  </si>
  <si>
    <t>Operating</t>
  </si>
  <si>
    <t>General and administrative</t>
  </si>
  <si>
    <t>Depreciation and amortization</t>
  </si>
  <si>
    <t>Loss (gain) on disposal or impairment</t>
  </si>
  <si>
    <t>Total expenses</t>
  </si>
  <si>
    <t>Earnings from equity method investment</t>
  </si>
  <si>
    <t>Operating income</t>
  </si>
  <si>
    <t>Other expenses (income):</t>
  </si>
  <si>
    <t>Interest expense</t>
  </si>
  <si>
    <t>Other expense (income), net</t>
  </si>
  <si>
    <t>Total other expenses (income), net</t>
  </si>
  <si>
    <t>Net income</t>
  </si>
  <si>
    <t>Less: net income attributable to noncontrolling interests</t>
  </si>
  <si>
    <t>Net income attributable to Rose Rock Midstream, L.P.</t>
  </si>
  <si>
    <t>Earnings per limited partner unit</t>
  </si>
  <si>
    <t>Net income allocated to general partner</t>
  </si>
  <si>
    <t>Net income (loss) allocated to limited partners</t>
  </si>
  <si>
    <t>[1]</t>
  </si>
  <si>
    <t>Common Units [Member]</t>
  </si>
  <si>
    <t>Earnings per limited partner unit, basic</t>
  </si>
  <si>
    <t>Earnings per limited partner unit, diluted</t>
  </si>
  <si>
    <t>Basic weighted average number of limited partner units outstanding:</t>
  </si>
  <si>
    <t>Diluted weighted average number of limited partner units outstanding:</t>
  </si>
  <si>
    <t>Subordinated Units [Member]</t>
  </si>
  <si>
    <t>Earnings per limited partner unit, basic and diluted</t>
  </si>
  <si>
    <t>Common Class A [Member]</t>
  </si>
  <si>
    <t>(1)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Class A units received the declared distribution for the fourth quarter of 2014, as such the fourth quarter distribution is reflected in the earnings attributable to Class A units for the year ended December 31, 2014. As distributions related to the available cash exceeded net income, the Class A units reflect a loss for the year ended December 31, 2013.</t>
  </si>
  <si>
    <t>Consolidated Statements of Changes in Equity - USD ($) $ in Thousands</t>
  </si>
  <si>
    <t>Total</t>
  </si>
  <si>
    <t>Common Units Public [Member]</t>
  </si>
  <si>
    <t>Common Units SemGroup [Member]</t>
  </si>
  <si>
    <t>Class A unitholder [Member]</t>
  </si>
  <si>
    <t>General Partner [Member]</t>
  </si>
  <si>
    <t>Noncontrolling Interest [Member]</t>
  </si>
  <si>
    <t>Stockholders' Equity, Including Portion Attributable to Noncontrolling Interest at Dec. 31, 2012</t>
  </si>
  <si>
    <t>Increase (Decrease) in Stockholders' Equity [Roll Forward]</t>
  </si>
  <si>
    <t>Net Income (Loss), Including Portion Attributable to Noncontrolling Interest</t>
  </si>
  <si>
    <t>Consolidation of SemCrude Pipeline</t>
  </si>
  <si>
    <t>Cash distributions to Partners</t>
  </si>
  <si>
    <t>Equity adjustment related to common control transaction</t>
  </si>
  <si>
    <t>Non-cash equity compensation</t>
  </si>
  <si>
    <t>Equity issuance</t>
  </si>
  <si>
    <t>Purchase price in excess of historical cost in common control transaction, including non-cash consideration</t>
  </si>
  <si>
    <t>Unvested distribution equivalent rights</t>
  </si>
  <si>
    <t>Stockholders' Equity, Including Portion Attributable to Noncontrolling Interest at Dec. 31, 2013</t>
  </si>
  <si>
    <t>Cash distributions to noncontrolling interest in SemCrude Pipeline, L.L.C.</t>
  </si>
  <si>
    <t>Contributions from noncontrolling interest in SemCrude Pipeline, L.L.C.</t>
  </si>
  <si>
    <t>Purchase of remaining one-third interest in SemCrude Pipeline, L.L.C.</t>
  </si>
  <si>
    <t>Stockholders' Equity, Including Portion Attributable to Noncontrolling Interest at Dec. 31, 2014</t>
  </si>
  <si>
    <t>Partners' Capital Account, Exchanges and Conversions</t>
  </si>
  <si>
    <t>Stockholders' Equity, Including Portion Attributable to Noncontrolling Interest at Dec. 31, 2015</t>
  </si>
  <si>
    <t>Consolidated Statements of Cash Flows - USD ($) $ in Thousands</t>
  </si>
  <si>
    <t>Adjustments to reconcile net income to net cash provided by operating activities:</t>
  </si>
  <si>
    <t>Depreciation, Depletion and Amortization, Nonproduction</t>
  </si>
  <si>
    <t>Loss (gain) on disposal or impairment, net</t>
  </si>
  <si>
    <t>Earnings from equity method investments</t>
  </si>
  <si>
    <t>Distributions from equity method investments</t>
  </si>
  <si>
    <t>Amortization of debt issuance costs</t>
  </si>
  <si>
    <t>Provision for Doubtful Accounts</t>
  </si>
  <si>
    <t>Net unrealized (gain) loss related to derivative instruments</t>
  </si>
  <si>
    <t>Inventory Write-down</t>
  </si>
  <si>
    <t>Changes in assets and liabilities:</t>
  </si>
  <si>
    <t>Decrease (increase) in accounts receivable</t>
  </si>
  <si>
    <t>Decrease (increase) in receivable from affiliates</t>
  </si>
  <si>
    <t>Decrease (increase) in inventories</t>
  </si>
  <si>
    <t>Decrease (increase) in other current assets</t>
  </si>
  <si>
    <t>Decrease (increase) in other assets</t>
  </si>
  <si>
    <t>Increase (decrease) in accounts payable and accrued liabilities</t>
  </si>
  <si>
    <t>Increase (decrease) in payable to affiliates</t>
  </si>
  <si>
    <t>Net cash provided by operating activities</t>
  </si>
  <si>
    <t>Cash flows from investing activities:</t>
  </si>
  <si>
    <t>Capital expenditures</t>
  </si>
  <si>
    <t>Proceeds from sale of long-lived assets</t>
  </si>
  <si>
    <t>Contributions to equity method investments</t>
  </si>
  <si>
    <t>Acquisitions</t>
  </si>
  <si>
    <t>Proceeds from Equity Method Investment, Dividends or Distributions, Return of Capital</t>
  </si>
  <si>
    <t>Net cash used in investing activities</t>
  </si>
  <si>
    <t>Cash flows from financing activities:</t>
  </si>
  <si>
    <t>Debt issuance costs</t>
  </si>
  <si>
    <t>Borrowings on revolving credit facility and issuance of senior unsecured notes</t>
  </si>
  <si>
    <t>Principal payments on revolving credit facility</t>
  </si>
  <si>
    <t>Principal payments on capital lease obligations</t>
  </si>
  <si>
    <t>Proceeds from common limited partner unit issuance, net of offering costs</t>
  </si>
  <si>
    <t>Contributions from general partner</t>
  </si>
  <si>
    <t>Cash consideration in excess of historical cost in common control acquisition</t>
  </si>
  <si>
    <t>Net distributions to partners</t>
  </si>
  <si>
    <t>Payments of Ordinary Dividends, Noncontrolling Interest</t>
  </si>
  <si>
    <t>Proceeds from Noncontrolling Interests</t>
  </si>
  <si>
    <t>Net cash used in financing activities</t>
  </si>
  <si>
    <t>Net increase (decrease) in cash and cash equivalents</t>
  </si>
  <si>
    <t>Cash and cash equivalents at beginning of period</t>
  </si>
  <si>
    <t>Cash and cash equivalents at end of period</t>
  </si>
  <si>
    <t>Overview</t>
  </si>
  <si>
    <t>Organization, Consolidation and Presentation of Financial Statements [Abstract]</t>
  </si>
  <si>
    <t>OVERVIEW 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he terms “we”, “our”, “us”, “Rose Rock”, the “Partnership” and similar language used in these notes to the consolidated financial statements refer to Rose Rock Midstream, L.P and its subsidiaries. The term “SemGroup” refers to SemGroup Corporation and its controlled subsidiaries, including Rose Rock Midstream GP, LLC. At December 31, 2015, our reportable segments include the following: • Transportation operates crude oil pipelines and truck transportation businesses. Transportation's assets include: ◦ a 570 -mile crude oil gathering and transportation pipeline system with over 650,000 barrels of associated storage capacity in Kansas and northern Oklahoma that is connected to several third-party pipelines and refineries and our storage terminal in Cushing; ◦ the Wattenberg Oil Trunkline ("WOT"), a 75 -mile, 12 -inch diameter crude oil gathering pipeline system that transports crude oil from production facilities in the DJ Basin to the pipeline owned by White Cliffs Pipeline, L.L.C. ("White Cliffs"). The WOT has a capacity of approximately 85,000 barrels per day as well as 360,000 barrels of operational storage; ◦ a 16 -mile crude oil pipeline that connects our Platteville, Colorado crude oil terminal to the Tampa, Colorado crude oil market; ◦ a crude oil trucking fleet of over 270 transport trucks and 270 trailers; ◦ a 51% interest in White Cliffs, who owns a pipeline system consisting of two 527 -mile parallel lines that transport crude oil from Platteville, Colorado in the DJ Basin to Cushing, Oklahoma (the "White Cliffs Pipeline"), which we operate. The White Cliffs Pipeline is currently undergoing an expansion which will increase the capacity from approximately 150,000 barrels per day to approximately 215,000 barrels per day; and ◦ a 50% interest in Glass Mountain Pipeline, LLC ("Glass Mountain"). Glass Mountain owns a 215 -mile pipeline that transports crude oil in western and north central Oklahoma (the "Glass Mountain Pipeline"), which we operate. It has capacity of approximately 140,000 barrels per day as well as 440,000 barrels of operational storage. • Facilities operates crude oil storage and terminal businesses. Facilities' assets include: ◦ approximately 7.6 million barrels of crude oil storage capacity in Cushing, Oklahoma, of which 6.5 million barrels are leased to customers and 1.1 million barrels are used for crude oil operations and marketing activities; and ◦ a thirty -lane crude oil truck unloading facility with 330,000 barrels of associated storage capacity in Platteville, Colorado which connects to the origination point of the White Cliffs Pipeline. • Supply and Logistics operates a crude oil marketing business which utilizes our Transportation and Facilities assets for marketing purposes. Additionally, Supply and Logistics includes: ◦ approximately 61,800 barrels of crude oil storage capacity in Trenton and Stanley, North Dakota. Basis of presentation These consolidated financial statements include the accounts of Rose Rock and its controlled subsidiaries. These consolidated financial statements have been prepared in accordance with accounting principles generally accepted in the United States. All significant transactions between Rose Rock and its consolidated subsidiaries have been eliminated. Our ownership interests in White Cliffs and Glass Mountain are accounted for as equity method investments. Our ownership interest in White Cliffs is reflected as an equity method investment as the other owners have substantive rights to participate in the management of White Cliffs. Ownership Our partnership interests include the following at December 31, 2015 : • 36,798,678 common units representing limited partner interests (of which 20,704,418 units are held by SemGroup); and • a 2% general partner interest (which is held by SemGroup).</t>
  </si>
  <si>
    <t>Summary of Significant Accounting Policies</t>
  </si>
  <si>
    <t>Accounting Policies [Abstract]</t>
  </si>
  <si>
    <t>SUMMARY OF SIGNIFICANT ACCOUNTING POLICIES</t>
  </si>
  <si>
    <t>SUMMARY OF SIGNIFICANT ACCOUNTING POLICIES USE OF ESTIMATES –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s depreciation; (3) estimated fair values of long-lived assets used in impairment tests; (4) fair values of derivative instruments; (5) valuation of goodwill and other intangible assets; and (6) accrual and disclosure of contingent losses. Although management believes these estimates are reasonable, actual results could differ materially from these estimates. CASH AND CASH EQUIVALENTS –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 ACCOUNTS RECEIVABLE –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The allowance for doubtful accounts was $0.3 million and $0 at December 31, 2015 and 2014 , respectively. INVENTORIES – Inventories primarily consist of crude oil. Inventories are valued at the lower of cost or market, with cost generally determined using the weighted-average method. The cost of inventory includes applicable transportation costs. During the years ended December 31, 2015 and 2014 , we recorded non-cash charges of $2.6 million and $5.7 million , respectively, to write-down inventory to the lower of cost or market.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PROPERTY, PLANT AND EQUIPMENT –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within operating expenses in the consolidated statements of income. Depreciation is calculated primarily on the straight-line method over the following estimated useful lives: Pipelines and related facilities 20 years Storage and terminal facilities 10 –25 years Trucking equipment and other 3 – 7 years Construction in process is reclassified to the fixed asset categories above and depreciation commences once the asset has been placed in-service. LINEFILL –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 IMPAIRMENT OF LONG-LIVED ASSETS –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 GOODWILL — 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st of each year. INTANGIBLE ASSETS — Intangible assets are stated at cost, net of accumulated amortization, which is recorded on a straight-line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EQUITY METHOD INVESTMENTS — We account for an investment under the equity method when we have significant influence over, but not control of, the significant operating decisions of the investee. Under the equity method, we record in the consolidated statements of income our share of the earnings or losses of the investee, with a corresponding adjustment to the investment balance on our consolidated balance sheet. When we receive a distribution from an equity method investee, we record a corresponding reduction to the investment balance. DEBT ISSUANCE COSTS — 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 On April 7,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We will adopt this guidance in the first quarter of 2016. The impact is not expected to be material. COMMODITY DERIVATIVE INSTRUMENTS – We generally record the fair value of derivative instruments on the consolidated balance sheets and the change in fair value as an increase or decrease to product revenue. As shown in Note 6, the fair value of derivatives at December 31, 2015 and 2014 are recorded to other current assets or other current liabilities on the consolidated balance sheets. Related margin deposits are recorded to other current assets or other current liabilities on the consolidated balance sheets. Margin deposits have not generally been netted against derivative assets or liabilities at December 31, 2015 and 2014 .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 CONTINGENT LOSSES –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 ASSET RETIREMENT OBLIGATIONS –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 REVENUE RECOGNITION – Product revenues relate primarily to our Supply and Logistics segment area and to certain fixed-margin transactions related to our Transportation segment. The fixed-margin transactions are structured such that we purchase crude oil from a producer or supplier at a designated receipt point at an index price less a transportation fee, and simultaneously sell an identical volume of crude oil at a designated delivery point to the same party at the same index price, thereby locking in a fixed margin that is, in effect, economically equivalent to a transportation fee. Sales of product are recognized at the time title to the product transfers to the purchaser, which typically occurs upon receipt of the product by the purchaser. Any transportation costs we incur to ship product on third-party infrastructure are included in the price of product sold to customers, and are included within product revenues and costs of products sold. Taxes collected from customers and remitted to governmental authorities are recorded on a net basis (excluded from revenue). As described in Note 6, product revenues include realized and unrealized gains and losses on commodity derivatives. Under our current operations, fixed-fee service revenues relate primarily to our Facilities segment and our Transportation segment (excluding transactions whereby we take title to the product while it is in our pipeline system, as described above). Service revenues are recognized at the time the service is performed.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 COSTS OF PRODUCTS SOLD – Costs of products sold consists of the cost to purchase the product and any third-party cost incurred to transport the product to the point of sale and to store the product until it is sold. PURCHASES AND SALES OF INVENTORY WITH THE SAME COUNTERPARTY – We routinely enter into transactions to purchase inventory from, and sell inventory to, the same counterparty. Such transactions that are entered into in contemplation of one another are recorded on a net basis. INCOME TAXES – We are a partnership for income tax purposes and therefore are not subject to federal or state income taxes. The tax on our net income is borne by the individual partners through the allocation of taxable income. Net income for financial statement purposes may differ significantly from taxable income allocated to our partners because of differences between the tax basis and financial reporting basis of assets and liabilities and the taxable income allocation requirements of our partnership agreement. The aggregate difference in the basis of our net assets for financial and tax reporting purposes cannot be readily determined because information regarding each partner’s tax attributes is not available to us. EARNINGS PER UNIT – Net income is allocated to the general partner and the limited partners in accordance with their respective partnership percentages, after giving effect to any priority income allocations, such as incentive distributions that are allocated to the general partner, which are declared and paid following the close of each quarter. 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On April 30, 2015, the FASB issued ASU 2015-06, "Effects on Historical Earnings per Unit of Master Limited Partnership Dropdown Transactions (a Consensus of the FASB Emerging Issues Task Force)," which requires a master limited partnership ("MLP") to allocate earnings (losses) of the transferred business entirely to the general partner when calculating earnings per unit ("EPU") for periods before the dropdown transaction occurred. The EPU that the limited partners previously reported would not change as a result of the dropdown transaction. The ASU also requires an MLP to disclose how the rights to the earnings (losses) differ before and after the dropdown transaction occurs for purposes of computing EPU under the two-class method. The standard will be effective for U.S. public companies for annual reporting periods beginning after December 15, 2015, and early adoption is permitted. The new guidance shall be applied on a retrospective basis for all periods presented. We early adopted this guidance in the first quarter of 2015 and the impact was not material. COMMON CONTROL TRANSACTIONS – Entities and assets acquired from SemGroup and its affiliates are accounted for as common control transactions whereby the net assets acquired are recorded at their historical amounts. Any consideration in excess of the historical amount is treated as an equity transaction, similar to a dividend, which reduces the partners' equity accounts pro-rata based on their relative ownership percentages. Cash consideration up to the carrying value of net assets acquired is presented as an investing activity in our consolidated statements of cash flows. Cash consideration in excess of the carrying value of net assets acquired is presented as a financing activity. NET INCOME ATTRIBUTABLE TO NONCONTROLLING INTERESTS – Net income attributable to noncontrolling interests represents the income allocated to the ownership interest in our consolidated subsidiary, SemCrude Pipeline, L.L.C. ("SCPL"), which was retained by SemGroup prior to our acquisition of the remaining noncontrolling interest in 2014. Income was allocated to noncontrolling interests pro-rata based on relative ownership interests in SemCrude Pipeline. RECLASSIFICATIONS – Certain reclassifications have been made to conform prior year balances to the current year presentation. EQUITY-BASED COMPENSATION —We grant certain of our employees and non-managerial directors equity-based compensation awards which vest contingent on continued service of the recipient. We record compensation expense for these outstanding awards over applicable service periods based on their grant date fair value with a corresponding increase to partners' capital. The expense to be recorded over the life of the awards is discounted for expected forfeitures during the vesting period. COMPREHENSIVE INCOME –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Rose Rock has no items of comprehensive income, other than net income, in any period presented. Therefore, net income and comprehensive income are the same.</t>
  </si>
  <si>
    <t>Acquisitions [Abstract]</t>
  </si>
  <si>
    <t>Mergers, Acquisitions and Dispositions Disclosures [Text Block]</t>
  </si>
  <si>
    <t>ACQUISITIONS During the year ended December 31, 2015, we completed the following acquisition: Wattenberg Oil Trunkline and Glass Mountain Holding, LLC On February 13, 2015, our Transportation segment acquired WOT and Glass Mountain Holding, LLC, which owns a 50% interest in Glass Mountain, from SemGroup in exchange for (i) cash of approximately $251.2 million , (ii) the issuance of 1.75 million common units, and (iii) an increase of the capital account of our general partner and a related issuance of general partner interest, to allow our general partner to maintain its 2% general partner interest in us. The cash consideration was funded through a borrowing under our credit facility and the issuance and sale of common units in an underwritten public offering (Note 11). As the transaction was between entities under common control, we recorded the acquired assets and liabilities based on SemGroup's historical cost. The purchase price in excess of historical cost was treated as an equity transaction with SemGroup, which reduced the partners' capital accounts of our general and limited partners on a pro-rata basis. The acquisition of WOT created a change in reporting entity, which required our historical results to be recast as if WOT had been part of Rose Rock in prior periods. The historical financial statements have been recast to reflect this change. The impact to prior period earnings was not significant. Prior period earnings of WOT have been allocated to the general partner. In our consolidated statements of changes in equity, the prior year balances for the general partner interest have been recast to include equity related to WOT prior to its acquisition from SemGroup. "Equity adjustment related to common control acquisition" includes a $59.2 million reduction to general partner interest which reflects the payment made to SemGroup related to the historical value of WOT, which was included in the general partner interest due to the recast. The remaining amounts in "equity adjustment related to common control acquisition" represent the excess of the acquisition price of WOT and a 50% interest in Glass Mountain over SemGroup's historical value of those assets of $205.1 million . The acquisition of Glass Mountain Holding, LLC, is equivalent to the acquisition of an equity method investment which does not create a change in reporting entity. As such, prior periods have not been recast to include the historical results of Glass Mountain. The Glass Mountain acquisition is reflected in our results as of January 1, 2015, which was the agreed upon date of transfer between SemGroup and Rose Rock. The difference between accounting for the transfer on January 1, 2015 versus the closing date of the transaction, February 13, 2015, is not significant to our financial results. During the year ended December 31, 2014, we completed the following acquisitions: SemCrude Pipeline, L.L.C. On June 23, 2014, our Transportation segment acquired the remaining 33% interest in SCPL from SemGroup in exchange for (i) cash of approximately $114.4 million , (ii) the issuance of 2.425 million common units, (iii) the issuance of 1.25 million Class A units, and (iv) an increase of the capital account of our general partner and a related issuance of general partner interest, to allow our general partner to maintain its 2% general partner interest in us. SCPL owns a 51% membership interest in White Cliffs. As the transaction was between entities under common control, we recorded our investment in SCPL based on SemGroup's historical cost. The purchase price in excess of historical cost was treated as an equity transaction with SemGroup, which reduced the partners' capital accounts of our general and limited partners on a pro-rata basis. Class A units were not entitled to receive any distributions of available cash (other than upon liquidation) prior to the first day of the month immediately following the first month for which the average daily throughput volume on the White Cliffs Pipeline for such month was 125,000 barrels per day or greater. The Class A units converted to common units in January 2015. The cash consideration was funded through a borrowing under our credit facility. The 2.425 million common units were valued at $49.49 per unit, or $120.0 million , based on the closing price on June 19, 2014, which was the date on which the transaction price was determined. The Class A units were valued at $49.49 per unit discounted for the expected forbearance of distributions, or $58.6 million . The non-cash contribution to the general partner's capital account was made in the amount of $3.6 million . Crude oil trucking assets On June 24, 2014, our Transportation segment acquired crude oil trucking assets from a subsidiary of Chesapeake Energy Corporation ("Chesapeake") for $44.0 million in cash. Highlights of the transaction include: • 124 trucks, 122 trailers and miscellaneous equipment; and • a long-term transportation agreement with Chesapeake Energy Marketing, Inc. During the year ended December 31, 2013, we completed the following acquisitions: SemCrude Pipeline, L.L.C. On January 11, 2013, our Transportation segment acquired a 33% interest in SCPL from SemGroup in exchange for (i) cash of approximately $189.5 million ,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The cash consideration was funded through a borrowing under our credit facility of approximately $130.3 million and the sale of 2.0 million common units through a private placement (Note 11). The 1.5 million common units were valued at $29.63 per unit, or $44.4 million , based on the sales price to third parties in the private placement on January 11, 2013. The Class A units were valued at $29.63 per unit discounted for the expected forbearance of distributions, or $30.5 million . The contribution to the general partner's capital account was made in the amount of $2.7 million . On December 16, 2013, we acquired an additional 33% interest in SCPL from SemGroup in exchange for (i) cash of approximately $173.1 million , (ii) the issuance of 1.5 million common units, (iii) the issuance of 1.25 million Class A units, and (iv) an increase of the capital account of our general partner and a related issuance of general partner interest, to allow our general partner to maintain its 2% general partner interest in us. The cash consideration was funded through a borrowing under our credit facility. The 1.5 million common units were valued at $36.30 per unit, or $54.5 million , based on the closing price on December 11, 2013, which was the date on which the transaction price was determined. The Class A units were valued at $36.30 per unit discounted for the expected forbearance of distributions, or $39.6 million . The non-cash contribution to the general partner's capital account was made in the amount of $1.9 million . In conjunction with the SCPL transactions, we incurred $4.1 million of cost, of which $1.6 million of equity issuance costs were offset against proceeds, $1.6 million was related to the borrowing and was deferred, and $0.9 million was expensed as general and administrative expense in the consolidated statement of income. As the SCPL transactions were between entities under common control, we recorded our investment in White Cliffs based on SemGroup's historical cost. The purchase price in excess of historical cost was treated as an equity transaction with SemGroup, which reduced the partners' capital accounts of our general and limited partners on a pro-rata basis. Barcas Field Services, LLC On September 1, 2013, our Transportation segment completed the acquisition of the assets of Barcas Field Services, LLC ("Barcas") for $49.0 million in cash. Highlights of the acquisition include the following: • 114 trucks, 120 trailers and miscellaneous equipment; and • a long-term take-or-pay customer transportation agreement which expired in late 2014. Tampa Pipeline On November 8, 2013, our Transportation segment acquired a 12 -mile, 12 -inch crude oil pipeline from Noble Energy, Inc. that extends from Platteville, Colorado to Tampa, Colorado for a purchase price of $8.2 million . The pipeline had been recently constructed by Noble Energy, Inc. and was placed into service with the acquisition. The pipeline connects our Platteville, Colorado crude oil terminal to the Tampa, Colorado crude oil market.</t>
  </si>
  <si>
    <t>Equity Method Investment</t>
  </si>
  <si>
    <t>Investments in nonconsolidated affiliates [Abstract]</t>
  </si>
  <si>
    <t>Equity Method Investments [Text Block]</t>
  </si>
  <si>
    <t>EQUITY METHOD INVESTMENT Our equity method investments consist of the following (in thousands): December 31, 2015 2014 White Cliffs $ 297,109 $ 269,635 Glass Mountain 141,182 — Total equity method investments $ 438,291 $ 269,635 Our earnings from equity method investments consist of the following (in thousands): Year Ended December 31, 2015 2014 2013 White Cliffs $ 70,238 $ 57,378 $ 3,788 Glass Mountain 6,117 — — SCPL — — 13,783 Total earnings from equity method investments $ 76,355 $ 57,378 $ 17,571 Cash distributions received from equity method investments consist of the following (in thousands): Year Ended December 31, 2015 2014 2013 White Cliffs $ 86,845 $ 66,768 $ — Glass Mountain 13,623 — — SCPL — — 16,999 Total cash distributions received from equity method investments $ 100,468 $ 66,768 $ 16,999 SCPL Prior to our December 16, 2013 acquisition of additional ownership interests in SCPL (Note 3), we accounted for our interest in SCPL under the equity method. Subsequent to our acquisition of additional ownership interests on December 16, 2013, we consolidated SCPL and reported a noncontrolling interest, the ownership interest in SCPL which was retained by SemGroup, until our purchase of the noncontrolling interest on June 23, 2014. Our consolidated income statement for the year ended December 31, 2013 includes $13.8 million of equity earnings from SCPL prior to consolidation. For the year ended December 31, 2013, we received cash distributions from SCPL of $17.0 million . SCPL's only substantial asset is a 51% interest in White Cliffs, which is accounted for under the equity method. White Cliffs The equity earnings for the year ended December 31, 2013 represent one month of earnings subsequent to our consolidation of SCPL. No distributions were received from White Cliffs for the year ended December 31, 2013, as distributions are paid on a one-month lag. Our distribution of earnings related to December 2013 was received in January 2014. Certain summarized balance sheet information of White Cliffs as of December 31, 2015 and 2014 is shown below (in thousands): December 31, 2015 2014 Current assets $ 54,091 $ 35,623 Property, plant and equipment, net 509,068 471,179 Goodwill 17,000 17,000 Other intangible assets, net 11,974 16,043 Total assets $ 592,133 $ 539,845 Current liabilities $ 9,491 $ 11,108 Members’ equity 582,642 528,737 Total liabilities and members’ equity $ 592,133 $ 539,845 Certain summarized income statement information of White Cliffs for the years ended December 31, 2015 , 2014 and 2013 is shown below (in thousands): Year Ended December 31, 2015 2014 2013 Revenue $ 206,395 $ 160,369 $ 133,310 Operating, general and administrative expenses $ 33,284 $ 23,067 $ 23,825 Depreciation and amortization expense $ 34,105 $ 23,257 $ 18,668 Net income $ 139,000 $ 114,045 $ 90,817 The equity in earnings of White Cliffs for the three years ended December 31, 2015 , 2014 and 2013 is less than 51% of the net income of White Cliffs for the same periods. This is due to certain general and administrative expenses incurred in managing the operations of White Cliffs that the other members are not obligated to share. Such expenses are recorded by White Cliffs and are allocated to our membership interest. White Cliffs recorded $1.3 million , $1.6 million and $1.8 million of such general and administrative expense for the years ended December 31, 2015 , 2014 and 2013, respectively. The members of White Cliffs are required to contribute capital to White Cliffs to fund various projects. For the year ended December 31, 2015 , we contributed $42.8 million to these projects, including $34.5 million of contributions for an expansion project adding approximately 65,000 barrels per day of capacity. Remaining contributions related to the expansion project will be paid in 2016 and are expected to total approximately $2.3 million . The project is expected to be completed during the first half of 2016. For the years ended December 31, 2014 and 2013, we contributed $53.3 million and $31.8 million , respectively, related to a project which added a 12 -inch line from Platteville, Colorado to Cushing, Oklahoma and increased capacity to 150,000 barrels per day. This project was completed in August 2014. Contributions to White Cliffs in 2014 were partially funded by $14.4 million of contributions from the noncontrolling interest in SCPL. Our membership interest in White Cliffs is significant as defined by Securities and Exchange Commission’s Regulation S-X Rule 1-02(w). Accordingly, as required by Regulation S-X Rule 3-09, we have included the audited financial statements of White Cliffs as of December 31, 2015 and 2014 and for each of the three years in the period ended December 31, 2015 as an exhibit to this Form 10-K. Glass Mountain As discussed in Note 3, on February 13, 2015, our Transportation segment acquired the Glass Mountain Holding, LLC, which owns a 50% interest in Glass Mountain. The excess of the recorded amount of our investment over the book value of our share of the underlying net assets represents equity method goodwill and capitalized interest of $31.0 million and $4.0 million , respectively, at December 31, 2015 . Capitalized interest is amortized as a reduction of earnings from equity method investments. Certain summarized balance sheet information of Glass Mountain as of December 31, 2015 is shown below (in thousands): December 31, 2015 Current assets $ 7,856 Property, plant and equipment, net 205,920 Total assets $ 213,776 Current liabilities $ 1,036 Other liabilities 28 Members’ equity 212,712 Total liabilities and members’ equity $ 213,776 Certain summarized unaudited income statement information of Glass Mountain for the year ended December 31, 2015 is shown below (in thousands): Year Ended December 31, 2015 Revenues $ 38,526 Cost of sales $ 3,392 Operating, general and administrative expenses $ 6,643 Depreciation and amortization expense $ 15,828 Net income $ 12,657 Our equity in earnings of Glass Mountain for the year ended December 31, 2015 is less than 50% of the net income of Glass Mountain for the same period due to amortization of capitalized interest for the period. For the year ended December 31, 2015, we contributed $2.7 million to Glass Mountain related to capital projects. Our ownership interest in Glass Mountain is not significant as defined by Securities and Exchange Commission's Regulation S-X Rule 1-02(w). Accordingly, no audited financial statements of Glass Mountain pursuant to Regulation S-X 3-09 have been included as an exhibit to this Form 10-K.</t>
  </si>
  <si>
    <t>Property, Plant and Equipment</t>
  </si>
  <si>
    <t>Property, Plant and Equipment [Abstract]</t>
  </si>
  <si>
    <t>PROPERTY, PLANT AND EQUIPMENT</t>
  </si>
  <si>
    <t>PROPERTY, PLANT AND EQUIPMENT Property, plant and equipment consists of the following (in thousands): December 31, 2015 2014 Land $ 18,580 $ 18,479 Pipelines and related facilities 283,316 227,586 Storage and terminal facilities 136,688 135,466 Linefill 26,383 25,507 Trucking equipment and other 50,060 40,281 Construction-in-progress 49,963 31,393 Property, plant and equipment, gross 564,990 478,712 Accumulated depreciation (123,394 ) (82,646 ) Property, plant and equipment, net $ 441,596 $ 396,066 We recorded depreciation expense of $40.9 million , $33.9 million and $22.6 million for the years ended December 31, 2015 , 2014 and 2013 , respectively. We include within the cost of property, plant and equipment interest costs incurred while an asset is being constructed. We capitalized $0.5 million , $0.3 million and $0.7 million of interest costs during the years ended December 31, 2015 , 2014 and 2013 , respectively.</t>
  </si>
  <si>
    <t>Financial Instruments</t>
  </si>
  <si>
    <t>Derivative Instruments and Hedging Activities Disclosure [Abstract]</t>
  </si>
  <si>
    <t>FINANCIAL INSTRUMENTS</t>
  </si>
  <si>
    <t>FINANCIAL INSTRUMENTS AND CONCENTRATIONS OF RISK Commodity derivative contracts Our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 Our commodity derivatives can be comprised of crude oil forward contracts and futures contracts. These are defined as follows: Forward contracts – Over the counter ("OTC") contracts to buy or sell a commodity at an agreed upon future date. The buyer and seller agree on specific terms (price, quantity, delivery period, and location) and conditions at the inception of the contract. Futures contracts – Exchange traded contracts to buy or sell a commodity. These contracts are standardized by the exchange in terms of quality, quantity, delivery period and location for each commodity. We record commodity derivative assets and liabilities at fair value at each balance sheet date with the exception of commitments which have been designated as normal purchases and sales. The table below summarizes the balances of these assets and liabilities at December 31, 2015 and 2014 (in thousands): December 31, 2015 December 31, 2014 Level 1 Netting (1) Total Level 1 Netting (1) Total Assets $ 131 $ (131 ) $ — $ 3,198 $ (1,637 ) $ 1,561 Liabilities $ 470 $ (131 ) $ 339 $ 1,637 $ (1,637 ) $ — (1)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TC traded physical fixed priced purchases and sales forward contracts. “Level 3” measurements are based on inputs from a pricing service and/or internal valuation models incorporating observable and unobservable market data.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hierarchy. At December 31, 2015 , all of our physical fixed price forward purchases and sales contracts were being accounted for as normal purchases and normal sales. There were no financial assets or liabilities classified as Level 2 or Level 3 during the years ended December 31, 2015 , 2014 and 2013 , and as such, no rollforward of Level 3 activity has been presented. The following table sets forth the notional quantities for derivative instruments entered into during the periods indicated (in thousands of barrels): Year Ended December 31, 2015 2014 2013 Sales 23,228 6,641 2,595 Purchases 22,946 6,477 2,575 We have not designated any of our commodity derivative instruments as accounting hedges. We record the fair value of the derivative instruments on our consolidated balance sheets in other current assets and other current liabilities. The fair value of our commodity derivative assets and liabilities recorded to other current assets and other current liabilities was as follows (in thousands): December 31, 2015 December 31, 2014 Assets Liabilities Assets Liabilities $ — $ 339 $ 1,561 $ — We have posted margin deposits as collateral with brokers who have the right of set off associated with these funds. Our margin deposit balances were $2.9 million and $0.8 million at December 31, 2015 and 2014 , respectively. These margin account balances have not been offset against our net commodity derivative instrument (contract) positions. Had these margin account balances been netted against our net commodity derivative instrument (contract) positions as of December 31, 2015 and 2014 , we would have had net asset positions of $2.6 million and $2.4 million , respectively. Realized and unrealized gains (losses) from our commodity derivatives were recorded to product revenue in the following amounts (in thousands): Year Ended December 31, 2015 2014 2013 Realized and unrealized gain (loss) $ 8,145 $ 17,531 $ (1,593 ) Concentrations of risk During the year ended December 31, 2015 , two third-party customers, primarily of our Supply and Logistics segment, accounted for more than 10% of our consolidated revenue with revenues of $457.3 million and $131.9 million . We purchased approximately $232.6 million of product from two third-party suppliers, which represented approximately 35% of our costs of products sold. At December 31, 2015 , one third-party customer accounted for 53% of our consolidated accounts receivable. As described in Note 15, we also generated revenues and expenses from subsidiaries of SemGroup.</t>
  </si>
  <si>
    <t>Goodwill and other intangibles</t>
  </si>
  <si>
    <t>Goodwill And Other Intangible Assets [Abstract]</t>
  </si>
  <si>
    <t>Goodwill and Intangible Assets Disclosure [Text Block]</t>
  </si>
  <si>
    <t>GOODWILL AND OTHER INTANGIBLE ASSETS Goodwill Goodwill relates to our Transportation segment. Changes in goodwill are shown below (in thousands): Balance at December 31, 2012 $ — Barcas acquisition (Note 3) 28,322 Balance at December 31, 2013 28,322 Oilfield trucking acquisition (Note 3) 7,892 Barcas purchase price adjustment (98 ) Balance at December 31, 2014 36,116 Impairment loss (9,488 ) Balance at December 31, 2015 $ 26,628 We assess our goodwill for impairment at least annually as of October 1. No impairments were indicated as of October 1, 2015. However, as a result of the continued decline in oil prices and lower forecast volumes from declining drilling activity, along with lower than expected results during the fourth quarter of 2015, we performed an interim goodwill impairment analysis as of December 31, 2015 which resulted in an impairment charge of $9.5 million related to our crude oil trucking operation which was identified as the reporting unit for purposes of the impairment test. We used an income approach, supplemented by a market approach to calculate the fair value of the reporting unit. Under the income approach, we utilized a discounted cash flow model to determine the fair value of our crude oil trucking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rude oil prices will eventually improve and production volumes will begin to increase. If crude oil production does not increase in the future or the production takes longer than anticipated to return, this would negatively affect our key assumptions and potentially lead to additional impairments in the future. We considered the market approach by comparing the revenue and earnings multiples implied by our income approach to those of comparable companies for reasonableness. Other Intangible Assets Other intangibles represent customer relationships of our Transportation segment. The gross carrying amount and accumulated amortization of intangible assets are shown below (in thousands): December 31, 2015 2014 Gross Intangible Assets $ 17,010 $ 17,010 Accumulated Amortization (1,443 ) (370 ) Net Intangible Assets $ 15,567 $ 16,640 Changes in other intangible assets are shown below (in thousands): Balance at December 31, 2012 $ — Barcas acquisition 6,930 Amortization (1,155 ) Balance at December 31, 2013 5,775 Oilfield trucking acquisition 17,010 Barcas purchase price adjustment (50 ) Amortization (6,095 ) Balance at December 31, 2014 16,640 Amortization (1,073 ) Balance at December 31, 2015 $ 15,567 We estimate that future amortization of other intangible assets will be as follows (in thousands): For the twelve months ending: December 31, 2016 $ 1,881 December 31, 2017 2,132 December 31, 2018 2,172 December 31, 2019 1,680 December 31, 2020 1,216 Thereafter 6,486 Total estimated amortization expense $ 15,567</t>
  </si>
  <si>
    <t>Long-Term Debt</t>
  </si>
  <si>
    <t>Debt Disclosure [Abstract]</t>
  </si>
  <si>
    <t>LONG TERM DEBT</t>
  </si>
  <si>
    <t>LONG-TERM DEBT Our long-term debt consisted of the following (in thousands): December 31, 2015 2014 5.625% senior unsecured notes due 2022 $ 400,000 $ 400,000 5.625% senior unsecured notes due 2023 344,545 — Revolving credit facility — 32,000 Capital leases 83 132 Total long-term debt 744,628 432,132 less: current portion of long-term debt 31 40 Noncurrent portion of long-term debt $ 744,597 $ 432,092 Senior unsecured notes due 2022 and 2023 At December 31, 2015 , we had outstanding $400 million of 5.625% senior unsecured notes due 2022 (the “2022 Notes”) and $350 million of 5.625% senior unsecured notes due 2023 (the "2023 Notes") (collectively, the "Notes"). Rose Rock and its wholly-owned subsidiary, Rose Rock Finance Corporation ("Finance Corp."), are co-issuers of the Notes. The 2023 Notes were sold at 98.345% of par, a discount of $5.8 million , on May 14, 2015. The discount is reported as a reduction to the face value of the 2023 Notes on our consolidated balance sheets and is being amortized over the life of the 2023 Notes using the interest method. At December 31, 2015 , the unamortized discount was $5.5 million . The net proceeds from the 2023 Notes offering of $337.7 million , after the discount and $6.5 million of underwriters' fees and offering expenses, were used to repay amounts borrowed under our revolving credit facility and for general partnership purposes. Interest on the 2022 Notes is payable in arrears on January 15th and July 15th to holders of record on January 1st and July 1st each year until maturity. For the years ended December 31, 2015 and 2014 , we recorded interest expense of $23.5 million and $11.7 million , respectively, including amortization of debt issuance costs on the 2022 Notes. Interest on the 2023 Notes is payable in arrears on May 15th and November 15th to holders of record on May 1st and November 1st each year until maturity. For the year ended December 31, 2015 , we recorded interest expense of $13.2 million , including amortization of debt issuance costs and amortization of discount on the 2023 Notes. At December 31, 2015 , we had $12.2 million of debt issuance costs, net of accumulated amortization, related to the Notes included in other noncurrent assets on our consolidated balance sheet. Indenture The Notes are governed by an indenture between the Partnership, its subsidiary guarantors, Finance Corp. and Wilmington Trust, National Association,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our assets; and designate our subsidiaries as unrestricted under the Indenture. The Indenture includes customary events of default. A default would permit the trustee or holders of at least 25% in aggregate principal amounts of the Notes then outstanding to declare all amounts owing under the Notes to be due and payable. The Notes are effectively subordinated in right of payment to any of our, and the subsidiary guarantors', existing and future secured indebtedness to the extent of the value of the collateral securing such indebtedness. The Partnership may issue additional Notes under the Indenture from time to time, subject to the terms of the Indenture. At December 31, 2015 , we were in compliance with the terms of the Indenture. Early redemption premiums Except as described below, the 2022 and 2023 Notes are not redeemable at the Partnership's option prior to July 15, 2017 and May 15, 2019, respectively. From and after July 15, 2017, in the case of the 2022 Notes, or May 15, 2019, in the case of the 2023 Notes, the Partnership may redeem the Notes, in whole or in part, at the redemption prices (expressed as percentages of principal amount) set forth below, plus accrued and unpaid interest, if redeemed during the twelve-month period beginning on July 15 for the 2022 Notes or May 15 for the 2023 Notes of each of the years indicated below for the respective Notes: 2022 senior unsecured notes 2017 104.219% 2018 102.813% 2019 101.406% 2020 and thereafter 100.000% 2023 senior unsecured notes 2019 102.813% 2020 101.406% 2021 and thereafter 100.000% Prior to July 15, 2017, in the case of the 2022 Notes, or May 15, 2018, in the case of the 2023 Notes, the Partnership may, at its option, on one or more occasions, redeem up to 35% of the sum of the original aggregate principal amount of the Notes at a redemption price equal to 105.625% of the aggregate principal amount thereof, plus accrued and unpaid interest, with the net cash proceeds of one or more equity offerings of the Partnership, or the parent of the Partnership to the extent such net proceeds are contributed to the Partnership, subject to certain conditions. Prior to July 15, 2017, in the case of the 2022 Notes, or May 15, 2019, in the case of the 2023 Notes, the Partnership may also redeem all or part of the Notes at a price equal to the principal plus a premium equal to the greater of 1% of the principal or the excess of the present value of the redemption price from the table above plus all required interest payments due through July 15, 2017, with respect to the 2022 Notes, or May 15, 2019, with respect to the 2023 Notes, computed using a discount rate based on a published United States Treasury Rate plus 50 basis points, over the principal value of such Note. In the event of a change of control, the Partnership is required to offer to repurchase the Notes at an amount equal to 101% of the principal plus accrued and unpaid interest. Subsidiary Guarantors The Notes are guaranteed by all of our existing subsidiaries other than Finance Corp. Such guarantees of the Notes are full and unconditional and constitute the joint and several obligations of the subsidiary guarantors. 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 Revolving credit facility At December 31, 2015 , our credit agreement, as amended, provides for a revolving credit facility of $585 million and includes a $150 million sub-limit for letters of credit. The credit agreement permits the increase of the facility by not more than $200 million , subject to certain conditions. The credit agreement expires September 20, 2018, when all amounts owed will be due. At our option, amounts borrowed under the credit agreement will bear interest at either the Eurodollar rate or an alternate base rate (“ABR”), plus, in each case, an applicable margin. The applicable margin will range from 1.75% to 3.00% in the case of a Eurodollar rate loan, and from 0.75% to 2.00% in the case of an ABR loan, in each case, based on a leverage ratio specified in the credit agreement. At December 31, 2015 , we had no outstanding borrowings under this credit facility. Fees are charged on any outstanding letters of credit at a rate that ranges from 1.75% to 3.00% , depending on a leverage ratio specified in the credit agreement. At December 31, 2015 , there were $35.3 million in outstanding letters of credit, and the rate in effect was 2.50% . In addition, a fronting fee of 0.25% is charged on outstanding letters of credit. The credit agreement also allows for the use of secured bilateral letters of credit, which are issued external to the credit facility and do not reduce revolver availability. At December 31, 2015 , we had $42.9 million of secured bilateral letters of credit outstanding and the interest rate in effect was 1.75% . A commitment fee that ranges from 0.375% to 0.50% , depending on a leverage ratio specified in the credit agreement, is charged on any unused capacity of the revolving credit facility. In addition, we are charged an annual administrative fee of $0.1 million . During the years ended December 31, 2015 , 2014 and 2013 , we recorded $6.9 million , $9.0 million and $8.7 million , respectively, of interest expense related to the credit facility, including amortization of capitalized loan fees. At December 31, 2015 , we had $2.8 million in capitalized loan fees, net of accumulated amortization, related to the credit facility included in other noncurrent assets. The credit agreement contains representations and warranties and affirmative and negative covenants. The covenants in the agreement include limitations on creation of new indebtedness and liens, entry into sale and lease-back transactions, investments, and fundamental changes including mergers and consolidations, certain cash distributions and other distributions, material changes in our business and modifying certain documents. The credit agreement restricts our ability to make certain types of payments relating to our units, including the declaration or payment of cash distributions, provided that we may make quarterly distributions of available cash so long as no default under the agreement then exists or would result therefrom. The agreement is guaranteed by all of our material subsidiaries and secured by a lien on substantially all of our property and assets, subject to customary exceptions. At December 31, 2015 , we were in compliance with the terms of the credit agreement. Capital lease obligations At December 31, 2015 , we had $52 thousand ( $83 thousand including current portion) of capital lease obligations reported as long-term debt on the consolidated balance sheet. Scheduled principal payments The following table summarizes the scheduled principal payments as of December 31, 2015 (in thousands). As described above, our debt agreements require accelerated principal payments under certain circumstances. As a result, principal payments may occur earlier than shown in the table below. Senior Unsecured Notes due 2022 Senior Unsecured Notes due 2023 Revolving Credit Facility Capital Leases Total For the year ended: December 31, 2016 $ — $ — $ — $ 31 $ 31 December 31, 2017 — — — 26 26 December 31, 2018 — — — 26 26 December 31, 2019 — — — — — December 31, 2020 — — — — — Thereafter 400,000 350,000 — — 750,000 Total $ 400,000 $ 350,000 $ — $ 83 $ 750,083 Fair value We estimate the fair value of our 2022 Notes and 2023 Notes to be $337 million and $300 million at December 31, 2015 , based on unadjusted, transacted market prices near the measurement date, which is categorized as a Level 2 measurement.</t>
  </si>
  <si>
    <t>Commitments and Contingencies</t>
  </si>
  <si>
    <t>Commitments and Contingencies Disclosure [Abstract]</t>
  </si>
  <si>
    <t>COMMITMENTS AND CONTINGENCIES Bankruptcy matters 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 Claims reconciliation process A large number of parties made claims against SemGroup and the other debtors for obligations alleged to have been incurred prior to the bankruptcy filing. SemGroup has resolved or settled all of these outstanding claims and has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We are indemnified by SemGroup against any loss in this matter pursuant to the terms of the omnibus agreement with SemGroup.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KDHE") initiated discussions during SemGroup’s bankruptcy proceeding regarding five of our sites in Kansas that the KDHE believes, based on their historical use, may have soil or groundwater contamination in excess of state standards. The KDHE sought our agreement to undertake assessments of these sites to determine whether they are contaminated. SemGroup entered into a Consent Agreement and Final Order with the KDHE to conduct environmental assessments on the sites and to pay the KDHE’s costs associated with their oversight of this matter. SemGroup has conducted Phase II investigations at all sites. Four of the five sites have limited amounts of soil contamination that will be excavated and/or remediated on site. Three of the five sites appeared to have ground water contamination requiring further delineation and/or on-going monitoring. One site has been closed. SemGroup does not anticipate any penalties or fines for these historical sites. We are indemnified by SemGroup against any loss in this matter pursuant to the terms of the omnibus agreement with SemGroup. Dimmit County, TX claims An employee of Rose Rock Midstream Field Services, LLC was involved in a tractor trailer accident on January 15, 2015 in Dimmit County, Texas. A second accident followed resulting in six fatalities and multiple injuries. Multiple lawsuits involving claims of wrongful death and personal injury were filed in Zavala County and Dimmit County, Texas. These lawsuits have been consolidated and the trial will be held in the District Court, 293rd Judicial District, Zavala County, Texas. The trial for cause number 15-01-13356-ZCV, Maribel Rodriguez and the Estate of David Rodriguez, et al., vs. Rose Rock Midstream Field Services, LLC, SemGroup Corporation, Rose Rock Midstream, L.P. and SemManagement LLC, et al., was set to begin on February 9, 2016, and has been postponed to April 12, 2016. We will continue to defend our position and believe that any liability that may arise from this incident will be covered by our insurance; however, we cannot predict the outcome.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 Asset retirement obligations 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 Operating leases We have entered into operating lease agreements for office space, office equipment, land and vehicles. Future minimum payments required under operating leases that have initial or remaining non-cancellable lease terms in excess of one year at December 31, 2015 are as follows (in thousands): For twelve months ending: December 31, 2016 $ 1,280 December 31, 2017 1,104 December 31, 2018 496 December 31, 2019 152 December 31, 2020 12 Thereafter 126 Total future minimum lease payments $ 3,170 We recorded lease and rental expenses of $1.8 million , $1.5 million and $1.2 million for the years ended December 31, 2015 , 2014 and 2013 , respectively. Purchase and sale commitments 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December 31, 2015 , such commitments included the following (in thousands): Volume (barrels) Value Fixed price purchases 1,976 $ 71,709 Fixed price sales 2,907 $ 116,329 Floating price purchases 17,361 $ 652,122 Floating price sales 17,812 $ 686,030 Certain of the commitments shown in the table above relate to agreements to purchase product from a counterparty and to sell a similar amount of product (at a different location) to the same counterparty. Many of the commitments shown in the table above are cancellable by either party, as long as notice is given within the time frame specified in the agreement (generally 30 to 120 days). We have a throughput commitment with our equity method investee, White Cliffs, for approximately 5,000 barrels per day of space on White Cliffs' pipeline which became effective in October 2015 and has a term of five years. Annual payments to White Cliffs under the agreement are expected to be $9.4 million . We have a throughput commitment for 5,000 barrels per day on the Dakota Access Pipeline which becomes effective upon the full service date of the pipeline which is expected in the fourth quarter of 2016. The commitment has a seven year term. Annual payments are expected to be $11.9 million . Capital contribution requirements See Note 4 for information related to capital funding requirements related to White Cliffs.</t>
  </si>
  <si>
    <t>Employee Benefits and Equity-Based Compensation</t>
  </si>
  <si>
    <t>Disclosure of Compensation Related Costs, Share-based Payments [Abstract]</t>
  </si>
  <si>
    <t>EMPLOYEE BENEFITS AND EQUITY-BASED COMPENSATION</t>
  </si>
  <si>
    <t>EMPLOYEE BENEFITS AND EQUITY-BASED COMPENSATION We do not directly employ any persons to manage or operate our business, as these functions are performed by employees of SemGroup. At December 31, 2015 , SemGroup had approximately 400 employees who were dedicated primarily to the management and operation of our business. None of these employees are represented by labor unions, and none are subject to collective bargaining agreements. Equity incentive plan On December 8, 2011, the board of directors of our general partner adopted the Rose Rock Midstream Equity Incentive Plan (the “Incentive Plan”). We have reserved 840,000 limited partner common units for issuance to non-management directors and employees under the Incentive Plan. Generally, the awards vest three years after the date of grant for employees and one year after the date of grant for non-managerial directors, contingent upon the continued service of the recipients and may be subject to accelerated vesting in the event of involuntary terminations. Awards are valued based on the grant date closing price listed on the New York Stock Exchange. Compensation expense is recognized over the vesting period and is discounted for estimated forfeitures. We use authorized but unissued units to satisfy our equity-based payment obligations. Although these awards are to be settled in units, we may elect to give participants the option of surrendering a portion of the awards, to meet statutory minimum tax withholding requirements. The activity related to these awards is summarized below: Unvested Units Average Grant Date Fair Value Aggregate Fair Value of Units (in thousands) Outstanding at December 31, 2012 43,960 $ 21.91 Awards granted 49,104 $ 34.41 Awards vested (9,333 ) $ 27.25 $ 254 Awards forfeited (783 ) $ 34.40 Outstanding at December 31, 2013 82,948 $ 28.59 Awards granted 46,536 $ 41.35 Awards vested (5,712 ) $ 35.87 $ 205 Awards forfeited (21,432 ) $ 29.82 Outstanding at December 31, 2014 102,340 $ 33.79 Awards granted 36,527 $ 39.03 Awards vested (38,366 ) $ 27.54 $ 1,057 Awards forfeited (310 ) $ 42.80 Outstanding at December 31, 2015 100,191 $ 38.70 Of the 38,366 awards vested during the year ended December 31, 2015, 12,892 units were withheld to satisfy minimum tax requirements. No units were withheld to satisfy minimum tax requirements for the years ended December 31, 2014 and 2013. Compensation cost expensed for the years ended December 31, 2015 , 2014 and 2013 was $1.4 million , $0.9 million and $0.8 million , respectively. As of December 31, 2015 , there was $1.9 million of total unrecognized compensation cost related to our nonvested awards, which is expected to be recognized over a weighted-average period of 14 months. The holders of certain of these restricted unit awards are entitled to equivalent distributions (“UUDs”) to be received upon vesting of the restricted unit awards. For awards granted prior to 2013, the UUDs were settled in common units based on the market price of our limited partner common units as of the close of business on the vesting date. For the year ended December 31, 2015, 3,335 UUD units were issued upon the vesting of restricted units. No UUD units were issued upon vesting of restricted units for the year ended December 31, 2014. For the year ended December 31, 2013, 406 UUD units were issued upon the vesting of restricted units. As of December 31, 2015, all awards granted prior to 2013 have vested. UUDs related to the restricted unit awards granted subsequent to 2013 will be settled in cash upon vesting. At December 31, 2015 , the value of these cash settled UUDs related to unvested restricted units was approximately $381 thousand . SemGroup stock-based compensation Certain of SemGroup’s employees who support us participate in SemGroup’s equity-based compensation program. Awards under this program generally represent awards of restricted stock of SemGroup, which are subject to specified vesting periods. SemGroup charged us $1.1 million , $1.1 million and $0.7 million during the years ended December 31, 2015 , 2014 and 2013 , respectively, related to such equity-based compensation. Defined contribution plan Most of the employees of SemGroup who support us participate in one of SemGroup’s defined contribution plans. SemGroup charged us $1.2 million , $0.9 million and $0.4 million during the years ended December 31, 2015 , 2014 and 2013 , respectively, for contributions made by SemGroup to this plan. Allocated employee compensation expenses As described in Note 15, SemGroup allocated certain corporate general and administrative expenses to us. These allocated expenses included equity-based compensation and defined contribution plan benefits for corporate employees, and such expenses are in addition to the expenses described above for employees who directly support our operations.</t>
  </si>
  <si>
    <t>Partners' Capital and Distributions</t>
  </si>
  <si>
    <t>Partners' Capital [Abstract]</t>
  </si>
  <si>
    <t>PARTNERS' CAPITAL AND DISTRIBUTIONS</t>
  </si>
  <si>
    <t>PARTNERS’ CAPITAL AND DISTRIBUTIONS General partner SemGroup owns the 2% general partner interest in us, and, through this general partner interest, has the right to manage and operate us. SemGroup may not be removed as general partner except by a vote of the holders of at least 66 2/3% of the outstanding limited partner units voting together as a single class, including any limited partner units owned by our general partner and its affiliates, including SemGroup. Limited partner interests—common units Limited partners have the right to vote on certain matters. For example, a unit majority is required to make certain types of amendments to the partnership agreement, to allow the sale of substantially all of our assets, or to dissolve the Partnership. Limited partners also have certain distribution rights, as summarized below. Limited partner interests – subordinated units The holders of subordinated limited partner units had similar voting rights to holders of common limited partner units. However, as described below, the distribution rights for holders of subordinated units were different than those of common units. On February 17, 2015, all subordinated units converted to common units upon the achievement of certain targets specified in our partnership agreement. The conversion did not impact the total number of the Partnership’s outstanding units representing limited partner interests. Limited partner interests – Class A units As described in Note 3, Class A units were not eligible to receive cash distributions until certain operational targets were achieved by White Cliffs, at which time they would convert to common units. In December 2014, these operational targets were achieved by White Cliffs and on January 1, 2015 all 3,750,000 Class A units were converted to common units on a one-for-one basis. As the conversion took place before the date of record for our distribution of fourth quarter 2014 earnings, the Class A units participated in those distributions. The conversion did not impact the total number of the Partnership’s outstanding units representing limited partner interests. Distribution rights We intend to pay a minimum quarterly distribution of $0.3625 per unit to the extent we have sufficient cash from operations after establishment of cash reserves and payment of fees and expenses, including payments to our general partner and its affiliates. We refer to this cash as “available cash,” and it is defined in our partnership agreement. Our ability to pay the minimum quarterly distribution is subject to various restrictions and other factors. Our partnership agreement requires that we distribute all of our available cash each quarter in the following manner: • first, 98.0% to the holders of common units and 2.0% to our general partner, until each common unit has received the minimum quarterly distribution of $0.3625 , plus any arrearages from prior quarters; and • second, 98.0% to common unitholders and 2.0% to our general partner, until each unit has received a distribution of $0.416875 . If cash distributions to our unitholders exceed $0.416875 per unit in any quarter, our general partner will receive, in addition to distributions on its 2.0% general partner interest, increasing percentages, up to 48.0% , of the cash we distribute in excess of that amount. We refer to these distributions as “incentive distributions.” The following table summarizes the incentive distribution levels: Marginal Percentage Interest in Distributions Total Quarterly Distribution Per Unit Target Amount Unitholders General Partner Interest Incentive Distribution Rights Minimum Quarterly Distribution $ 0.362500 98.0% 2.0% — % First Target Distribution above $ 0.362500 up to $ 0.416875 98.0% 2.0% — % Second Target Distribution above $ 0.416875 up to $ 0.453125 85.0% 2.0% 13.0 % Third Target Distribution above $ 0.453125 up to $ 0.543750 75.0% 2.0% 23.0 % Thereafter above $ 0.543750 50.0% 2.0% 48.0 % Distributions paid The following table shows distributions paid in 2016, 2015, 2014 and 2013: Quarter Ended Record Date Payment Date Distribution Per Unit December 31, 2012 February 4, 2013 February 14, 2013 $0.4025 March 31, 2013 May 6, 2013 May 15, 2013 $0.4300 June 30, 2013 August 5, 2013 August 14, 2013 $0.4400 September 30, 2013 November 5, 2013 November 14, 2013 $0.4500 December 31, 2013 February 4, 2014 February 14, 2014 $0.4650 March 31, 2014 May 5, 2014 May 15, 2014 $0.4950 June 30, 2014 August 4, 2014 August 14, 2014 $0.5350 September 30, 2014 November 4, 2014 November 14, 2014 $0.5750 December 31, 2014 February 3, 2015 February 13, 2015 $0.6200 March 31, 2015 May 5, 2015 May 15, 2015 $0.6350 June 30, 2015 August 4, 2015 August 14, 2015 $0.6500 September 30, 2015 November 3, 2015 November 13, 2015 $0.6600 December 31, 2015 February 2, 2016 February 12, 2016 $0.6600 Limited Partner Units Changes in our limited partner units are as follows: Common Common Subordinated Class A units Balance at December 31, 2012 7,000,000 1,389,709 8,389,709 — January private placement 2,000,000 — — — Units issued to SemGroup in SCPL transactions — 3,000,000 — 2,500,000 August common unit offering 4,750,000 — — — Vesting of equity-based compensation awards, including equivalent distributions 9,739 — — — Balance at December 31, 2013 13,759,739 4,389,709 8,389,709 2,500,000 Units issued to SemGroup in SCPL transaction — 2,425,000 — 1,250,000 Vesting of equity-based compensation awards 5,712 — — — Balance at December 31, 2014 13,765,451 6,814,709 8,389,709 3,750,000 Conversion to common units — 12,139,709 (8,389,709 ) (3,750,000 ) Units issued to SemGroup in WOT and Glass Mountain transaction — 1,750,000 — — February common unit offering 2,300,000 — — — Vesting of equity-based compensation awards, including equivalent distributions (1) 28,809 — — — Balance at December 31, 2015 16,094,260 20,704,418 — — (1) Excludes units withheld to satisfy minimum tax requirements. Equity Issuances On February 13, 2015, we issued and sold 2,300,000 common limited partner units to the public for net proceeds of $89.1 million . Proceeds were used to acquire the WOT and a 50% interest in Glass Mountain from SemGroup. On January 8, 2013, we entered into a Common Unit Purchase Agreement with certain purchasers (the “Purchasers”), pursuant to which, on January 11, 2013, 2,000,000 common units were issued and sold to the Purchasers in a private placement at a price of $29.63 per common unit for aggregate consideration of approximately $59.3 million (the “Private Placement”). The Partnership used the net proceeds from the Private Placement to fund a portion of the purchase of the initial 33% interest in SCPL. On August 13, 2013, we issued 4,750,000 common limited partner units to the public for proceeds of $152.5 million , net of underwriting discounts and commissions of $6.4 million . Our general partner contributed $3.2 million to the Partnership to maintain its 2% ownership. Proceeds were used to repay borrowings on our credit facility. See Note 3 for information related to units issued to SemGroup as consideration in the SCPL and WOT and Glass Mountain transactions. See Note 10 for information related to units issued due to vesting of equity-based compensation awards.</t>
  </si>
  <si>
    <t>Earnings Per Limited Partner Unit</t>
  </si>
  <si>
    <t>Earnings Per Share [Abstract]</t>
  </si>
  <si>
    <t>EARNINGS PER LIMITED PARTNER UNIT</t>
  </si>
  <si>
    <t>EARNINGS PER LIMITED PARTNER UNIT The following tables set forth the computation of basic and diluted earnings per limited partner unit for the years ended December 31, 2015 , 2014 and 2013 (in thousands, except per unit data): Year Ended December 31, 2015 2014 2013 Net income attributable to Rose Rock Midstream, L.P. $ 49,673 $ 55,167 $ 36,259 Less: General partner’s incentive distribution earned 20,096 6,698 483 Less: General partner’s 2.0% ownership 993 1,444 245 Net income allocated to limited partners $ 28,584 $ 47,025 $ 35,531 Numerator for basic and diluted earnings per limited partner unit (1) : Allocation of net income among limited partner interests: Net income allocable to common units $ 28,584 $ 32,914 $ 22,701 Net income allocable to subordinated units — 13,912 13,321 Net income (loss) allocable to Class A units — 199 (491 ) Net income allocated to limited partners $ 28,584 $ 47,025 $ 35,531 Denominator for basic and diluted earnings per limited partner unit: Basic weighted average number of common units outstanding 36,302 19,419 13,672 Effect of non-vested restricted units 41 65 36 Diluted weighted average number of common units outstanding 36,343 19,484 13,708 Basic and diluted weighted average number of subordinated units outstanding — 8,390 8,390 Basic and diluted weighted average number of Class A units outstanding — 3,154 1,264 Earnings (loss) per limited partner unit: Common units (basic) $ 0.79 $ 1.69 $ 1.66 Common units (diluted) $ 0.79 $ 1.69 $ 1.66 Subordinated units (basic and diluted) $ — $ 1.66 $ 1.59 Class A units (basic and diluted) $ — $ 0.06 $ (0.39 ) (1)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Class A units received the declared distribution for the fourth quarter of 2014, as such the fourth quarter distribution is reflected in the earnings attributable to Class A units for the year ended December 31, 2014. As distributions related to the available cash exceeded net income, the Class A units reflect a loss for the year ended December 31, 2013.</t>
  </si>
  <si>
    <t>Segments</t>
  </si>
  <si>
    <t>Segment Reporting Information [Line Items]</t>
  </si>
  <si>
    <t>Segment Reporting Disclosure [Text Block]</t>
  </si>
  <si>
    <t>SEGMENTS During the year ended December 31, 2015, management made the decision to disaggregate certain activities and functions within the Partnership to provide additional granularity, both internally and externally, to our operating results. As such, the prior period results have been recast to reflect the resulting reportable segments. Our segments are organized by our key revenue generating activities. Our Transportation segment includes revenue generated through fees charged for the physical movement of crude oil utilizing our truck and pipeline assets, as well as buy/sell activity where we generate the equivalent of a transportation fee by buying crude oil at one location and selling it back to the same counterparty at a different location for a fixed margin. Our Facilities segment includes revenue generated through crude oil storage fees, truck unloading fees and other ancillary activities related to our facilities. Our Supply and Logistics segment includes revenue generated through the marketing of crude oil and includes related derivative activity. Although Corporate and Other does not represent an operating segment, it is included in the tables below to reconcile segment information to that of the consolidated Partnership. Eliminations of transactions between segments are also included within Corporate and Other in the tables below. Year Ended December 31, 2015 Transportation Facilities Supply and Logistics Corporate and Other Consolidated Revenues: External $ 81,991 $ 45,936 $ 716,784 $ — $ 844,711 Intersegment 15,021 — — (15,021 ) — Total revenues $ 97,012 $ 45,936 $ 716,784 $ (15,021 ) $ 844,711 Depreciation and amortization $ 35,500 $ 5,829 $ 159 $ 510 $ 41,998 Earnings from equity method investment $ 76,355 $ — $ — $ — $ 76,355 Segment profit (1) $ 81,038 $ 33,757 $ 30,088 $ (8,162 ) $ 136,721 Additions to long-lived assets (including acquisitions and contributions to equity method investments) $ 304,534 $ 30,118 $ 2,564 $ 179 $ 337,395 Total assets at December 31, 2015 (excluding intersegment receivables) $ 745,612 $ 155,186 $ 328,419 $ 28,614 $ 1,257,831 Equity investments at December 31, 2015 $ 438,291 $ — $ — $ — $ 438,291 Year Ended December 31, 2014 Transportation Facilities Supply and Logistics Corporate and Other Consolidated Revenues: External $ 84,718 $ 44,007 $ 1,169,372 $ — $ 1,298,097 Intersegment 10,840 — — (10,840 ) — Total revenues $ 95,558 $ 44,007 $ 1,169,372 $ (10,840 ) $ 1,298,097 Depreciation and amortization $ 33,679 $ 5,365 $ 549 $ 442 $ 40,035 Earnings from equity method investment $ 57,378 $ — $ — $ — $ 57,378 Segment profit (1) $ 72,835 $ 32,286 $ 24,021 $ (6,544 ) $ 122,598 Additions to long-lived assets (including acquisitions and contributions to equity method investments) $ 230,111 $ 8,207 $ 11,662 $ 234 $ 250,214 Total assets at December 31, 2014 (excluding intersegment receivables) $ 595,781 $ 116,784 $ 271,444 $ 22,254 $ 1,006,263 Equity investments at December 31, 2014 $ 269,635 $ — $ — $ — $ 269,635 Year Ended December 31, 2013 Transportation Facilities Supply and Logistics Corporate and Other Consolidated Revenues: External $ 34,917 $ 46,697 $ 685,588 $ — $ 767,202 Intersegment 225 — — (225 ) — Total revenues $ 35,142 $ 46,697 $ 685,588 $ (225 ) $ 767,202 Depreciation and amortization $ 17,814 $ 4,833 $ 673 $ 388 $ 23,708 Earnings from equity method investment $ 17,571 $ — $ — $ — $ 17,571 Segment profit (1) $ 22,806 $ 37,083 $ 15,010 $ (6,483 ) $ 68,416 Additions to long-lived assets (including acquisitions and contributions to equity method investments) $ 243,805 $ 11,783 $ 1,868 $ 447 $ 257,903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Reconciliation of segment profit to net income: 2015 2014 2013 Total segment profit $ 136,721 $ 122,598 $ 68,416 Less: Net unrealized loss (gain) related to derivative instruments 1,900 (1,621 ) (974 ) Depreciation and amortization 41,998 40,035 23,708 Interest expense 43,188 21,279 8,181 Other income, net (38 ) (20 ) (14 ) Net income $ 49,673 $ 62,925 $ 37,515</t>
  </si>
  <si>
    <t>Supplemental Information - Statements Of Cash Flows</t>
  </si>
  <si>
    <t>Supplemental Cash Flow Information [Abstract]</t>
  </si>
  <si>
    <t>Supplemental Information - Statements of Cash Flows</t>
  </si>
  <si>
    <t>SUPPLEMENTAL INFORMATION —STATEMENTS OF CASH FLOWS Acquisitions WOT and Glass Mountain In connection with the first quarter 2015 acquisition of the WOT and a 50% interest in Glass Mountain (Note 3), we issued 1.75 million common units valued at $70.6 million as non-cash consideration to SemGroup. The valuation of the units is based on the offering price for units concurrently sold in a public offering. In addition, a non-cash contribution of $3.3 million was recorded to the general partner's capital account. As the transaction occurred between parties under common control, the purchase price in excess of SemGroup's historical cost was treated as an equity transaction with SemGroup, which reduced the partners' capital accounts pro-rata based on ownership percentages. The $46.3 million of cash consideration in excess of historical cost is reflected as a distribution to SemGroup in the condensed consolidated cash flow statement. The entire amount of non-cash equity consideration issued to SemGroup was in excess of the historical cost. Accordingly, the value of this equity was reduced to zero in our statement of equity through an adjustment to reflect consideration in excess of historical value as a distribution to SemGroup. SCPL In connection with the acquisition of the remaining interest in SCPL in 2014 (Note 3), we issued 2.425 million common units and 1.25 million Class A units, valued at $120.0 million and $58.6 million , respectively, as non-cash consideration to SemGroup. In addition a non-cash contribution of $3.6 million was recorded to the general partner's capital account. As the transaction occurred between parties under common control, the purchase price in excess of SemGroup's historical cost of the 33% interest in SCPL was treated as an equity transaction with SemGroup, which reduced the partners' capital accounts pro-rata based on ownership percentages. Of the $206.6 million of purchase price in excess of historical cost, $24.4 million represented cash consideration in excess of historical cost and the remaining $182.2 million reduction represented the non-cash portion of the transaction related to equity consideration. In connection with the acquisition of SCPL in 2013, we issued 3.0 million common units and 2.5 million Class A units, valued at $98.9 million and $70.1 million , respectively, as non-cash consideration to SemGroup. In addition, a non-cash contribution of $4.6 million was recorded to the general partner's capital account. As the transaction occurred between parties under common control, the purchase price in excess of SemGroup's historical cost of SCPL was treated as an equity transaction with SemGroup, which reduced the partners' capital accounts pro-rata based on ownership percentages. Of the $414.3 million of purchase price in excess of historical cost, $240.6 million represented cash consideration in excess of historical cost and the remaining $173.7 million reduction represented the non-cash portion of the transaction related to equity consideration. Other supplemental disclosures We paid cash for interest totaling $39.6 million , $8.5 million and $7.2 million during the years ended December 31, 2015, 2014 and 2013, respectively. We accrued $2.3 million , $1.2 million and $1.5 million for purchases of property, plant and equipment at December 31, 2015, 2014 and 2013, respectively.</t>
  </si>
  <si>
    <t>Related Party Transactions</t>
  </si>
  <si>
    <t>Related Party Transactions [Abstract]</t>
  </si>
  <si>
    <t>RELATED PARTY TRANSACTIONS Direct employee expenses We do not directly employ any persons to manage or operate our business. These functions are performed by employees of SemGroup. SemGroup charged us $44.8 million , $34.0 million and $13.5 million during the years ended December 31, 2015 , 2014 and 2013 , respectively, for direct employee costs, including equity compensation and defined contribution plan benefits described in Note 10 and including prior year amounts related to WOT due to the change in reporting entity as a result of the acquisition described in Note 3. These expenses were recorded to operating expenses and to general and administrative expenses in our consolidated statements of income. Allocated expenses SemGroup incurs expenses to provide certain indirect corporate general and administrative services to its subsidiaries. Such expenses include employee compensation costs, professional fees and rental fees for office space, among other expenses. The allocation of expenses is determined based on a transfer pricing analysis which is periodically updated. The most recent update occurred in December 2015. SemGroup charged us $13.1 million , $10.7 million and $7.3 million during the years ended December 31, 2015 , 2014 and 2013 , respectively, for such allocated costs. These expenses were recorded to general and administrative expenses in our consolidated statements of income. Common control transactions During 2015, we purchased WOT and Glass Mountain from SemGroup. During 2014 and 2013, we purchased interests in SCPL from SemGroup. See Note 3 for additional information. NGL Energy Partners LP and subsidiaries For the years ended December 31, 2015 , 2014 and 2013 , we generated revenues from NGL Energy in the amounts of $151.8 million , $400.3 million and $693.2 million , respectively. For the years ending December 31, 2015 , 2014 and 2013 , we made purchases of condensate from NGL Energy in the amounts of $138.1 million , $437.0 million and $669.4 million , respectively. We received reimbursements from NGL Energy for certain services in the amount of $56 thousand , $168 thousand and $182 thousand for the years ended December 31, 2015 , 2014 and 2013 , respectively. SemGas We purchase condensate from SemGas, L.P. (“SemGas”), which is also a wholly-owned subsidiary of SemGroup. Our purchases from SemGas were $20.6 million , $37.9 million and $24.0 million for the years ended December 31, 2015 , 2014 and 2013 , respectively. White Cliffs We provide storage and management services to White Cliffs. We generated revenues from White Cliffs of $4.8 million , $2.9 million and $2.9 million for the years ended December 31, 2015 , 2014 and 2013 , respectively. We incurred $5.2 million and $3.9 million of cost for the years ended December 31, 2015 and 2014 , respectively, related to product purchases and transportation fees for shipments on the White Cliffs Pipeline. Glass Mountain We incurred $5.1 million and $0.8 million of cost for the years ended December 31, 2015 and 2014 , respectively, related to product purchases and transportation fees for shipments on Glass Mountain's pipeline. We received $0.8 million and $0.5 million in fees from Glass Mountain for the year ended December 31, 2015 and 2014 , respectively, related to support services associated with Glass Mountain's pipeline operations. Legal services The law firm of Conner &amp; Winters, LLP, of which Mark D. Berman is a partner, performs legal services for us. Mr. Berman is the spouse of Candice L. Cheeseman, General Counsel. Mr. Berman does not perform any legal services for us. We paid $27 thousand , $0.1 million and $0.4 million in legal fees and related expenses to this law firm during the years ended December 31, 2015 , 2014 and 2013 , respectively. Our equity method investee, White Cliffs, paid legal fees and related expenses to this law firm of $3 thousand , $0.1 million and $0.2 million during the years ended December 31, 2015 , 2014 and 2013 , respectively.</t>
  </si>
  <si>
    <t>Quarterly Financial Data</t>
  </si>
  <si>
    <t>Quarterly Financial Data [Abstract]</t>
  </si>
  <si>
    <t>QUARTERLY FINANCIAL DATA (UNAUDITED) Summarized information on the unaudited consolidated net income of Rose Rock Midstream, L.P. for the quarters during the year ended December 31, 2015 , is shown below (in thousands) and includes all normal recurring adjustments that management considers necessary for fair presentation: First Quarter Second Quarter Third Quarter Fourth Quarter Total Total revenues $ 134,693 $ 223,303 $ 241,086 $ 245,629 $ 844,711 Loss (gain) on disposal or impairment, net 152 (22 ) 27 10,100 10,257 Other operating costs and expenses 132,799 213,748 229,271 242,168 817,986 Total expenses 132,951 213,726 229,298 252,268 828,243 Earnings from equity method investment 20,864 17,683 17,115 20,693 76,355 Operating income 22,606 27,260 28,903 14,054 92,823 Other expenses, net 8,006 10,192 12,482 12,470 43,150 Net income $ 14,600 $ 17,068 $ 16,421 $ 1,584 $ 49,673 Earnings per limited partner unit Common unit (basic) $ 0.28 $ 0.32 $ 0.29 $ (0.10 ) $ 0.79 Common unit (diluted) $ 0.28 $ 0.32 $ 0.29 $ (0.10 ) $ 0.79 Summarized information on the consolidated net income of Rose Rock Midstream, L.P. for the quarters during the year ended December 31, 2014 , recast to reflect the acquisition of WOT (Note 3) is shown below (in thousands) and includes all normal recurring adjustments that management considers necessary for fair presentation: First Quarter Second Quarter Third Quarter Fourth Quarter Total Total revenues $ 292,514 $ 292,156 $ 376,856 $ 336,571 $ 1,298,097 Loss (gain) on disposal or impairment, net (34 ) (27 ) 291 89 319 Other operating costs and expenses 285,015 286,677 368,324 330,956 1,270,972 Total expenses 284,981 286,650 368,615 331,045 1,271,291 Earnings from equity method investments 11,080 12,291 16,289 17,718 57,378 Operating income 18,613 17,797 24,530 23,244 84,184 Other expenses, net 2,387 2,709 8,010 8,153 21,259 Net income 16,226 15,088 16,520 15,091 62,925 Less: net income attributable to noncontrolling interests 3,676 4,082 — — 7,758 Net income attributable to Rose Rock Midstream, L.P. $ 12,550 $ 11,006 $ 16,520 $ 15,091 $ 55,167 Earnings (loss) per limited partner unit Common unit (basic) $ 0.45 $ 0.41 $ 0.50 $ 0.34 $ 1.69 Common unit (diluted) $ 0.45 $ 0.41 $ 0.50 $ 0.34 $ 1.69 Subordinated unit (basic and diluted) $ 0.45 $ 0.37 $ 0.50 $ 0.34 $ 1.66 Class A unit (basic and diluted) $ (0.05 ) $ (0.25 ) $ (0.07 ) $ 0.34 $ 0.06</t>
  </si>
  <si>
    <t>Overview (Policies)</t>
  </si>
  <si>
    <t>Consolidation, Policy [Policy Text Block]</t>
  </si>
  <si>
    <t>Basis of presentation These consolidated financial statements include the accounts of Rose Rock and its controlled subsidiaries. These consolidated financial statements have been prepared in accordance with accounting principles generally accepted in the United States. All significant transactions between Rose Rock and its consolidated subsidiaries have been eliminated. Our ownership interests in White Cliffs and Glass Mountain are accounted for as equity method investments. Our ownership interest in White Cliffs is reflected as an equity method investment as the other owners have substantive rights to participate in the management of White Cliffs.</t>
  </si>
  <si>
    <t>Summary of Significant Accounting Policies (Policies)</t>
  </si>
  <si>
    <t>Use of Estimates</t>
  </si>
  <si>
    <t>USE OF ESTIMATES –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s depreciation; (3) estimated fair values of long-lived assets used in impairment tests; (4) fair values of derivative instruments; (5) valuation of goodwill and other intangible assets; and (6) accrual and disclosure of contingent losses. Although management believes these estimates are reasonable, actual results could differ materially from these estimates.</t>
  </si>
  <si>
    <t>Cash and Cash Equivalents</t>
  </si>
  <si>
    <t>CASH AND CASH EQUIVALENTS –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si>
  <si>
    <t>Accounts Receivable</t>
  </si>
  <si>
    <t xml:space="preserve">ACCOUNTS RECEIVABLE –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The allowance for doubtful accounts was $0.3 million and $0 at December 31, 2015 and 2014 , respectively. </t>
  </si>
  <si>
    <t>INVENTORIES – Inventories primarily consist of crude oil. Inventories are valued at the lower of cost or market, with cost generally determined using the weighted-average method. The cost of inventory includes applicable transportation costs. During the years ended December 31, 2015 and 2014 , we recorded non-cash charges of $2.6 million and $5.7 million , respectively, to write-down inventory to the lower of cost or market.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t>
  </si>
  <si>
    <t>PROPERTY, PLANT AND EQUIPMENT –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within operating expenses in the consolidated statements of income. Depreciation is calculated primarily on the straight-line method over the following estimated useful lives: Pipelines and related facilities 20 years Storage and terminal facilities 10 –25 years Trucking equipment and other 3 – 7 years Construction in process is reclassified to the fixed asset categories above and depreciation commences once the asset has been placed in-service.</t>
  </si>
  <si>
    <t>Linefill</t>
  </si>
  <si>
    <t>LINEFILL –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si>
  <si>
    <t>Impairment of Long-Lived Assets</t>
  </si>
  <si>
    <t>IMPAIRMENT OF LONG-LIVED ASSETS –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si>
  <si>
    <t>GOODWILL — We test goodwill for impairment on an annual basis, or more often if circumstances warrant, by estimating the fair value of the asset group to which the goodwill relates and comparing this fair value to the net book value of the asset group. If fair value is less than net book value, we estimate the implied fair value of goodwill, reduce the book value of the goodwill to the implied fair value, and record a corresponding impairment loss. Our policy is to test goodwill for impairment on October 1st of each year.</t>
  </si>
  <si>
    <t>Intangible Assets</t>
  </si>
  <si>
    <t xml:space="preserve">INTANGIBLE ASSETS — Intangible assets are stated at cost, net of accumulated amortization, which is recorded on a straight-line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si>
  <si>
    <t>Equity Method Investments</t>
  </si>
  <si>
    <t>EQUITY METHOD INVESTMENTS — We account for an investment under the equity method when we have significant influence over, but not control of, the significant operating decisions of the investee. Under the equity method, we record in the consolidated statements of income our share of the earnings or losses of the investee, with a corresponding adjustment to the investment balance on our consolidated balance sheet. When we receive a distribution from an equity method investee, we record a corresponding reduction to the investment balance.</t>
  </si>
  <si>
    <t>Debt Issuance Costs</t>
  </si>
  <si>
    <t>DEBT ISSUANCE COSTS — 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 On April 7,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will be effective for U.S. public companies for annual reporting periods beginning after December 15, 2015. Early adoption is permitted. The new guidance shall be applied on a retrospective basis for all periods presented. We will adopt this guidance in the first quarter of 2016. The impact is not expected to be material.</t>
  </si>
  <si>
    <t>Commodity Derivative Instruments</t>
  </si>
  <si>
    <t>COMMODITY DERIVATIVE INSTRUMENTS – We generally record the fair value of derivative instruments on the consolidated balance sheets and the change in fair value as an increase or decrease to product revenue. As shown in Note 6, the fair value of derivatives at December 31, 2015 and 2014 are recorded to other current assets or other current liabilities on the consolidated balance sheets. Related margin deposits are recorded to other current assets or other current liabilities on the consolidated balance sheets. Margin deposits have not generally been netted against derivative assets or liabilities at December 31, 2015 and 2014 .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Contingent Losses</t>
  </si>
  <si>
    <t>CONTINGENT LOSSES –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si>
  <si>
    <t>Asset Retirement Obligations</t>
  </si>
  <si>
    <t>ASSET RETIREMENT OBLIGATIONS –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si>
  <si>
    <t>Revenue Recognition</t>
  </si>
  <si>
    <t>REVENUE RECOGNITION – Product revenues relate primarily to our Supply and Logistics segment area and to certain fixed-margin transactions related to our Transportation segment. The fixed-margin transactions are structured such that we purchase crude oil from a producer or supplier at a designated receipt point at an index price less a transportation fee, and simultaneously sell an identical volume of crude oil at a designated delivery point to the same party at the same index price, thereby locking in a fixed margin that is, in effect, economically equivalent to a transportation fee. Sales of product are recognized at the time title to the product transfers to the purchaser, which typically occurs upon receipt of the product by the purchaser. Any transportation costs we incur to ship product on third-party infrastructure are included in the price of product sold to customers, and are included within product revenues and costs of products sold. Taxes collected from customers and remitted to governmental authorities are recorded on a net basis (excluded from revenue). As described in Note 6, product revenues include realized and unrealized gains and losses on commodity derivatives. Under our current operations, fixed-fee service revenues relate primarily to our Facilities segment and our Transportation segment (excluding transactions whereby we take title to the product while it is in our pipeline system, as described above). Service revenues are recognized at the time the service is performed.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t>
  </si>
  <si>
    <t>Costs Of Products Sold</t>
  </si>
  <si>
    <t>COSTS OF PRODUCTS SOLD – Costs of products sold consists of the cost to purchase the product and any third-party cost incurred to transport the product to the point of sale and to store the product until it is sold.</t>
  </si>
  <si>
    <t>Purchase and Sales of Inventory with the Same Counterparty</t>
  </si>
  <si>
    <t>PURCHASES AND SALES OF INVENTORY WITH THE SAME COUNTERPARTY – We routinely enter into transactions to purchase inventory from, and sell inventory to, the same counterparty. Such transactions that are entered into in contemplation of one another are recorded on a net basis.</t>
  </si>
  <si>
    <t>Income Taxes</t>
  </si>
  <si>
    <t>INCOME TAXES – We are a partnership for income tax purposes and therefore are not subject to federal or state income taxes. The tax on our net income is borne by the individual partners through the allocation of taxable income. Net income for financial statement purposes may differ significantly from taxable income allocated to our partners because of differences between the tax basis and financial reporting basis of assets and liabilities and the taxable income allocation requirements of our partnership agreement. The aggregate difference in the basis of our net assets for financial and tax reporting purposes cannot be readily determined because information regarding each partner’s tax attributes is not available to us.</t>
  </si>
  <si>
    <t>Earnings Per Unit</t>
  </si>
  <si>
    <t>EARNINGS PER UNIT – Net income is allocated to the general partner and the limited partners in accordance with their respective partnership percentages, after giving effect to any priority income allocations, such as incentive distributions that are allocated to the general partner, which are declared and paid following the close of each quarter. 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On April 30, 2015, the FASB issued ASU 2015-06, "Effects on Historical Earnings per Unit of Master Limited Partnership Dropdown Transactions (a Consensus of the FASB Emerging Issues Task Force)," which requires a master limited partnership ("MLP") to allocate earnings (losses) of the transferred business entirely to the general partner when calculating earnings per unit ("EPU") for periods before the dropdown transaction occurred. The EPU that the limited partners previously reported would not change as a result of the dropdown transaction. The ASU also requires an MLP to disclose how the rights to the earnings (losses) differ before and after the dropdown transaction occurs for purposes of computing EPU under the two-class method. The standard will be effective for U.S. public companies for annual reporting periods beginning after December 15, 2015, and early adoption is permitted. The new guidance shall be applied on a retrospective basis for all periods presented. We early adopted this guidance in the first quarter of 2015 and the impact was not material.</t>
  </si>
  <si>
    <t>Common Control Transactions</t>
  </si>
  <si>
    <t xml:space="preserve">COMMON CONTROL TRANSACTIONS – Entities and assets acquired from SemGroup and its affiliates are accounted for as common control transactions whereby the net assets acquired are recorded at their historical amounts. Any consideration in excess of the historical amount is treated as an equity transaction, similar to a dividend, which reduces the partners' equity accounts pro-rata based on their relative ownership percentages. Cash consideration up to the carrying value of net assets acquired is presented as an investing activity in our consolidated statements of cash flows. Cash consideration in excess of the carrying value of net assets acquired is presented as a financing activity. </t>
  </si>
  <si>
    <t>Noncontrolling Interests In Consolidated Subsidiaries</t>
  </si>
  <si>
    <t>NET INCOME ATTRIBUTABLE TO NONCONTROLLING INTERESTS – Net income attributable to noncontrolling interests represents the income allocated to the ownership interest in our consolidated subsidiary, SemCrude Pipeline, L.L.C. ("SCPL"), which was retained by SemGroup prior to our acquisition of the remaining noncontrolling interest in 2014. Income was allocated to noncontrolling interests pro-rata based on relative ownership interests in SemCrude Pipeline.</t>
  </si>
  <si>
    <t>Reclassifications</t>
  </si>
  <si>
    <t>RECLASSIFICATIONS – Certain reclassifications have been made to conform prior year balances to the current year presentation.</t>
  </si>
  <si>
    <t>Equity-based Compensation</t>
  </si>
  <si>
    <t>EQUITY-BASED COMPENSATION —We grant certain of our employees and non-managerial directors equity-based compensation awards which vest contingent on continued service of the recipient. We record compensation expense for these outstanding awards over applicable service periods based on their grant date fair value with a corresponding increase to partners' capital. The expense to be recorded over the life of the awards is discounted for expected forfeitures during the vesting period.</t>
  </si>
  <si>
    <t>Comprehensive Income</t>
  </si>
  <si>
    <t>COMPREHENSIVE INCOME – 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Rose Rock has no items of comprehensive income, other than net income, in any period presented. Therefore, net income and comprehensive income are the same.</t>
  </si>
  <si>
    <t>Summary of Significant Accounting Policies (Tables)</t>
  </si>
  <si>
    <t>Property, Plant and Equipment [Line Items]</t>
  </si>
  <si>
    <t>Property, plant and equipment, useful lives</t>
  </si>
  <si>
    <t>Depreciation is calculated primarily on the straight-line method over the following estimated useful lives: Pipelines and related facilities 20 years Storage and terminal facilities 10 –25 years Trucking equipment and other 3 – 7 years Property, plant and equipment consists of the following (in thousands): December 31, 2015 2014 Land $ 18,580 $ 18,479 Pipelines and related facilities 283,316 227,586 Storage and terminal facilities 136,688 135,466 Linefill 26,383 25,507 Trucking equipment and other 50,060 40,281 Construction-in-progress 49,963 31,393 Property, plant and equipment, gross 564,990 478,712 Accumulated depreciation (123,394 ) (82,646 ) Property, plant and equipment, net $ 441,596 $ 396,066</t>
  </si>
  <si>
    <t>Equity Method Investment (Tables)</t>
  </si>
  <si>
    <t>Schedule of Equity Method Investments [Line Items]</t>
  </si>
  <si>
    <t>Equity Method Investments, Summarized Financial Information[Table Text Block]</t>
  </si>
  <si>
    <t>Our equity method investments consist of the following (in thousands): December 31, 2015 2014 White Cliffs $ 297,109 $ 269,635 Glass Mountain 141,182 — Total equity method investments $ 438,291 $ 269,635</t>
  </si>
  <si>
    <t>Earnings from Equity Method Investments [Table Text Block]</t>
  </si>
  <si>
    <t>Our earnings from equity method investments consist of the following (in thousands): Year Ended December 31, 2015 2014 2013 White Cliffs $ 70,238 $ 57,378 $ 3,788 Glass Mountain 6,117 — — SCPL — — 13,783 Total earnings from equity method investments $ 76,355 $ 57,378 $ 17,571</t>
  </si>
  <si>
    <t>Cash distributions received from equity method investments [Table Text Block]</t>
  </si>
  <si>
    <t>Cash distributions received from equity method investments consist of the following (in thousands): Year Ended December 31, 2015 2014 2013 White Cliffs $ 86,845 $ 66,768 $ — Glass Mountain 13,623 — — SCPL — — 16,999 Total cash distributions received from equity method investments $ 100,468 $ 66,768 $ 16,999</t>
  </si>
  <si>
    <t>White Cliffs Pipeline L L C [Member]</t>
  </si>
  <si>
    <t>Schedule Of Balance Sheet Information On Equity Method Investments [Table Text Block]</t>
  </si>
  <si>
    <t>Certain summarized balance sheet information of White Cliffs as of December 31, 2015 and 2014 is shown below (in thousands): December 31, 2015 2014 Current assets $ 54,091 $ 35,623 Property, plant and equipment, net 509,068 471,179 Goodwill 17,000 17,000 Other intangible assets, net 11,974 16,043 Total assets $ 592,133 $ 539,845 Current liabilities $ 9,491 $ 11,108 Members’ equity 582,642 528,737 Total liabilities and members’ equity $ 592,133 $ 539,845</t>
  </si>
  <si>
    <t>Schedule of Income Statement Information on Equity Method Investments [Table Text Block]</t>
  </si>
  <si>
    <t>Certain summarized income statement information of White Cliffs for the years ended December 31, 2015 , 2014 and 2013 is shown below (in thousands): Year Ended December 31, 2015 2014 2013 Revenue $ 206,395 $ 160,369 $ 133,310 Operating, general and administrative expenses $ 33,284 $ 23,067 $ 23,825 Depreciation and amortization expense $ 34,105 $ 23,257 $ 18,668 Net income $ 139,000 $ 114,045 $ 90,817</t>
  </si>
  <si>
    <t>Glass Mountain Pipeline Llc [Member]</t>
  </si>
  <si>
    <t>Certain summarized balance sheet information of Glass Mountain as of December 31, 2015 is shown below (in thousands): December 31, 2015 Current assets $ 7,856 Property, plant and equipment, net 205,920 Total assets $ 213,776 Current liabilities $ 1,036 Other liabilities 28 Members’ equity 212,712 Total liabilities and members’ equity $ 213,776</t>
  </si>
  <si>
    <t>Certain summarized unaudited income statement information of Glass Mountain for the year ended December 31, 2015 is shown below (in thousands): Year Ended December 31, 2015 Revenues $ 38,526 Cost of sales $ 3,392 Operating, general and administrative expenses $ 6,643 Depreciation and amortization expense $ 15,828 Net income $ 12,657</t>
  </si>
  <si>
    <t>Property, Plant and Equipment (Tables)</t>
  </si>
  <si>
    <t>Property, plant and equipment</t>
  </si>
  <si>
    <t>Financial Instruments (Tables)</t>
  </si>
  <si>
    <t>Schedule of Fair Value, Assets and Liabilities Measured on Recurring Basis [Table Text Block]</t>
  </si>
  <si>
    <t>The table below summarizes the balances of these assets and liabilities at December 31, 2015 and 2014 (in thousands): December 31, 2015 December 31, 2014 Level 1 Netting (1) Total Level 1 Netting (1) Total Assets $ 131 $ (131 ) $ — $ 3,198 $ (1,637 ) $ 1,561 Liabilities $ 470 $ (131 ) $ 339 $ 1,637 $ (1,637 ) $ —</t>
  </si>
  <si>
    <t>Schedule of Notional Amounts of Outstanding Derivative Positions [Table Text Block]</t>
  </si>
  <si>
    <t>The following table sets forth the notional quantities for derivative instruments entered into during the periods indicated (in thousands of barrels): Year Ended December 31, 2015 2014 2013 Sales 23,228 6,641 2,595 Purchases 22,946 6,477 2,575</t>
  </si>
  <si>
    <t>Summarized balance of assets and liabilities</t>
  </si>
  <si>
    <t>The fair value of our commodity derivative assets and liabilities recorded to other current assets and other current liabilities was as follows (in thousands): December 31, 2015 December 31, 2014 Assets Liabilities Assets Liabilities $ — $ 339 $ 1,561 $ —</t>
  </si>
  <si>
    <t>Realized and unrealized gains from commodity derivatives</t>
  </si>
  <si>
    <t>Realized and unrealized gains (losses) from our commodity derivatives were recorded to product revenue in the following amounts (in thousands): Year Ended December 31, 2015 2014 2013 Realized and unrealized gain (loss) $ 8,145 $ 17,531 $ (1,593 )</t>
  </si>
  <si>
    <t>Goodwill and other intangibles (Tables)</t>
  </si>
  <si>
    <t>Finite-Lived Intangible Assets [Line Items]</t>
  </si>
  <si>
    <t>Schedule of Goodwill [Table Text Block]</t>
  </si>
  <si>
    <t>Changes in goodwill are shown below (in thousands): Balance at December 31, 2012 $ — Barcas acquisition (Note 3) 28,322 Balance at December 31, 2013 28,322 Oilfield trucking acquisition (Note 3) 7,892 Barcas purchase price adjustment (98 ) Balance at December 31, 2014 36,116 Impairment loss (9,488 ) Balance at December 31, 2015 $ 26,628</t>
  </si>
  <si>
    <t>Schedule of Finite-Lived Intangible Assets [Table Text Block]</t>
  </si>
  <si>
    <t>The gross carrying amount and accumulated amortization of intangible assets are shown below (in thousands): December 31, 2015 2014 Gross Intangible Assets $ 17,010 $ 17,010 Accumulated Amortization (1,443 ) (370 ) Net Intangible Assets $ 15,567 $ 16,640 Changes in other intangible assets are shown below (in thousands): Balance at December 31, 2012 $ — Barcas acquisition 6,930 Amortization (1,155 ) Balance at December 31, 2013 5,775 Oilfield trucking acquisition 17,010 Barcas purchase price adjustment (50 ) Amortization (6,095 ) Balance at December 31, 2014 16,640 Amortization (1,073 ) Balance at December 31, 2015 $ 15,567</t>
  </si>
  <si>
    <t>Schedule of Finite-Lived Intangible Assets, Future Amortization Expense [Table Text Block]</t>
  </si>
  <si>
    <t>We estimate that future amortization of other intangible assets will be as follows (in thousands): For the twelve months ending: December 31, 2016 $ 1,881 December 31, 2017 2,132 December 31, 2018 2,172 December 31, 2019 1,680 December 31, 2020 1,216 Thereafter 6,486 Total estimated amortization expense $ 15,567</t>
  </si>
  <si>
    <t>Long-Term Debt (Tables)</t>
  </si>
  <si>
    <t>Debt Instrument [Line Items]</t>
  </si>
  <si>
    <t>Schedule of Long-term Debt Instruments [Table Text Block]</t>
  </si>
  <si>
    <t>Our long-term debt consisted of the following (in thousands): December 31, 2015 2014 5.625% senior unsecured notes due 2022 $ 400,000 $ 400,000 5.625% senior unsecured notes due 2023 344,545 — Revolving credit facility — 32,000 Capital leases 83 132 Total long-term debt 744,628 432,132 less: current portion of long-term debt 31 40 Noncurrent portion of long-term debt $ 744,597 $ 432,092</t>
  </si>
  <si>
    <t>Debt Instrument Redemption [Table Text Block]</t>
  </si>
  <si>
    <t>From and after July 15, 2017, in the case of the 2022 Notes, or May 15, 2019, in the case of the 2023 Notes, the Partnership may redeem the Notes, in whole or in part, at the redemption prices (expressed as percentages of principal amount) set forth below, plus accrued and unpaid interest, if redeemed during the twelve-month period beginning on July 15 for the 2022 Notes or May 15 for the 2023 Notes of each of the years indicated below for the respective Notes: 2022 senior unsecured notes 2017 104.219% 2018 102.813% 2019 101.406% 2020 and thereafter 100.000% 2023 senior unsecured notes 2019 102.813% 2020 101.406% 2021 and thereafter 100.000%</t>
  </si>
  <si>
    <t>Schedule of Maturities of Long-term Debt [Table Text Block]</t>
  </si>
  <si>
    <t>The following table summarizes the scheduled principal payments as of December 31, 2015 (in thousands). As described above, our debt agreements require accelerated principal payments under certain circumstances. As a result, principal payments may occur earlier than shown in the table below. Senior Unsecured Notes due 2022 Senior Unsecured Notes due 2023 Revolving Credit Facility Capital Leases Total For the year ended: December 31, 2016 $ — $ — $ — $ 31 $ 31 December 31, 2017 — — — 26 26 December 31, 2018 — — — 26 26 December 31, 2019 — — — — — December 31, 2020 — — — — — Thereafter 400,000 350,000 — — 750,000 Total $ 400,000 $ 350,000 $ — $ 83 $ 750,083</t>
  </si>
  <si>
    <t>Commitments and Contingencies (Tables)</t>
  </si>
  <si>
    <t>Operating lease commitments</t>
  </si>
  <si>
    <t>Future minimum payments required under operating leases that have initial or remaining non-cancellable lease terms in excess of one year at December 31, 2015 are as follows (in thousands): For twelve months ending: December 31, 2016 $ 1,280 December 31, 2017 1,104 December 31, 2018 496 December 31, 2019 152 December 31, 2020 12 Thereafter 126 Total future minimum lease payments $ 3,170</t>
  </si>
  <si>
    <t>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December 31, 2015 , such commitments included the following (in thousands): Volume (barrels) Value Fixed price purchases 1,976 $ 71,709 Fixed price sales 2,907 $ 116,329 Floating price purchases 17,361 $ 652,122 Floating price sales 17,812 $ 686,030</t>
  </si>
  <si>
    <t>Employee Benefits and Equity-Based Compensation (Tables)</t>
  </si>
  <si>
    <t>Schedule of Unvested Share Activity</t>
  </si>
  <si>
    <t xml:space="preserve">We use authorized but unissued units to satisfy our equity-based payment obligations. Although these awards are to be settled in units, we may elect to give participants the option of surrendering a portion of the awards, to meet statutory minimum tax withholding requirements. The activity related to these awards is summarized below: Unvested Units Average Grant Date Fair Value Aggregate Fair Value of Units (in thousands) Outstanding at December 31, 2012 43,960 $ 21.91 Awards granted 49,104 $ 34.41 Awards vested (9,333 ) $ 27.25 $ 254 Awards forfeited (783 ) $ 34.40 Outstanding at December 31, 2013 82,948 $ 28.59 Awards granted 46,536 $ 41.35 Awards vested (5,712 ) $ 35.87 $ 205 Awards forfeited (21,432 ) $ 29.82 Outstanding at December 31, 2014 102,340 $ 33.79 Awards granted 36,527 $ 39.03 Awards vested (38,366 ) $ 27.54 $ 1,057 Awards forfeited (310 ) $ 42.80 Outstanding at December 31, 2015 100,191 $ 38.70 </t>
  </si>
  <si>
    <t>Partners' Capital and Distributions (Tables)</t>
  </si>
  <si>
    <t>Limited Partners' Capital Account [Line Items]</t>
  </si>
  <si>
    <t>Incentive distribution level</t>
  </si>
  <si>
    <t>The following table summarizes the incentive distribution levels: Marginal Percentage Interest in Distributions Total Quarterly Distribution Per Unit Target Amount Unitholders General Partner Interest Incentive Distribution Rights Minimum Quarterly Distribution $ 0.362500 98.0% 2.0% — % First Target Distribution above $ 0.362500 up to $ 0.416875 98.0% 2.0% — % Second Target Distribution above $ 0.416875 up to $ 0.453125 85.0% 2.0% 13.0 % Third Target Distribution above $ 0.453125 up to $ 0.543750 75.0% 2.0% 23.0 % Thereafter above $ 0.543750 50.0% 2.0% 48.0 %</t>
  </si>
  <si>
    <t>Distributions paid</t>
  </si>
  <si>
    <t>The following table shows distributions paid in 2016, 2015, 2014 and 2013: Quarter Ended Record Date Payment Date Distribution Per Unit December 31, 2012 February 4, 2013 February 14, 2013 $0.4025 March 31, 2013 May 6, 2013 May 15, 2013 $0.4300 June 30, 2013 August 5, 2013 August 14, 2013 $0.4400 September 30, 2013 November 5, 2013 November 14, 2013 $0.4500 December 31, 2013 February 4, 2014 February 14, 2014 $0.4650 March 31, 2014 May 5, 2014 May 15, 2014 $0.4950 June 30, 2014 August 4, 2014 August 14, 2014 $0.5350 September 30, 2014 November 4, 2014 November 14, 2014 $0.5750 December 31, 2014 February 3, 2015 February 13, 2015 $0.6200 March 31, 2015 May 5, 2015 May 15, 2015 $0.6350 June 30, 2015 August 4, 2015 August 14, 2015 $0.6500 September 30, 2015 November 3, 2015 November 13, 2015 $0.6600 December 31, 2015 February 2, 2016 February 12, 2016 $0.6600</t>
  </si>
  <si>
    <t>Limited partner units outstanding</t>
  </si>
  <si>
    <t>Changes in our limited partner units are as follows: Common Common Subordinated Class A units Balance at December 31, 2012 7,000,000 1,389,709 8,389,709 — January private placement 2,000,000 — — — Units issued to SemGroup in SCPL transactions — 3,000,000 — 2,500,000 August common unit offering 4,750,000 — — — Vesting of equity-based compensation awards, including equivalent distributions 9,739 — — — Balance at December 31, 2013 13,759,739 4,389,709 8,389,709 2,500,000 Units issued to SemGroup in SCPL transaction — 2,425,000 — 1,250,000 Vesting of equity-based compensation awards 5,712 — — — Balance at December 31, 2014 13,765,451 6,814,709 8,389,709 3,750,000 Conversion to common units — 12,139,709 (8,389,709 ) (3,750,000 ) Units issued to SemGroup in WOT and Glass Mountain transaction — 1,750,000 — — February common unit offering 2,300,000 — — — Vesting of equity-based compensation awards, including equivalent distributions (1) 28,809 — — — Balance at December 31, 2015 16,094,260 20,704,418 — — (1) Excludes units withheld to satisfy minimum tax requirements.</t>
  </si>
  <si>
    <t>Earnings Per Limited Partner Unit (Tables)</t>
  </si>
  <si>
    <t>Computation of basic and diluted earnings</t>
  </si>
  <si>
    <t>The following tables set forth the computation of basic and diluted earnings per limited partner unit for the years ended December 31, 2015 , 2014 and 2013 (in thousands, except per unit data): Year Ended December 31, 2015 2014 2013 Net income attributable to Rose Rock Midstream, L.P. $ 49,673 $ 55,167 $ 36,259 Less: General partner’s incentive distribution earned 20,096 6,698 483 Less: General partner’s 2.0% ownership 993 1,444 245 Net income allocated to limited partners $ 28,584 $ 47,025 $ 35,531 Numerator for basic and diluted earnings per limited partner unit (1) : Allocation of net income among limited partner interests: Net income allocable to common units $ 28,584 $ 32,914 $ 22,701 Net income allocable to subordinated units — 13,912 13,321 Net income (loss) allocable to Class A units — 199 (491 ) Net income allocated to limited partners $ 28,584 $ 47,025 $ 35,531 Denominator for basic and diluted earnings per limited partner unit: Basic weighted average number of common units outstanding 36,302 19,419 13,672 Effect of non-vested restricted units 41 65 36 Diluted weighted average number of common units outstanding 36,343 19,484 13,708 Basic and diluted weighted average number of subordinated units outstanding — 8,390 8,390 Basic and diluted weighted average number of Class A units outstanding — 3,154 1,264 Earnings (loss) per limited partner unit: Common units (basic) $ 0.79 $ 1.69 $ 1.66 Common units (diluted) $ 0.79 $ 1.69 $ 1.66 Subordinated units (basic and diluted) $ — $ 1.66 $ 1.59 Class A units (basic and diluted) $ — $ 0.06 $ (0.39 ) (1) We calculate net income allocated to limited partners based on the distributions pertaining to the current period’s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Prior to the conversion of the Class A units in January 2015, the Class A units did not participate in cash distributions, but were allocated a proportional share of undistributed earnings. Class A units received the declared distribution for the fourth quarter of 2014, as such the fourth quarter distribution is reflected in the earnings attributable to Class A units for the year ended December 31, 2014. As distributions related to the available cash exceeded net income, the Class A units reflect a loss for the year ended December 31, 2013.</t>
  </si>
  <si>
    <t>Segments (Tables)</t>
  </si>
  <si>
    <t>Schedule of Segment Reporting Information, by Segment [Table Text Block]</t>
  </si>
  <si>
    <t xml:space="preserve"> Year Ended December 31, 2015 Transportation Facilities Supply and Logistics Corporate and Other Consolidated Revenues: External $ 81,991 $ 45,936 $ 716,784 $ — $ 844,711 Intersegment 15,021 — — (15,021 ) — Total revenues $ 97,012 $ 45,936 $ 716,784 $ (15,021 ) $ 844,711 Depreciation and amortization $ 35,500 $ 5,829 $ 159 $ 510 $ 41,998 Earnings from equity method investment $ 76,355 $ — $ — $ — $ 76,355 Segment profit (1) $ 81,038 $ 33,757 $ 30,088 $ (8,162 ) $ 136,721 Additions to long-lived assets (including acquisitions and contributions to equity method investments) $ 304,534 $ 30,118 $ 2,564 $ 179 $ 337,395 Total assets at December 31, 2015 (excluding intersegment receivables) $ 745,612 $ 155,186 $ 328,419 $ 28,614 $ 1,257,831 Equity investments at December 31, 2015 $ 438,291 $ — $ — $ — $ 438,291 Year Ended December 31, 2014 Transportation Facilities Supply and Logistics Corporate and Other Consolidated Revenues: External $ 84,718 $ 44,007 $ 1,169,372 $ — $ 1,298,097 Intersegment 10,840 — — (10,840 ) — Total revenues $ 95,558 $ 44,007 $ 1,169,372 $ (10,840 ) $ 1,298,097 Depreciation and amortization $ 33,679 $ 5,365 $ 549 $ 442 $ 40,035 Earnings from equity method investment $ 57,378 $ — $ — $ — $ 57,378 Segment profit (1) $ 72,835 $ 32,286 $ 24,021 $ (6,544 ) $ 122,598 Additions to long-lived assets (including acquisitions and contributions to equity method investments) $ 230,111 $ 8,207 $ 11,662 $ 234 $ 250,214 Total assets at December 31, 2014 (excluding intersegment receivables) $ 595,781 $ 116,784 $ 271,444 $ 22,254 $ 1,006,263 Equity investments at December 31, 2014 $ 269,635 $ — $ — $ — $ 269,635 Year Ended December 31, 2013 Transportation Facilities Supply and Logistics Corporate and Other Consolidated Revenues: External $ 34,917 $ 46,697 $ 685,588 $ — $ 767,202 Intersegment 225 — — (225 ) — Total revenues $ 35,142 $ 46,697 $ 685,588 $ (225 ) $ 767,202 Depreciation and amortization $ 17,814 $ 4,833 $ 673 $ 388 $ 23,708 Earnings from equity method investment $ 17,571 $ — $ — $ — $ 17,571 Segment profit (1) $ 22,806 $ 37,083 $ 15,010 $ (6,483 ) $ 68,416 Additions to long-lived assets (including acquisitions and contributions to equity method investments) $ 243,805 $ 11,783 $ 1,868 $ 447 $ 257,903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Reconciliation of segment profit to net income: 2015 2014 2013 Total segment profit $ 136,721 $ 122,598 $ 68,416 Less: Net unrealized loss (gain) related to derivative instruments 1,900 (1,621 ) (974 ) Depreciation and amortization 41,998 40,035 23,708 Interest expense 43,188 21,279 8,181 Other income, net (38 ) (20 ) (14 ) Net income $ 49,673 $ 62,925 $ 37,515</t>
  </si>
  <si>
    <t>Quarterly Financial Data (Tables)</t>
  </si>
  <si>
    <t>Summarized Information on the Consolidated Results of Operations</t>
  </si>
  <si>
    <t>Summarized information on the unaudited consolidated net income of Rose Rock Midstream, L.P. for the quarters during the year ended December 31, 2015 , is shown below (in thousands) and includes all normal recurring adjustments that management considers necessary for fair presentation: First Quarter Second Quarter Third Quarter Fourth Quarter Total Total revenues $ 134,693 $ 223,303 $ 241,086 $ 245,629 $ 844,711 Loss (gain) on disposal or impairment, net 152 (22 ) 27 10,100 10,257 Other operating costs and expenses 132,799 213,748 229,271 242,168 817,986 Total expenses 132,951 213,726 229,298 252,268 828,243 Earnings from equity method investment 20,864 17,683 17,115 20,693 76,355 Operating income 22,606 27,260 28,903 14,054 92,823 Other expenses, net 8,006 10,192 12,482 12,470 43,150 Net income $ 14,600 $ 17,068 $ 16,421 $ 1,584 $ 49,673 Earnings per limited partner unit Common unit (basic) $ 0.28 $ 0.32 $ 0.29 $ (0.10 ) $ 0.79 Common unit (diluted) $ 0.28 $ 0.32 $ 0.29 $ (0.10 ) $ 0.79 Summarized information on the consolidated net income of Rose Rock Midstream, L.P. for the quarters during the year ended December 31, 2014 , recast to reflect the acquisition of WOT (Note 3) is shown below (in thousands) and includes all normal recurring adjustments that management considers necessary for fair presentation: First Quarter Second Quarter Third Quarter Fourth Quarter Total Total revenues $ 292,514 $ 292,156 $ 376,856 $ 336,571 $ 1,298,097 Loss (gain) on disposal or impairment, net (34 ) (27 ) 291 89 319 Other operating costs and expenses 285,015 286,677 368,324 330,956 1,270,972 Total expenses 284,981 286,650 368,615 331,045 1,271,291 Earnings from equity method investments 11,080 12,291 16,289 17,718 57,378 Operating income 18,613 17,797 24,530 23,244 84,184 Other expenses, net 2,387 2,709 8,010 8,153 21,259 Net income 16,226 15,088 16,520 15,091 62,925 Less: net income attributable to noncontrolling interests 3,676 4,082 — — 7,758 Net income attributable to Rose Rock Midstream, L.P. $ 12,550 $ 11,006 $ 16,520 $ 15,091 $ 55,167 Earnings (loss) per limited partner unit Common unit (basic) $ 0.45 $ 0.41 $ 0.50 $ 0.34 $ 1.69 Common unit (diluted) $ 0.45 $ 0.41 $ 0.50 $ 0.34 $ 1.69 Subordinated unit (basic and diluted) $ 0.45 $ 0.37 $ 0.50 $ 0.34 $ 1.66 Class A unit (basic and diluted) $ (0.05 ) $ (0.25 ) $ (0.07 ) $ 0.34 $ 0.06</t>
  </si>
  <si>
    <t>Overview (Details)</t>
  </si>
  <si>
    <t>Dec. 31, 2015Pipelinesinmisharesbbl</t>
  </si>
  <si>
    <t>Schedule of Overview [Line Items]</t>
  </si>
  <si>
    <t>General partners' interest</t>
  </si>
  <si>
    <t>2.00%</t>
  </si>
  <si>
    <t>Limited partner common units | shares</t>
  </si>
  <si>
    <t>Ownership Interest</t>
  </si>
  <si>
    <t>50.00%</t>
  </si>
  <si>
    <t>51.00%</t>
  </si>
  <si>
    <t>Transportation [Member]</t>
  </si>
  <si>
    <t>Trucks</t>
  </si>
  <si>
    <t>Trailers</t>
  </si>
  <si>
    <t>Transportation [Member] | Wattenberg Oil Trunkline LLC [Member]</t>
  </si>
  <si>
    <t>Length of pipeline network | mi</t>
  </si>
  <si>
    <t>Width of Pipeline | in</t>
  </si>
  <si>
    <t>Pipeline capacity</t>
  </si>
  <si>
    <t>Transportation [Member] | Kansas and Oklahoma [Member]</t>
  </si>
  <si>
    <t>Oil storage capacity, barrels</t>
  </si>
  <si>
    <t>Transportation [Member] | Colorado [Member]</t>
  </si>
  <si>
    <t>Transportation [Member] | Colorado [Member] | Wattenberg Oil Trunkline LLC [Member]</t>
  </si>
  <si>
    <t>Transportation [Member] | Glass Mountain Pipeline Llc [Member]</t>
  </si>
  <si>
    <t>Transportation [Member] | White Cliffs Pipeline L L C [Member]</t>
  </si>
  <si>
    <t>Number of pipelines | Pipelines</t>
  </si>
  <si>
    <t>Pipeline capacity after completion of expansion</t>
  </si>
  <si>
    <t>Facilities [Member] | Oklahoma [Member]</t>
  </si>
  <si>
    <t>Crude oil storage capacity leased to customers</t>
  </si>
  <si>
    <t>Crude oil storage capacity used for operations</t>
  </si>
  <si>
    <t>Facilities [Member] | Colorado [Member]</t>
  </si>
  <si>
    <t>Number of lanes</t>
  </si>
  <si>
    <t>Supply and logistics [Member] | NORTH DAKOTA</t>
  </si>
  <si>
    <t>Summary of Significant Accounting Policies (Details) - USD ($) $ in Thousands</t>
  </si>
  <si>
    <t>Allowance for Doubtful Accounts Receivable</t>
  </si>
  <si>
    <t>Pipelines and related facilities [Member]</t>
  </si>
  <si>
    <t>Property, plant and equipment, useful life</t>
  </si>
  <si>
    <t>20 years</t>
  </si>
  <si>
    <t>Storage and terminal facilities [Member] | Minimum [Member]</t>
  </si>
  <si>
    <t>10 years</t>
  </si>
  <si>
    <t>Storage and terminal facilities [Member] | Maximum [Member]</t>
  </si>
  <si>
    <t>25 years</t>
  </si>
  <si>
    <t>Trucks and other property and equipment [Member] | Minimum [Member]</t>
  </si>
  <si>
    <t>3 years</t>
  </si>
  <si>
    <t>Trucks and other property and equipment [Member] | Maximum [Member]</t>
  </si>
  <si>
    <t>7 years</t>
  </si>
  <si>
    <t>Acquisitions (Details Textual) $ / shares in Units, $ in Thousands</t>
  </si>
  <si>
    <t>Feb. 13, 2015USD ($)shares</t>
  </si>
  <si>
    <t>Jun. 24, 2014USD ($)</t>
  </si>
  <si>
    <t>Jun. 23, 2014USD ($)TrucksTrailersshares</t>
  </si>
  <si>
    <t>Nov. 08, 2013USD ($)</t>
  </si>
  <si>
    <t>Sep. 03, 2013USD ($)</t>
  </si>
  <si>
    <t>Jan. 11, 2013USD ($)$ / sharesshares</t>
  </si>
  <si>
    <t>Dec. 16, 2013USD ($)shares</t>
  </si>
  <si>
    <t>Dec. 31, 2015USD ($)inmibbl</t>
  </si>
  <si>
    <t>Dec. 31, 2014USD ($)</t>
  </si>
  <si>
    <t>Dec. 31, 2013USD ($)shares</t>
  </si>
  <si>
    <t>Jun. 19, 2014USD ($)$ / shares</t>
  </si>
  <si>
    <t>Dec. 11, 2013USD ($)$ / shares</t>
  </si>
  <si>
    <t>Sep. 01, 2013TrucksTrailers</t>
  </si>
  <si>
    <t>Business Acquisition [Line Items]</t>
  </si>
  <si>
    <t>Payments to Acquire Businesses, Net of Cash Acquired</t>
  </si>
  <si>
    <t>Payments to acquire interest in SemCrude Pipeline</t>
  </si>
  <si>
    <t>Tampa pipeline acquisition price</t>
  </si>
  <si>
    <t>Share Price | $ / shares</t>
  </si>
  <si>
    <t>Units issued in private placement | shares</t>
  </si>
  <si>
    <t>Acquisition of remaining 33% interest in SemCrude Pipeline [Member] | Common Units [Member]</t>
  </si>
  <si>
    <t>Value of units issued as consideration</t>
  </si>
  <si>
    <t>Acquisition of remaining 33% interest in SemCrude Pipeline [Member] | Common Class A [Member]</t>
  </si>
  <si>
    <t>Initial Acquisition of 33% Interest in SemCrude Pipeline [Member] | Common Class A [Member]</t>
  </si>
  <si>
    <t>Second Acquisition of 33% Interest in SemCrude Pipeline [Member] | Common Class A [Member]</t>
  </si>
  <si>
    <t>SemCrude Pipeline Acquisition Transactions [Member]</t>
  </si>
  <si>
    <t>Transaction related costs</t>
  </si>
  <si>
    <t>Limited partner unit issuance costs offset against proceeds</t>
  </si>
  <si>
    <t>Acquisition costs expensed</t>
  </si>
  <si>
    <t>SemCrude Pipeline Acquisition Transactions [Member] | Common Units [Member]</t>
  </si>
  <si>
    <t>SemCrude Pipeline Acquisition Transactions [Member] | Common Class A [Member]</t>
  </si>
  <si>
    <t>Wattenberg Oil Trunkline and Glass Mountain Pipeline [Member] | Common Units [Member]</t>
  </si>
  <si>
    <t>Units issued as consideration | shares</t>
  </si>
  <si>
    <t>Contributions to general partners account</t>
  </si>
  <si>
    <t>Average daily throughput threshold in barrels for conversion of Class A units | bbl</t>
  </si>
  <si>
    <t>Revolving Credit Facility [Member] | SemCrude Pipeline [Member]</t>
  </si>
  <si>
    <t>Borrowing on line of credit to fund acquisition</t>
  </si>
  <si>
    <t>Revolving Credit Facility [Member] | SemCrude Pipeline Acquisition Transactions [Member]</t>
  </si>
  <si>
    <t>Debt issuance cost</t>
  </si>
  <si>
    <t>Equity adjustment related to recast of prior periods due to common control transaction</t>
  </si>
  <si>
    <t>General Partner [Member] | Acquisition of remaining 33% interest in SemCrude Pipeline [Member]</t>
  </si>
  <si>
    <t>General Partner [Member] | Initial Acquisition of 33% Interest in SemCrude Pipeline [Member]</t>
  </si>
  <si>
    <t>General Partner [Member] | Second Acquisition of 33% Interest in SemCrude Pipeline [Member]</t>
  </si>
  <si>
    <t>General Partner [Member] | SemCrude Pipeline Acquisition Transactions [Member]</t>
  </si>
  <si>
    <t>General Partner [Member] | Wattenberg Oil Trunkline and Glass Mountain Pipeline [Member]</t>
  </si>
  <si>
    <t>Common Units [Member] | Acquisition of remaining 33% interest in SemCrude Pipeline [Member]</t>
  </si>
  <si>
    <t>Common Units [Member] | Initial Acquisition of 33% Interest in SemCrude Pipeline [Member]</t>
  </si>
  <si>
    <t>Common Units [Member] | Second Acquisition of 33% Interest in SemCrude Pipeline [Member]</t>
  </si>
  <si>
    <t>Partnership Interest [Member] | Acquisition of remaining 33% interest in SemCrude Pipeline [Member] | Common Units [Member]</t>
  </si>
  <si>
    <t>Partnership Interest [Member] | Acquisition of remaining 33% interest in SemCrude Pipeline [Member] | Common Class A [Member]</t>
  </si>
  <si>
    <t>Partnership Interest [Member] | Initial Acquisition of 33% Interest in SemCrude Pipeline [Member] | Common Units [Member]</t>
  </si>
  <si>
    <t>Partnership Interest [Member] | Initial Acquisition of 33% Interest in SemCrude Pipeline [Member] | Common Class A [Member]</t>
  </si>
  <si>
    <t>Partnership Interest [Member] | Second Acquisition of 33% Interest in SemCrude Pipeline [Member] | Common Units [Member]</t>
  </si>
  <si>
    <t>Partnership Interest [Member] | Second Acquisition of 33% Interest in SemCrude Pipeline [Member] | Common Class A [Member]</t>
  </si>
  <si>
    <t>Partnership Interest [Member] | SemCrude Pipeline Acquisition Transactions [Member] | Common Units [Member]</t>
  </si>
  <si>
    <t>Partnership Interest [Member] | SemCrude Pipeline Acquisition Transactions [Member] | Common Class A [Member]</t>
  </si>
  <si>
    <t>Transportation [Member] | Chesapeake crude oil trucking assets [Member]</t>
  </si>
  <si>
    <t>Payments to acquire businesses</t>
  </si>
  <si>
    <t>Trucks purchased | Trucks</t>
  </si>
  <si>
    <t>Trailers purchased | Trailers</t>
  </si>
  <si>
    <t>Transportation [Member] | Barcas Field Services, LLC [Member]</t>
  </si>
  <si>
    <t>Transportation [Member] | SemCrude Pipeline [Member] | Acquisition of remaining 33% interest in SemCrude Pipeline [Member]</t>
  </si>
  <si>
    <t>Transportation [Member] | SemCrude Pipeline [Member] | Initial Acquisition of 33% Interest in SemCrude Pipeline [Member]</t>
  </si>
  <si>
    <t>33.00%</t>
  </si>
  <si>
    <t>Transportation [Member] | SemCrude Pipeline [Member] | Second Acquisition of 33% Interest in SemCrude Pipeline [Member]</t>
  </si>
  <si>
    <t>Transportation [Member] | Tampa Pipeline [Member]</t>
  </si>
  <si>
    <t>Width of pipeline in inches | in</t>
  </si>
  <si>
    <t>Transportation [Member] | Noncontrolling Interest [Member] | Semgroup [Member] | SemCrude Pipeline [Member]</t>
  </si>
  <si>
    <t>Transportation [Member] | Semgroup [Member] | Wattenberg Oil Trunkline and Glass Mountain Pipeline [Member]</t>
  </si>
  <si>
    <t>Equity Method Investments Balances (Details) - USD ($) $ in Thousands</t>
  </si>
  <si>
    <t>Equity Earnings (Details) - USD ($) $ in Thousands</t>
  </si>
  <si>
    <t>3 Months Ended</t>
  </si>
  <si>
    <t>Sep. 30, 2015</t>
  </si>
  <si>
    <t>Mar. 31, 2015</t>
  </si>
  <si>
    <t>Sep. 30, 2014</t>
  </si>
  <si>
    <t>Jun. 30, 2014</t>
  </si>
  <si>
    <t>Mar. 31, 2014</t>
  </si>
  <si>
    <t>SemCrude Pipeline [Member]</t>
  </si>
  <si>
    <t>Distributions (Details) - USD ($) $ in Thousands</t>
  </si>
  <si>
    <t>Proceeds from Equity Method Investment, Dividends or Distributions, Return of and Return on Capital</t>
  </si>
  <si>
    <t>Summarized Financial Information - White Cliffs (Details) - White Cliffs Pipeline L L C [Member] - USD ($) $ in Thousands</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Summarized Financial Information, Current Assets</t>
  </si>
  <si>
    <t>Equity Method Investment, Summarized Financial Information, Property Plant And Equipment, Net</t>
  </si>
  <si>
    <t>Equity Method Investment, Summarized Financial Information, Goodwill</t>
  </si>
  <si>
    <t>Equity Method Investment, Summarized Financial Information, Other Intangible Assets, Net</t>
  </si>
  <si>
    <t>Equity Method Investment, Summarized Financial Information, Assets</t>
  </si>
  <si>
    <t>Equity Method Investment, Summarized Financial Information, Current Liabilities</t>
  </si>
  <si>
    <t>Equity Method Investment Summarized Financial Information, Equity</t>
  </si>
  <si>
    <t>Equity Method Investment, Summarized Financial Information, Liabilities and Equity</t>
  </si>
  <si>
    <t>Summarized Financial Information - Glass Mountain (Details) - Glass Mountain Pipeline Llc [Member] $ in Thousands</t>
  </si>
  <si>
    <t>Dec. 31, 2015USD ($)</t>
  </si>
  <si>
    <t>Equity Method Investment, Summarized Financial Information, Noncurrent Liabilities</t>
  </si>
  <si>
    <t>Equity Method Investment, Summarized Financial Information, Cost of Sales</t>
  </si>
  <si>
    <t>Equity Method Investment (Details Textual) bbl in Thousands, $ in Thousands</t>
  </si>
  <si>
    <t>Dec. 31, 2015USD ($)bbl</t>
  </si>
  <si>
    <t>Sep. 30, 2015USD ($)</t>
  </si>
  <si>
    <t>Jun. 30, 2015USD ($)</t>
  </si>
  <si>
    <t>Mar. 31, 2015USD ($)</t>
  </si>
  <si>
    <t>Sep. 30, 2014USD ($)</t>
  </si>
  <si>
    <t>Jun. 30, 2014USD ($)</t>
  </si>
  <si>
    <t>Mar. 31, 2014USD ($)</t>
  </si>
  <si>
    <t>Dec. 31, 2015USD ($)inbbl</t>
  </si>
  <si>
    <t>Dec. 31, 2013USD ($)</t>
  </si>
  <si>
    <t>General and administrative expense</t>
  </si>
  <si>
    <t>Capital contributions to fund White Cliffs pipeline expansion</t>
  </si>
  <si>
    <t>Ownership percentage</t>
  </si>
  <si>
    <t>Contributions</t>
  </si>
  <si>
    <t>Equity Method Investment, Difference Between Carrying Amount and Underlying Equity</t>
  </si>
  <si>
    <t>Accumulated Capitalized Interest Costs</t>
  </si>
  <si>
    <t>White Cliffs Expansion [Member] | White Cliffs Pipeline L L C [Member]</t>
  </si>
  <si>
    <t>Pipeline capacity | bbl</t>
  </si>
  <si>
    <t>Pipeline expansion [Member] | White Cliffs Pipeline L L C [Member]</t>
  </si>
  <si>
    <t>Estimated contributions in 2016 to fund White Cliffs expansion</t>
  </si>
  <si>
    <t>Property, Plant and Equipment (Details) - USD ($) $ in Thousands</t>
  </si>
  <si>
    <t>Property, plant and equipment, gross</t>
  </si>
  <si>
    <t>Accumulated depreciation</t>
  </si>
  <si>
    <t>Land [Member]</t>
  </si>
  <si>
    <t>Storage and terminal facilities [Member]</t>
  </si>
  <si>
    <t>Linefill [Member]</t>
  </si>
  <si>
    <t>Trucks and other property and equipment [Member]</t>
  </si>
  <si>
    <t>Construction-in-progress [Member]</t>
  </si>
  <si>
    <t>Property, Plant and Equipment Property, Plant and Equipment (Details Textual) - USD ($) $ in Millions</t>
  </si>
  <si>
    <t>Depreciation expense</t>
  </si>
  <si>
    <t>Capitalized interest</t>
  </si>
  <si>
    <t>Financial Instruments (Derivative Assets and Liabilities) (Details) - Level 1 [Member] - USD ($) $ in Thousands</t>
  </si>
  <si>
    <t>Derivatives, Fair Value [Line Items]</t>
  </si>
  <si>
    <t>Derivative Asset, Fair Value, Gross Asset</t>
  </si>
  <si>
    <t>Derivative Asset, Fair Value, Gross Liability</t>
  </si>
  <si>
    <t>Derivative Liability, Fair Value, Amount Not Offset Against Collateral</t>
  </si>
  <si>
    <t>Derivative Asset, Fair Value, Amount Not Offset Against Collateral</t>
  </si>
  <si>
    <t>Derivative Liability, Fair Value, Gross Liability</t>
  </si>
  <si>
    <t>Derivative Liability, Fair Value, Gross Asset</t>
  </si>
  <si>
    <t>(1)Relates primarily to exchange traded futures. Gain and loss positions on multiple contracts are settled net on a daily basis with the exchange.</t>
  </si>
  <si>
    <t>Financial Instruments (Derivative Instruments) (Details) - bbl bbl in Thousands</t>
  </si>
  <si>
    <t>Sales [Member]</t>
  </si>
  <si>
    <t>Notional quantities of derivative instruments</t>
  </si>
  <si>
    <t>Purchases [Member]</t>
  </si>
  <si>
    <t>Financial Instruments (Current Derivative Assets and Liabilities) (Details) - Not Designated as Hedging Instrument [Member] - Commodity Contract [Member] - USD ($) $ in Thousands</t>
  </si>
  <si>
    <t>Assets [Member]</t>
  </si>
  <si>
    <t>Fair value of commodity derivative assets and liabilities</t>
  </si>
  <si>
    <t>Assets</t>
  </si>
  <si>
    <t>Liabilities [Member]</t>
  </si>
  <si>
    <t>Liabilities</t>
  </si>
  <si>
    <t>Financial Instruments (Commodity Derivatives) (Details) - USD ($) $ in Thousands</t>
  </si>
  <si>
    <t>Product revenue [Member] | Commodity Contract [Member]</t>
  </si>
  <si>
    <t>Realized and unrealized gains (losses) from commodity derivatives</t>
  </si>
  <si>
    <t>Commodity contracts</t>
  </si>
  <si>
    <t>Financial Instruments (Details Textual)</t>
  </si>
  <si>
    <t>Derivative Instruments and Hedging Activities Disclosures [Line Items]</t>
  </si>
  <si>
    <t>Level 2 and level 3 fair value transactions</t>
  </si>
  <si>
    <t>Margin Deposit Assets</t>
  </si>
  <si>
    <t>Concentration Risk [Line Items]</t>
  </si>
  <si>
    <t>Revenues</t>
  </si>
  <si>
    <t>Customer Concentration Risk [Member] | Revenue [Member]</t>
  </si>
  <si>
    <t>Number of Customers</t>
  </si>
  <si>
    <t>Customer Concentration Risk [Member] | Accounts receivable [Member]</t>
  </si>
  <si>
    <t>Concentration percentage</t>
  </si>
  <si>
    <t>53.00%</t>
  </si>
  <si>
    <t>Supplier Concentration Risk [Member] | Cost of products sold [Member]</t>
  </si>
  <si>
    <t>35.00%</t>
  </si>
  <si>
    <t>purchases of product</t>
  </si>
  <si>
    <t>Number of Suppliers</t>
  </si>
  <si>
    <t>Commodity Contract [Member]</t>
  </si>
  <si>
    <t>Derivative Asset, Fair Value, Amount Offset Against Collateral</t>
  </si>
  <si>
    <t>Shell Trading Company [Member] | Customer Concentration Risk [Member] | Revenue [Member]</t>
  </si>
  <si>
    <t>BP Oil Supply Company [Member] | Customer Concentration Risk [Member] | Revenue [Member]</t>
  </si>
  <si>
    <t>Goodwill and other intangibles (Details) - USD ($) $ in Thousands</t>
  </si>
  <si>
    <t>Goodwill [Line Items]</t>
  </si>
  <si>
    <t>Goodwill, Impairment Loss</t>
  </si>
  <si>
    <t>Barcas Field Services, LLC [Member]</t>
  </si>
  <si>
    <t>Goodwill, Acquired During Period</t>
  </si>
  <si>
    <t>Goodwill, Purchase Accounting Adjustments</t>
  </si>
  <si>
    <t>Chesapeake crude oil trucking assets [Member]</t>
  </si>
  <si>
    <t>Goodwill and other intangibles (Details 1) - USD ($) $ in Thousands</t>
  </si>
  <si>
    <t>Finite-Lived Intangible Assets, Gross</t>
  </si>
  <si>
    <t>Other intangible assets, net</t>
  </si>
  <si>
    <t>Amortization</t>
  </si>
  <si>
    <t>Acquired intangible assets</t>
  </si>
  <si>
    <t>Finite-Lived Intangible Assets, Purchase Accounting Adjustments</t>
  </si>
  <si>
    <t>Goodwill and other intangibles (Details 2) - USD ($) $ in Thousands</t>
  </si>
  <si>
    <t>Dec. 31, 2012</t>
  </si>
  <si>
    <t>Estimated amortization expense in next twelve months</t>
  </si>
  <si>
    <t>Estimated amortization expense in year two</t>
  </si>
  <si>
    <t>Estimated amortization expense year three</t>
  </si>
  <si>
    <t>Estimated amortization expense year four</t>
  </si>
  <si>
    <t>Estimated amortization expense year five</t>
  </si>
  <si>
    <t>Estimated amortization expense after year five</t>
  </si>
  <si>
    <t>Total future amortization expense</t>
  </si>
  <si>
    <t>Goodwill and other intangibles (Details Textual) $ in Thousands</t>
  </si>
  <si>
    <t>Long-Term Debt Summary (Details) - USD ($) $ in Thousands</t>
  </si>
  <si>
    <t>Amount outstanding</t>
  </si>
  <si>
    <t>Capital lease obligations</t>
  </si>
  <si>
    <t>Debt and Capital Lease Obligations</t>
  </si>
  <si>
    <t>Long-term Debt and Capital Lease Obligations, Current</t>
  </si>
  <si>
    <t>Long-term Debt and Capital Lease Obligations</t>
  </si>
  <si>
    <t>Senior unsecured notes due 2022 [Member]</t>
  </si>
  <si>
    <t>Senior Notes</t>
  </si>
  <si>
    <t>Senior unsecured notes due 2023 [Member]</t>
  </si>
  <si>
    <t>Long-Term Debt Early Redemption Premiums (Details) - Senior Notes [Member]</t>
  </si>
  <si>
    <t>Senior unsecured notes due 2022 [Member] | Debt Instrument, Redemption, Period One [Member]</t>
  </si>
  <si>
    <t>Debt Instrument, Redemption Price, Percentage</t>
  </si>
  <si>
    <t>104.219%</t>
  </si>
  <si>
    <t>Senior unsecured notes due 2022 [Member] | Debt Instrument, Redemption, Period Two [Member]</t>
  </si>
  <si>
    <t>102.813%</t>
  </si>
  <si>
    <t>Senior unsecured notes due 2022 [Member] | Debt Instrument, Redemption, Period Three [Member]</t>
  </si>
  <si>
    <t>101.406%</t>
  </si>
  <si>
    <t>Senior unsecured notes due 2022 [Member] | Debt Instrument, Redemption, Period Four [Member]</t>
  </si>
  <si>
    <t>100.00%</t>
  </si>
  <si>
    <t>Senior unsecured notes due 2023 [Member] | Debt Instrument, Redemption, Period One [Member]</t>
  </si>
  <si>
    <t>Senior unsecured notes due 2023 [Member] | Debt Instrument, Redemption, Period Two [Member]</t>
  </si>
  <si>
    <t>Senior unsecured notes due 2023 [Member] | Debt Instrument, Redemption, Period Three [Member]</t>
  </si>
  <si>
    <t>Long-Term Debt Maturity Schedule (Details) $ in Thousand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Capital Lease Obligations [Member]</t>
  </si>
  <si>
    <t>Senior Notes [Member] | Senior unsecured notes due 2023 [Member]</t>
  </si>
  <si>
    <t>Senior Notes [Member] | Senior unsecured notes due 2022 [Member]</t>
  </si>
  <si>
    <t>Revolving Credit Facility [Member]</t>
  </si>
  <si>
    <t>Long-Term Debt (Details Textual)</t>
  </si>
  <si>
    <t>May. 14, 2015USD ($)</t>
  </si>
  <si>
    <t>Line of Credit Facility [Line Items]</t>
  </si>
  <si>
    <t>Percent of senior notes redeemable from offering proceeds</t>
  </si>
  <si>
    <t>Long Term Debt (Textual) [Abstract]</t>
  </si>
  <si>
    <t>Maximum incremental borrowing increases</t>
  </si>
  <si>
    <t>Noncurrent capital lease obligations</t>
  </si>
  <si>
    <t>Amount of Restricted Net Assets for Consolidated and Unconsolidated Subsidiaries</t>
  </si>
  <si>
    <t>Credit facility capacity</t>
  </si>
  <si>
    <t>Interest Expense, Debt</t>
  </si>
  <si>
    <t>Revolving Credit Facility [Member] | Maximum [Member]</t>
  </si>
  <si>
    <t>Commitment fee on unused capacity</t>
  </si>
  <si>
    <t>0.50%</t>
  </si>
  <si>
    <t>Revolving Credit Facility [Member] | Minimum [Member]</t>
  </si>
  <si>
    <t>0.375%</t>
  </si>
  <si>
    <t>Senior Notes [Member]</t>
  </si>
  <si>
    <t>Debt instrument redemption premium</t>
  </si>
  <si>
    <t>1.00%</t>
  </si>
  <si>
    <t>Basis point adjustment to discount rate</t>
  </si>
  <si>
    <t>Senior Notes [Member] | sale of stock [Member]</t>
  </si>
  <si>
    <t>105.625%</t>
  </si>
  <si>
    <t>Senior Notes [Member] | Change of control [Member]</t>
  </si>
  <si>
    <t>101.00%</t>
  </si>
  <si>
    <t>Bilateral Letter of Credit [Member]</t>
  </si>
  <si>
    <t>Outstanding letters of credit</t>
  </si>
  <si>
    <t>Interest rate at period end</t>
  </si>
  <si>
    <t>1.75%</t>
  </si>
  <si>
    <t>Letter of Credit [Member]</t>
  </si>
  <si>
    <t>Debt instrument annual administrative fee</t>
  </si>
  <si>
    <t>Letter of Credit [Member] | Maximum [Member]</t>
  </si>
  <si>
    <t>Interest rate</t>
  </si>
  <si>
    <t>3.00%</t>
  </si>
  <si>
    <t>Letter of Credit [Member] | Minimum [Member]</t>
  </si>
  <si>
    <t>Letter of Credit [Member] | Revolving Credit Facility [Member]</t>
  </si>
  <si>
    <t>2.50%</t>
  </si>
  <si>
    <t>Fronting fee percentage on outstanding letter of credit</t>
  </si>
  <si>
    <t>0.25%</t>
  </si>
  <si>
    <t>Eurodollar [Member] | Revolving Credit Facility [Member] | Maximum [Member]</t>
  </si>
  <si>
    <t>Debt Instrument, Basis Spread on Variable Rate</t>
  </si>
  <si>
    <t>Eurodollar [Member] | Revolving Credit Facility [Member] | Minimum [Member]</t>
  </si>
  <si>
    <t>Base Rate [Member] | Revolving Credit Facility [Member] | Maximum [Member]</t>
  </si>
  <si>
    <t>Base Rate [Member] | Revolving Credit Facility [Member] | Minimum [Member]</t>
  </si>
  <si>
    <t>0.75%</t>
  </si>
  <si>
    <t>Other Noncurrent Assets [Member] | Revolving Credit Facility [Member]</t>
  </si>
  <si>
    <t>Deferred Finance Costs, Noncurrent, Net</t>
  </si>
  <si>
    <t>Other Noncurrent Assets [Member] | Senior Notes [Member]</t>
  </si>
  <si>
    <t>Senior unsecured notes due 2022 [Member] | Senior Notes [Member]</t>
  </si>
  <si>
    <t>Debt Instrument, Interest Rate, Stated Percentage</t>
  </si>
  <si>
    <t>5.625%</t>
  </si>
  <si>
    <t>Senior unsecured notes due 2022 [Member] | Fair Value, Inputs, Level 2 [Member] | Senior Notes [Member]</t>
  </si>
  <si>
    <t>Long-term Debt, Fair Value</t>
  </si>
  <si>
    <t>Senior unsecured notes due 2023 [Member] | Senior Notes [Member]</t>
  </si>
  <si>
    <t>Debt Instrument, Discount, Percentage</t>
  </si>
  <si>
    <t>98.345%</t>
  </si>
  <si>
    <t>Debt Instrument, Unamortized Discount</t>
  </si>
  <si>
    <t>Proceeds from Issuance of Debt</t>
  </si>
  <si>
    <t>Debt Issuance Cost</t>
  </si>
  <si>
    <t>Senior unsecured notes due 2023 [Member] | Fair Value, Inputs, Level 2 [Member] | Senior Notes [Member]</t>
  </si>
  <si>
    <t>Commitments and Contingencies (Operating Leases) (Details) $ in Thousands</t>
  </si>
  <si>
    <t>December 31, 2016</t>
  </si>
  <si>
    <t>December 31, 2017</t>
  </si>
  <si>
    <t>December 31, 2018</t>
  </si>
  <si>
    <t>December 31, 2019</t>
  </si>
  <si>
    <t>December 31, 2020</t>
  </si>
  <si>
    <t>Thereafter</t>
  </si>
  <si>
    <t>Total future minimum lease payments</t>
  </si>
  <si>
    <t>Commitments and Contingencies (Purchase and sale commitments) (Details) bbl in Thousands, $ in Thousands</t>
  </si>
  <si>
    <t>Floating Price Sales [Member]</t>
  </si>
  <si>
    <t>Sales volume (in barrels) | bbl</t>
  </si>
  <si>
    <t>Sales value | $</t>
  </si>
  <si>
    <t>Fixed Price Sales [Member]</t>
  </si>
  <si>
    <t>Floating Price Purchases [Member]</t>
  </si>
  <si>
    <t>Purchases volume (in barrels) | bbl</t>
  </si>
  <si>
    <t>Purchases value | $</t>
  </si>
  <si>
    <t>Fixed Price Purchases [Member]</t>
  </si>
  <si>
    <t>Commitments and Contingencies (Details Textual) bbl in Thousands, $ in Millions</t>
  </si>
  <si>
    <t>Dec. 31, 2015USD ($)bblNumber_Of_Sitessites</t>
  </si>
  <si>
    <t>Loss Contingencies [Line Items]</t>
  </si>
  <si>
    <t>Legal proceedings number of sites | Number_Of_Sites</t>
  </si>
  <si>
    <t>Number of sites with limited soil contamination | Number_Of_Sites</t>
  </si>
  <si>
    <t>Number of sites with ground water contamination | Number_Of_Sites</t>
  </si>
  <si>
    <t>Number of sites closed | sites</t>
  </si>
  <si>
    <t>Commitments and Contingencies (Textual) [Abstract]</t>
  </si>
  <si>
    <t>Operating Leases, Rent Expense | $</t>
  </si>
  <si>
    <t>Minimum [Member]</t>
  </si>
  <si>
    <t>Notice Period For Cancellation Of Commitment</t>
  </si>
  <si>
    <t>30 days</t>
  </si>
  <si>
    <t>Maximum [Member]</t>
  </si>
  <si>
    <t>120 days</t>
  </si>
  <si>
    <t>Pipeline transportation capacity [Member]</t>
  </si>
  <si>
    <t>Unrecorded Unconditional Purchase Obligation, Minimum Quantity Required | bbl</t>
  </si>
  <si>
    <t>Term of unconditional purchase obligation</t>
  </si>
  <si>
    <t>Unrecorded unconditional purchase obligation, annual amount | $</t>
  </si>
  <si>
    <t>Pipeline transportation capacity [Member] | White Cliffs Pipeline L L C [Member]</t>
  </si>
  <si>
    <t>5 years</t>
  </si>
  <si>
    <t>Employee Benefits and Equity-Based Compensation (Awards Activity) (Details) - Equity Incentive Plan [Member] - USD ($) $ / shares in Units, $ in Thousands</t>
  </si>
  <si>
    <t>Share-based Compensation Arrangement by Share-based Payment Award [Line Items]</t>
  </si>
  <si>
    <t>Beginning (in shares)</t>
  </si>
  <si>
    <t>Awards granted (in shares)</t>
  </si>
  <si>
    <t>Awards vested (in shares)</t>
  </si>
  <si>
    <t>Awards forfeited (in shares)</t>
  </si>
  <si>
    <t>Ending (in shares)</t>
  </si>
  <si>
    <t>Beginning (in dollars per share)</t>
  </si>
  <si>
    <t>Awards granted (in dollars per share)</t>
  </si>
  <si>
    <t>Awards vested (in dollars per share)</t>
  </si>
  <si>
    <t>Awards forfeited (in dollars per share)</t>
  </si>
  <si>
    <t>Ending (in dollars per share)</t>
  </si>
  <si>
    <t>Total fair value of awards vested during the period</t>
  </si>
  <si>
    <t>Employee Benefits and Equity-Based Compensation (Details) $ in Thousands</t>
  </si>
  <si>
    <t>Dec. 31, 2015USD ($)employeesshares</t>
  </si>
  <si>
    <t>Dec. 31, 2014USD ($)shares</t>
  </si>
  <si>
    <t>Dec. 08, 2011shares</t>
  </si>
  <si>
    <t>Shares Paid for Tax Withholding for Share Based Compensation | shares</t>
  </si>
  <si>
    <t>Compensation expense not yet recognized</t>
  </si>
  <si>
    <t>Weighted average recognition period for compensation expense</t>
  </si>
  <si>
    <t>14 months</t>
  </si>
  <si>
    <t>Shares issued based on unit distribution rights vested during period | shares</t>
  </si>
  <si>
    <t>Equity Incentive Plan [Member]</t>
  </si>
  <si>
    <t>Share-based Compensation Arrangement by Share-based Payment Award, Equity Instruments Other than Options, Vested in Period | shares</t>
  </si>
  <si>
    <t>Common units reserved | shares</t>
  </si>
  <si>
    <t>Compensation expense</t>
  </si>
  <si>
    <t>SemGroup Stock Based Compensation [Member]</t>
  </si>
  <si>
    <t>SemGroup [Member]</t>
  </si>
  <si>
    <t>Number of employees | employees</t>
  </si>
  <si>
    <t>SemGroup Defined Contribution Plan [Member]</t>
  </si>
  <si>
    <t>Defined Contribution Plan, Cost Recognized</t>
  </si>
  <si>
    <t>Cash settled UUD [Member]</t>
  </si>
  <si>
    <t>Unvested unit distributions value</t>
  </si>
  <si>
    <t>Partners' Capital and Distributions (Distribution rights) (Details)</t>
  </si>
  <si>
    <t>Dec. 31, 2015$ / shares</t>
  </si>
  <si>
    <t>Minimum Quarterly Distribution [Member]</t>
  </si>
  <si>
    <t>Quarterly distribution per unit target amount (in dollars per share)</t>
  </si>
  <si>
    <t>Marginal percentage interest in distributions</t>
  </si>
  <si>
    <t>0.00%</t>
  </si>
  <si>
    <t>First Target Distribution [Member]</t>
  </si>
  <si>
    <t>Second Target Distribution [Member]</t>
  </si>
  <si>
    <t>13.00%</t>
  </si>
  <si>
    <t>Third Target Distribution [Member]</t>
  </si>
  <si>
    <t>23.00%</t>
  </si>
  <si>
    <t>Thereafter [Member]</t>
  </si>
  <si>
    <t>48.00%</t>
  </si>
  <si>
    <t>Maximum [Member] | First Target Distribution [Member]</t>
  </si>
  <si>
    <t>Maximum [Member] | Second Target Distribution [Member]</t>
  </si>
  <si>
    <t>Maximum [Member] | Third Target Distribution [Member]</t>
  </si>
  <si>
    <t>Minimum [Member] | Second Target Distribution [Member]</t>
  </si>
  <si>
    <t>Minimum [Member] | Third Target Distribution [Member]</t>
  </si>
  <si>
    <t>Minimum [Member] | Thereafter [Member]</t>
  </si>
  <si>
    <t>Unitholders [Member] | Minimum Quarterly Distribution [Member]</t>
  </si>
  <si>
    <t>98.00%</t>
  </si>
  <si>
    <t>Unitholders [Member] | First Target Distribution [Member]</t>
  </si>
  <si>
    <t>Unitholders [Member] | Second Target Distribution [Member]</t>
  </si>
  <si>
    <t>85.00%</t>
  </si>
  <si>
    <t>Unitholders [Member] | Third Target Distribution [Member]</t>
  </si>
  <si>
    <t>75.00%</t>
  </si>
  <si>
    <t>Unitholders [Member] | Thereafter [Member]</t>
  </si>
  <si>
    <t>General Partner Interest [Member] | Minimum Quarterly Distribution [Member]</t>
  </si>
  <si>
    <t>General Partner Interest [Member] | First Target Distribution [Member]</t>
  </si>
  <si>
    <t>General Partner Interest [Member] | Second Target Distribution [Member]</t>
  </si>
  <si>
    <t>General Partner Interest [Member] | Third Target Distribution [Member]</t>
  </si>
  <si>
    <t>General Partner Interest [Member] | Thereafter [Member]</t>
  </si>
  <si>
    <t>Partners' Capital and Distributions (Quarterly Distributions) (Details) - $ / shares</t>
  </si>
  <si>
    <t>Feb. 12, 2016</t>
  </si>
  <si>
    <t>Nov. 13, 2015</t>
  </si>
  <si>
    <t>Aug. 14, 2015</t>
  </si>
  <si>
    <t>May. 15, 2015</t>
  </si>
  <si>
    <t>Feb. 13, 2015</t>
  </si>
  <si>
    <t>Nov. 14, 2014</t>
  </si>
  <si>
    <t>Aug. 14, 2014</t>
  </si>
  <si>
    <t>May. 15, 2014</t>
  </si>
  <si>
    <t>Nov. 14, 2013</t>
  </si>
  <si>
    <t>Aug. 14, 2013</t>
  </si>
  <si>
    <t>May. 15, 2013</t>
  </si>
  <si>
    <t>Feb. 14, 2014</t>
  </si>
  <si>
    <t>Feb. 14, 2013</t>
  </si>
  <si>
    <t>Distribution of Q4 2012 earnings [Member]</t>
  </si>
  <si>
    <t>Date of record</t>
  </si>
  <si>
    <t>Feb. 4,
		2013</t>
  </si>
  <si>
    <t>Distribution date</t>
  </si>
  <si>
    <t>Feb. 14,
		2013</t>
  </si>
  <si>
    <t>Distribution per unit</t>
  </si>
  <si>
    <t>Distribution of Q1 2013 earnings [Member]</t>
  </si>
  <si>
    <t>May 6,
		2013</t>
  </si>
  <si>
    <t>May 15,
		2013</t>
  </si>
  <si>
    <t>Distribution of Q2 2013 earnings [Member]</t>
  </si>
  <si>
    <t>Aug. 5,
		2013</t>
  </si>
  <si>
    <t>Aug. 14,
		2013</t>
  </si>
  <si>
    <t>Distribution of Q3 2013 earnings [Member]</t>
  </si>
  <si>
    <t>Nov. 5,
		2013</t>
  </si>
  <si>
    <t>Nov. 14,
		2013</t>
  </si>
  <si>
    <t>Distribution of Q4 2013 earnings [Member]</t>
  </si>
  <si>
    <t>Feb. 4,
		2014</t>
  </si>
  <si>
    <t>Feb. 14,
		2014</t>
  </si>
  <si>
    <t>Distribution of Q1 2014 earnings [Member]</t>
  </si>
  <si>
    <t>May 5,
		2014</t>
  </si>
  <si>
    <t>May 15,
		2014</t>
  </si>
  <si>
    <t>Distribution of Q2 2014 earnings [Member]</t>
  </si>
  <si>
    <t>Aug. 4,
		2014</t>
  </si>
  <si>
    <t>Aug. 14,
		2014</t>
  </si>
  <si>
    <t>Distribution of Q3 2014 earnings [Member]</t>
  </si>
  <si>
    <t>Nov. 4,
		2014</t>
  </si>
  <si>
    <t>Nov. 14,
		2014</t>
  </si>
  <si>
    <t>Distribution of Q4 2014 earnings [Member]</t>
  </si>
  <si>
    <t>Feb. 3,
		2015</t>
  </si>
  <si>
    <t>Feb. 13,
		2015</t>
  </si>
  <si>
    <t>Distribution of Q1 2015 earnings [Member]</t>
  </si>
  <si>
    <t>May 5,
		2015</t>
  </si>
  <si>
    <t>May 15,
		2015</t>
  </si>
  <si>
    <t>Distribution of Q2 2015 earnings [Member]</t>
  </si>
  <si>
    <t>Aug. 4,
		2015</t>
  </si>
  <si>
    <t>Aug. 14,
		2015</t>
  </si>
  <si>
    <t>Distribution of Q3 2015 Earnings [Member]</t>
  </si>
  <si>
    <t>Nov. 3,
		2015</t>
  </si>
  <si>
    <t>Nov. 13,
		2015</t>
  </si>
  <si>
    <t>Distribution of Q4 2015 Earnings [Member]</t>
  </si>
  <si>
    <t>Feb. 2,
		2016</t>
  </si>
  <si>
    <t>Feb. 12,
		2016</t>
  </si>
  <si>
    <t>Subsequent Event [Member] | Distribution of Q4 2015 Earnings [Member]</t>
  </si>
  <si>
    <t>Partners' Capital and Distributions (Common Units) (Details) - shares</t>
  </si>
  <si>
    <t>Common units issued to public</t>
  </si>
  <si>
    <t>Partners' Capital Account, Units, Converted</t>
  </si>
  <si>
    <t>Units issued in private placement</t>
  </si>
  <si>
    <t>Units issued to SemGroup in SemCrude Pipeline transactions</t>
  </si>
  <si>
    <t>Vesting of share-based compensation</t>
  </si>
  <si>
    <t>(1) Excludes units withheld to satisfy minimum tax requirements.</t>
  </si>
  <si>
    <t>Partners' Capital and Distributions (Narrative) (Details) - USD ($) $ / shares in Units, $ in Thousands</t>
  </si>
  <si>
    <t>Jan. 02, 2015</t>
  </si>
  <si>
    <t>Jan. 11, 2013</t>
  </si>
  <si>
    <t>Jun. 19, 2014</t>
  </si>
  <si>
    <t>Dec. 11, 2013</t>
  </si>
  <si>
    <t>Investments in and Advances to Affiliates [Line Items]</t>
  </si>
  <si>
    <t>Percentage of ownership general partner interest</t>
  </si>
  <si>
    <t>Percentage of limited partner voting interest required to remove general partner</t>
  </si>
  <si>
    <t>66.66%</t>
  </si>
  <si>
    <t>Equity issuance costs</t>
  </si>
  <si>
    <t>Minimum Quarterly Distribution [Member] | General Partner [Member]</t>
  </si>
  <si>
    <t>First Target Distribution [Member] | General Partner [Member]</t>
  </si>
  <si>
    <t>Second Target Distribution [Member] | General Partner [Member]</t>
  </si>
  <si>
    <t>Cash Distribution [Member] | General Partner [Member]</t>
  </si>
  <si>
    <t>Share Price</t>
  </si>
  <si>
    <t>Proceeds from Issuance of Private Placement</t>
  </si>
  <si>
    <t>Limited partners' capital account, units converted to common</t>
  </si>
  <si>
    <t>Maximum [Member] | Cash Distribution [Member]</t>
  </si>
  <si>
    <t>Earnings Per Limited Partner Unit (Details) - USD ($) $ / shares in Units, shares in Thousands, $ in Thousands</t>
  </si>
  <si>
    <t>Net Income (Loss) Attributable to Parent</t>
  </si>
  <si>
    <t>Incentive Distribution, Distribution</t>
  </si>
  <si>
    <t>Weighted Average Number Diluted Limited Partnership Units Outstanding Adjustment</t>
  </si>
  <si>
    <t>Weighted Average Limited Partnership Units Outstanding, Diluted</t>
  </si>
  <si>
    <t>Excluding incentive distributions [Member]</t>
  </si>
  <si>
    <t>Earnings Per Limited Partner Unit (Details Textual)</t>
  </si>
  <si>
    <t>Segments (Details) - USD ($) $ in Thousands</t>
  </si>
  <si>
    <t>Segment profit</t>
  </si>
  <si>
    <t>Additions to long-lived assets</t>
  </si>
  <si>
    <t>Unrealized Gain (Loss) on Derivatives</t>
  </si>
  <si>
    <t>Interest Expense</t>
  </si>
  <si>
    <t>Other Nonoperating Income (Expense)</t>
  </si>
  <si>
    <t>Corporate, Non-Segment [Member]</t>
  </si>
  <si>
    <t>Supply and logistics [Member]</t>
  </si>
  <si>
    <t>Facilities [Member]</t>
  </si>
  <si>
    <t>Operating Segments [Member]</t>
  </si>
  <si>
    <t>Operating Segments [Member] | Transportation [Member]</t>
  </si>
  <si>
    <t>Operating Segments [Member] | Corporate, Non-Segment [Member]</t>
  </si>
  <si>
    <t>Operating Segments [Member] | Supply and logistics [Member]</t>
  </si>
  <si>
    <t>Operating Segments [Member] | Facilities [Member]</t>
  </si>
  <si>
    <t>Intersegment Eliminations [Member]</t>
  </si>
  <si>
    <t>Intersegment Eliminations [Member] | Transportation [Member]</t>
  </si>
  <si>
    <t>Intersegment Eliminations [Member] | Corporate, Non-Segment [Member]</t>
  </si>
  <si>
    <t>Intersegment Eliminations [Member] | Supply and logistics [Member]</t>
  </si>
  <si>
    <t>Intersegment Eliminations [Member] | Facilities [Member]</t>
  </si>
  <si>
    <t>Supplemental Information - Statement of Cash Flows (Details) - USD ($) $ in Millions</t>
  </si>
  <si>
    <t>Jun. 23, 2014</t>
  </si>
  <si>
    <t>Other Significant Noncash Transactions [Line Items]</t>
  </si>
  <si>
    <t>Cash paid for interest</t>
  </si>
  <si>
    <t>Amounts accrued for purchases of property, plant and equipment</t>
  </si>
  <si>
    <t>Wattenberg Oil Trunkline and Glass Mountain Pipeline [Member]</t>
  </si>
  <si>
    <t>Cash consideration in excess of historical cost</t>
  </si>
  <si>
    <t>Wattenberg Oil Trunkline and Glass Mountain Pipeline [Member] | General Partner [Member]</t>
  </si>
  <si>
    <t>Units issued as consideration</t>
  </si>
  <si>
    <t>Acquisition of remaining 33% interest in SemCrude Pipeline [Member]</t>
  </si>
  <si>
    <t>Purchase price in excess of historical cost</t>
  </si>
  <si>
    <t>Non-cash purchase price in excess of historical cost</t>
  </si>
  <si>
    <t>Acquisition of remaining 33% interest in SemCrude Pipeline [Member] | General Partner [Member]</t>
  </si>
  <si>
    <t>Acquisition of remaining 33% interest in SemCrude Pipeline [Member] | Partnership Interest [Member] | Common Units [Member]</t>
  </si>
  <si>
    <t>Acquisition of remaining 33% interest in SemCrude Pipeline [Member] | Partnership Interest [Member] | Common Class A [Member]</t>
  </si>
  <si>
    <t>SemCrude Pipeline Acquisition Transactions [Member] | General Partner [Member]</t>
  </si>
  <si>
    <t>SemCrude Pipeline Acquisition Transactions [Member] | Partnership Interest [Member] | Common Units [Member]</t>
  </si>
  <si>
    <t>SemCrude Pipeline Acquisition Transactions [Member] | Partnership Interest [Member] | Common Class A [Member]</t>
  </si>
  <si>
    <t>Related Party Transactions (Details Textual) - USD ($) $ in Thousands</t>
  </si>
  <si>
    <t>Semgroup [Member]</t>
  </si>
  <si>
    <t>Related Party Transactions (Textual) [Abstract]</t>
  </si>
  <si>
    <t>Direct employee expenses</t>
  </si>
  <si>
    <t>Allocated expenses</t>
  </si>
  <si>
    <t>NGL Energy [Member]</t>
  </si>
  <si>
    <t>Revenue</t>
  </si>
  <si>
    <t>Purchases of inventory</t>
  </si>
  <si>
    <t>Reimbursement of expense from a related party Transaction</t>
  </si>
  <si>
    <t>Sem Gas [Member]</t>
  </si>
  <si>
    <t>Expenses from transactions with related party</t>
  </si>
  <si>
    <t>Conner and Winters [Member]</t>
  </si>
  <si>
    <t>Legal fees and related expenses</t>
  </si>
  <si>
    <t>White Cliffs Pipeline L L C [Member] | Conner and Winters [Member]</t>
  </si>
  <si>
    <t>Quarterly Financial Data (Details) - USD ($) $ / shares in Units, $ in Thousands</t>
  </si>
  <si>
    <t>Quarterly Financial Data [Line Items]</t>
  </si>
  <si>
    <t>Other Cost and Expense, Operating</t>
  </si>
  <si>
    <t>Other (income) expenses, ne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000_);_(&quot;$ &quot;(#,##0.0000)" numFmtId="168"/>
    <numFmt formatCode="_(&quot;$ &quot;#,##0.000000_);_(&quot;$ &quot;(#,##0.000000)" numFmtId="169"/>
    <numFmt formatCode="#,##0.000000_);(#,##0.000000)" numFmtId="170"/>
    <numFmt formatCode="#,##0.00000_);(#,##0.00000)" numFmtId="171"/>
    <numFmt formatCode="_(&quot;$ &quot;#,##0.00000_);_(&quot;$ &quot;(#,##0.0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2015</v>
      </c>
    </row>
    <row r="8" spans="1:4">
      <c r="A8" s="3" t="s">
        <v>14</v>
      </c>
      <c r="B8" s="3" t="s">
        <v>15</v>
      </c>
    </row>
    <row r="9" spans="1:4">
      <c r="A9" s="3" t="s">
        <v>16</v>
      </c>
      <c r="B9" s="5" t="n">
        <v>1527622</v>
      </c>
    </row>
    <row r="10" spans="1:4">
      <c r="A10" s="3" t="s">
        <v>17</v>
      </c>
      <c r="B10" s="3" t="s">
        <v>18</v>
      </c>
    </row>
    <row r="11" spans="1:4">
      <c r="A11" s="3" t="s">
        <v>19</v>
      </c>
      <c r="B11" s="3" t="s">
        <v>20</v>
      </c>
    </row>
    <row r="12" spans="1:4">
      <c r="A12" s="3" t="s">
        <v>21</v>
      </c>
      <c r="C12" s="5" t="n">
        <v>36798678</v>
      </c>
    </row>
    <row r="13" spans="1:4">
      <c r="A13" s="3" t="s">
        <v>22</v>
      </c>
      <c r="B13" s="3" t="s">
        <v>23</v>
      </c>
    </row>
    <row r="14" spans="1:4">
      <c r="A14" s="3" t="s">
        <v>24</v>
      </c>
      <c r="D14" s="6" t="n">
        <v>747324977</v>
      </c>
    </row>
    <row r="15" spans="1:4">
      <c r="A15" s="3" t="s">
        <v>25</v>
      </c>
      <c r="B15" s="3" t="s">
        <v>26</v>
      </c>
    </row>
    <row r="16" spans="1:4">
      <c r="A16" s="3" t="s">
        <v>27</v>
      </c>
      <c r="B16" s="3"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7" t="s">
        <v>177</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7" t="s">
        <v>181</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7" t="s">
        <v>189</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7" t="s">
        <v>193</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7"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7" t="s">
        <v>200</v>
      </c>
    </row>
    <row r="4" spans="1:2">
      <c r="A4" s="3" t="s">
        <v>201</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7" t="s">
        <v>204</v>
      </c>
    </row>
    <row r="4" spans="1:2">
      <c r="A4" s="3" t="s">
        <v>205</v>
      </c>
      <c r="B4" s="3"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7" t="s">
        <v>208</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7" t="s">
        <v>212</v>
      </c>
    </row>
    <row r="4" spans="1:2">
      <c r="A4" s="3" t="s">
        <v>213</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7" t="s">
        <v>30</v>
      </c>
    </row>
    <row r="3" spans="1:3">
      <c r="A3" s="3" t="s">
        <v>31</v>
      </c>
      <c r="B3" s="6" t="n">
        <v>9059</v>
      </c>
      <c r="C3" s="6" t="n">
        <v>3625</v>
      </c>
    </row>
    <row r="4" spans="1:3">
      <c r="A4" s="3" t="s">
        <v>32</v>
      </c>
      <c r="B4" s="5" t="n">
        <v>240606</v>
      </c>
      <c r="C4" s="5" t="n">
        <v>224881</v>
      </c>
    </row>
    <row r="5" spans="1:3">
      <c r="A5" s="3" t="s">
        <v>33</v>
      </c>
      <c r="B5" s="5" t="n">
        <v>5944</v>
      </c>
      <c r="C5" s="5" t="n">
        <v>15485</v>
      </c>
    </row>
    <row r="6" spans="1:3">
      <c r="A6" s="3" t="s">
        <v>34</v>
      </c>
      <c r="B6" s="5" t="n">
        <v>59121</v>
      </c>
      <c r="C6" s="5" t="n">
        <v>26722</v>
      </c>
    </row>
    <row r="7" spans="1:3">
      <c r="A7" s="3" t="s">
        <v>35</v>
      </c>
      <c r="B7" s="5" t="n">
        <v>4884</v>
      </c>
      <c r="C7" s="5" t="n">
        <v>4056</v>
      </c>
    </row>
    <row r="8" spans="1:3">
      <c r="A8" s="3" t="s">
        <v>36</v>
      </c>
      <c r="B8" s="5" t="n">
        <v>319614</v>
      </c>
      <c r="C8" s="5" t="n">
        <v>274769</v>
      </c>
    </row>
    <row r="9" spans="1:3">
      <c r="A9" s="3" t="s">
        <v>37</v>
      </c>
      <c r="B9" s="5" t="n">
        <v>441596</v>
      </c>
      <c r="C9" s="5" t="n">
        <v>396066</v>
      </c>
    </row>
    <row r="10" spans="1:3">
      <c r="A10" s="3" t="s">
        <v>38</v>
      </c>
      <c r="B10" s="5" t="n">
        <v>438291</v>
      </c>
      <c r="C10" s="5" t="n">
        <v>269635</v>
      </c>
    </row>
    <row r="11" spans="1:3">
      <c r="A11" s="3" t="s">
        <v>39</v>
      </c>
      <c r="B11" s="5" t="n">
        <v>26628</v>
      </c>
      <c r="C11" s="5" t="n">
        <v>36116</v>
      </c>
    </row>
    <row r="12" spans="1:3">
      <c r="A12" s="3" t="s">
        <v>40</v>
      </c>
      <c r="B12" s="5" t="n">
        <v>15567</v>
      </c>
      <c r="C12" s="5" t="n">
        <v>16640</v>
      </c>
    </row>
    <row r="13" spans="1:3">
      <c r="A13" s="3" t="s">
        <v>41</v>
      </c>
      <c r="B13" s="5" t="n">
        <v>16135</v>
      </c>
      <c r="C13" s="5" t="n">
        <v>13037</v>
      </c>
    </row>
    <row r="14" spans="1:3">
      <c r="A14" s="3" t="s">
        <v>42</v>
      </c>
      <c r="B14" s="5" t="n">
        <v>1257831</v>
      </c>
      <c r="C14" s="5" t="n">
        <v>1006263</v>
      </c>
    </row>
    <row r="15" spans="1:3">
      <c r="A15" s="7" t="s">
        <v>43</v>
      </c>
    </row>
    <row r="16" spans="1:3">
      <c r="A16" s="3" t="s">
        <v>44</v>
      </c>
      <c r="B16" s="5" t="n">
        <v>243548</v>
      </c>
      <c r="C16" s="5" t="n">
        <v>211300</v>
      </c>
    </row>
    <row r="17" spans="1:3">
      <c r="A17" s="3" t="s">
        <v>45</v>
      </c>
      <c r="B17" s="5" t="n">
        <v>12995</v>
      </c>
      <c r="C17" s="5" t="n">
        <v>27909</v>
      </c>
    </row>
    <row r="18" spans="1:3">
      <c r="A18" s="3" t="s">
        <v>46</v>
      </c>
      <c r="B18" s="5" t="n">
        <v>22240</v>
      </c>
      <c r="C18" s="5" t="n">
        <v>23282</v>
      </c>
    </row>
    <row r="19" spans="1:3">
      <c r="A19" s="3" t="s">
        <v>47</v>
      </c>
      <c r="B19" s="5" t="n">
        <v>4246</v>
      </c>
      <c r="C19" s="5" t="n">
        <v>3191</v>
      </c>
    </row>
    <row r="20" spans="1:3">
      <c r="A20" s="3" t="s">
        <v>48</v>
      </c>
      <c r="B20" s="5" t="n">
        <v>283029</v>
      </c>
      <c r="C20" s="5" t="n">
        <v>265682</v>
      </c>
    </row>
    <row r="21" spans="1:3">
      <c r="A21" s="3" t="s">
        <v>49</v>
      </c>
      <c r="B21" s="6" t="n">
        <v>744597</v>
      </c>
      <c r="C21" s="6" t="n">
        <v>432092</v>
      </c>
    </row>
    <row r="22" spans="1:3">
      <c r="A22" s="3" t="s">
        <v>50</v>
      </c>
      <c r="B22" s="3" t="s">
        <v>51</v>
      </c>
      <c r="C22" s="3" t="s">
        <v>51</v>
      </c>
    </row>
    <row r="23" spans="1:3">
      <c r="A23" s="7" t="s">
        <v>52</v>
      </c>
    </row>
    <row r="24" spans="1:3">
      <c r="A24" s="3" t="s">
        <v>53</v>
      </c>
      <c r="B24" s="6" t="n">
        <v>9906</v>
      </c>
      <c r="C24" s="6" t="n">
        <v>67632</v>
      </c>
    </row>
    <row r="25" spans="1:3">
      <c r="A25" s="3" t="s">
        <v>54</v>
      </c>
      <c r="B25" s="5" t="n">
        <v>230205</v>
      </c>
      <c r="C25" s="5" t="n">
        <v>308489</v>
      </c>
    </row>
    <row r="26" spans="1:3">
      <c r="A26" s="3" t="s">
        <v>55</v>
      </c>
      <c r="B26" s="5" t="n">
        <v>1257831</v>
      </c>
      <c r="C26" s="5" t="n">
        <v>1006263</v>
      </c>
    </row>
    <row r="27" spans="1:3">
      <c r="A27" s="3" t="s">
        <v>56</v>
      </c>
    </row>
    <row r="28" spans="1:3">
      <c r="A28" s="7" t="s">
        <v>52</v>
      </c>
    </row>
    <row r="29" spans="1:3">
      <c r="A29" s="3" t="s">
        <v>57</v>
      </c>
      <c r="B29" s="5" t="n">
        <v>0</v>
      </c>
      <c r="C29" s="5" t="n">
        <v>76321</v>
      </c>
    </row>
    <row r="30" spans="1:3">
      <c r="A30" s="3" t="s">
        <v>58</v>
      </c>
    </row>
    <row r="31" spans="1:3">
      <c r="A31" s="7" t="s">
        <v>52</v>
      </c>
    </row>
    <row r="32" spans="1:3">
      <c r="A32" s="3" t="s">
        <v>57</v>
      </c>
      <c r="B32" s="5" t="n">
        <v>80829</v>
      </c>
      <c r="C32" s="5" t="n">
        <v>69929</v>
      </c>
    </row>
    <row r="33" spans="1:3">
      <c r="A33" s="3" t="s">
        <v>59</v>
      </c>
    </row>
    <row r="34" spans="1:3">
      <c r="A34" s="7" t="s">
        <v>52</v>
      </c>
    </row>
    <row r="35" spans="1:3">
      <c r="A35" s="3" t="s">
        <v>57</v>
      </c>
      <c r="B35" s="5" t="n">
        <v>139470</v>
      </c>
      <c r="C35" s="5" t="n">
        <v>155367</v>
      </c>
    </row>
    <row r="36" spans="1:3">
      <c r="A36" s="3" t="s">
        <v>60</v>
      </c>
    </row>
    <row r="37" spans="1:3">
      <c r="A37" s="7" t="s">
        <v>52</v>
      </c>
    </row>
    <row r="38" spans="1:3">
      <c r="A38" s="3" t="s">
        <v>57</v>
      </c>
      <c r="B38" s="6" t="n">
        <v>0</v>
      </c>
      <c r="C38" s="6" t="n">
        <v>-60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7" t="s">
        <v>216</v>
      </c>
    </row>
    <row r="4" spans="1:2">
      <c r="A4" s="3" t="s">
        <v>217</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7"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7" t="s">
        <v>167</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r="1" spans="1:2">
      <c r="A1" s="1" t="s">
        <v>228</v>
      </c>
      <c r="B1" s="2" t="s">
        <v>1</v>
      </c>
    </row>
    <row r="2" spans="1:2">
      <c r="B2" s="2" t="s">
        <v>2</v>
      </c>
    </row>
    <row r="3" spans="1:2">
      <c r="A3" s="7" t="s">
        <v>170</v>
      </c>
    </row>
    <row r="4" spans="1:2">
      <c r="A4" s="3" t="s">
        <v>229</v>
      </c>
      <c r="B4" s="3" t="s">
        <v>230</v>
      </c>
    </row>
    <row r="5" spans="1:2">
      <c r="A5" s="3" t="s">
        <v>231</v>
      </c>
      <c r="B5" s="3" t="s">
        <v>232</v>
      </c>
    </row>
    <row r="6" spans="1:2">
      <c r="A6" s="3" t="s">
        <v>233</v>
      </c>
      <c r="B6" s="3" t="s">
        <v>234</v>
      </c>
    </row>
    <row r="7" spans="1:2">
      <c r="A7" s="3" t="s">
        <v>34</v>
      </c>
      <c r="B7" s="3" t="s">
        <v>235</v>
      </c>
    </row>
    <row r="8" spans="1:2">
      <c r="A8" s="3" t="s">
        <v>180</v>
      </c>
      <c r="B8" s="3" t="s">
        <v>236</v>
      </c>
    </row>
    <row r="9" spans="1:2">
      <c r="A9" s="3" t="s">
        <v>237</v>
      </c>
      <c r="B9" s="3" t="s">
        <v>238</v>
      </c>
    </row>
    <row r="10" spans="1:2">
      <c r="A10" s="3" t="s">
        <v>239</v>
      </c>
      <c r="B10" s="3" t="s">
        <v>240</v>
      </c>
    </row>
    <row r="11" spans="1:2">
      <c r="A11" s="3" t="s">
        <v>39</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row r="19" spans="1:2">
      <c r="A19" s="3" t="s">
        <v>256</v>
      </c>
      <c r="B19" s="3" t="s">
        <v>257</v>
      </c>
    </row>
    <row r="20" spans="1:2">
      <c r="A20" s="3" t="s">
        <v>258</v>
      </c>
      <c r="B20" s="3" t="s">
        <v>259</v>
      </c>
    </row>
    <row r="21" spans="1:2">
      <c r="A21" s="3" t="s">
        <v>260</v>
      </c>
      <c r="B21" s="3" t="s">
        <v>261</v>
      </c>
    </row>
    <row r="22" spans="1:2">
      <c r="A22" s="3" t="s">
        <v>262</v>
      </c>
      <c r="B22" s="3" t="s">
        <v>263</v>
      </c>
    </row>
    <row r="23" spans="1:2">
      <c r="A23" s="3" t="s">
        <v>264</v>
      </c>
      <c r="B23" s="3" t="s">
        <v>265</v>
      </c>
    </row>
    <row r="24" spans="1:2">
      <c r="A24" s="3" t="s">
        <v>266</v>
      </c>
      <c r="B24" s="3" t="s">
        <v>267</v>
      </c>
    </row>
    <row r="25" spans="1:2">
      <c r="A25" s="3" t="s">
        <v>268</v>
      </c>
      <c r="B25" s="3" t="s">
        <v>269</v>
      </c>
    </row>
    <row r="26" spans="1:2">
      <c r="A26" s="3" t="s">
        <v>270</v>
      </c>
      <c r="B26" s="3" t="s">
        <v>271</v>
      </c>
    </row>
    <row r="27" spans="1:2">
      <c r="A27" s="3" t="s">
        <v>272</v>
      </c>
      <c r="B27"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4</v>
      </c>
      <c r="B1" s="2" t="s">
        <v>1</v>
      </c>
    </row>
    <row r="2" spans="1:2">
      <c r="B2" s="2" t="s">
        <v>2</v>
      </c>
    </row>
    <row r="3" spans="1:2">
      <c r="A3" s="7" t="s">
        <v>275</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7" t="s">
        <v>279</v>
      </c>
    </row>
    <row r="4" spans="1:2">
      <c r="A4" s="3" t="s">
        <v>280</v>
      </c>
      <c r="B4" s="3" t="s">
        <v>281</v>
      </c>
    </row>
    <row r="5" spans="1:2">
      <c r="A5" s="3" t="s">
        <v>282</v>
      </c>
      <c r="B5" s="3" t="s">
        <v>283</v>
      </c>
    </row>
    <row r="6" spans="1:2">
      <c r="A6" s="3" t="s">
        <v>284</v>
      </c>
      <c r="B6" s="3" t="s">
        <v>285</v>
      </c>
    </row>
    <row r="7" spans="1:2">
      <c r="A7" s="3" t="s">
        <v>286</v>
      </c>
    </row>
    <row r="8" spans="1:2">
      <c r="A8" s="7" t="s">
        <v>279</v>
      </c>
    </row>
    <row r="9" spans="1:2">
      <c r="A9" s="3" t="s">
        <v>287</v>
      </c>
      <c r="B9" s="3" t="s">
        <v>288</v>
      </c>
    </row>
    <row r="10" spans="1:2">
      <c r="A10" s="3" t="s">
        <v>289</v>
      </c>
      <c r="B10" s="3" t="s">
        <v>290</v>
      </c>
    </row>
    <row r="11" spans="1:2">
      <c r="A11" s="3" t="s">
        <v>291</v>
      </c>
    </row>
    <row r="12" spans="1:2">
      <c r="A12" s="7" t="s">
        <v>279</v>
      </c>
    </row>
    <row r="13" spans="1:2">
      <c r="A13" s="3" t="s">
        <v>287</v>
      </c>
      <c r="B13" s="3" t="s">
        <v>292</v>
      </c>
    </row>
    <row r="14" spans="1:2">
      <c r="A14" s="3" t="s">
        <v>289</v>
      </c>
      <c r="B1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4</v>
      </c>
      <c r="B1" s="2" t="s">
        <v>1</v>
      </c>
    </row>
    <row r="2" spans="1:2">
      <c r="B2" s="2" t="s">
        <v>2</v>
      </c>
    </row>
    <row r="3" spans="1:2">
      <c r="A3" s="7" t="s">
        <v>181</v>
      </c>
    </row>
    <row r="4" spans="1:2">
      <c r="A4" s="3" t="s">
        <v>295</v>
      </c>
      <c r="B4"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7" t="s">
        <v>185</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7" t="s">
        <v>306</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9</v>
      </c>
    </row>
    <row r="2" spans="1:3">
      <c r="A2" s="3" t="s">
        <v>62</v>
      </c>
      <c r="B2" s="6" t="n">
        <v>1443</v>
      </c>
      <c r="C2" s="6" t="n">
        <v>370</v>
      </c>
    </row>
    <row r="3" spans="1:3">
      <c r="A3" s="3" t="s">
        <v>60</v>
      </c>
    </row>
    <row r="4" spans="1:3">
      <c r="A4" s="3" t="s">
        <v>63</v>
      </c>
      <c r="B4" s="5" t="n">
        <v>0</v>
      </c>
      <c r="C4" s="5" t="n">
        <v>8389709</v>
      </c>
    </row>
    <row r="5" spans="1:3">
      <c r="A5" s="3" t="s">
        <v>64</v>
      </c>
      <c r="B5" s="5" t="n">
        <v>0</v>
      </c>
      <c r="C5" s="5" t="n">
        <v>8389709</v>
      </c>
    </row>
    <row r="6" spans="1:3">
      <c r="A6" s="3" t="s">
        <v>65</v>
      </c>
    </row>
    <row r="7" spans="1:3">
      <c r="A7" s="3" t="s">
        <v>63</v>
      </c>
      <c r="B7" s="5" t="n">
        <v>0</v>
      </c>
      <c r="C7" s="5" t="n">
        <v>3750000</v>
      </c>
    </row>
    <row r="8" spans="1:3">
      <c r="A8" s="3" t="s">
        <v>64</v>
      </c>
      <c r="B8" s="5" t="n">
        <v>0</v>
      </c>
      <c r="C8" s="5" t="n">
        <v>3750000</v>
      </c>
    </row>
    <row r="9" spans="1:3">
      <c r="A9" s="3" t="s">
        <v>58</v>
      </c>
    </row>
    <row r="10" spans="1:3">
      <c r="A10" s="3" t="s">
        <v>63</v>
      </c>
      <c r="B10" s="5" t="n">
        <v>16094260</v>
      </c>
      <c r="C10" s="5" t="n">
        <v>13765451</v>
      </c>
    </row>
    <row r="11" spans="1:3">
      <c r="A11" s="3" t="s">
        <v>64</v>
      </c>
      <c r="B11" s="5" t="n">
        <v>16094260</v>
      </c>
      <c r="C11" s="5" t="n">
        <v>13765451</v>
      </c>
    </row>
    <row r="12" spans="1:3">
      <c r="A12" s="3" t="s">
        <v>59</v>
      </c>
    </row>
    <row r="13" spans="1:3">
      <c r="A13" s="3" t="s">
        <v>63</v>
      </c>
      <c r="B13" s="5" t="n">
        <v>20704418</v>
      </c>
      <c r="C13" s="5" t="n">
        <v>6814709</v>
      </c>
    </row>
    <row r="14" spans="1:3">
      <c r="A14" s="3" t="s">
        <v>64</v>
      </c>
      <c r="B14" s="5" t="n">
        <v>20704418</v>
      </c>
      <c r="C14" s="5" t="n">
        <v>68147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13</v>
      </c>
      <c r="B1" s="2" t="s">
        <v>1</v>
      </c>
    </row>
    <row r="2" spans="1:2">
      <c r="B2" s="2" t="s">
        <v>2</v>
      </c>
    </row>
    <row r="3" spans="1:2">
      <c r="A3" s="7" t="s">
        <v>314</v>
      </c>
    </row>
    <row r="4" spans="1:2">
      <c r="A4" s="3" t="s">
        <v>315</v>
      </c>
      <c r="B4" s="3" t="s">
        <v>316</v>
      </c>
    </row>
    <row r="5" spans="1:2">
      <c r="A5" s="3" t="s">
        <v>317</v>
      </c>
      <c r="B5" s="3" t="s">
        <v>318</v>
      </c>
    </row>
    <row r="6" spans="1:2">
      <c r="A6" s="3" t="s">
        <v>319</v>
      </c>
      <c r="B6"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7" t="s">
        <v>197</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6</v>
      </c>
      <c r="B1" s="2" t="s">
        <v>1</v>
      </c>
    </row>
    <row r="2" spans="1:2">
      <c r="B2" s="2" t="s">
        <v>2</v>
      </c>
    </row>
    <row r="3" spans="1:2">
      <c r="A3" s="7" t="s">
        <v>200</v>
      </c>
    </row>
    <row r="4" spans="1:2">
      <c r="A4" s="3" t="s">
        <v>327</v>
      </c>
      <c r="B4" s="3"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29</v>
      </c>
      <c r="B1" s="2" t="s">
        <v>1</v>
      </c>
    </row>
    <row r="2" spans="1:2">
      <c r="B2" s="2" t="s">
        <v>2</v>
      </c>
    </row>
    <row r="3" spans="1:2">
      <c r="A3" s="7" t="s">
        <v>330</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7</v>
      </c>
      <c r="B1" s="2" t="s">
        <v>1</v>
      </c>
    </row>
    <row r="2" spans="1:2">
      <c r="B2" s="2" t="s">
        <v>2</v>
      </c>
    </row>
    <row r="3" spans="1:2">
      <c r="A3" s="7" t="s">
        <v>208</v>
      </c>
    </row>
    <row r="4" spans="1:2">
      <c r="A4" s="3" t="s">
        <v>338</v>
      </c>
      <c r="B4"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0</v>
      </c>
      <c r="B1" s="2" t="s">
        <v>1</v>
      </c>
    </row>
    <row r="2" spans="1:2">
      <c r="B2" s="2" t="s">
        <v>2</v>
      </c>
    </row>
    <row r="3" spans="1:2">
      <c r="A3" s="7" t="s">
        <v>212</v>
      </c>
    </row>
    <row r="4" spans="1:2">
      <c r="A4" s="3" t="s">
        <v>341</v>
      </c>
      <c r="B4"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43</v>
      </c>
      <c r="B1" s="2" t="s">
        <v>1</v>
      </c>
    </row>
    <row r="2" spans="1:2">
      <c r="B2" s="2" t="s">
        <v>2</v>
      </c>
    </row>
    <row r="3" spans="1:2">
      <c r="A3" s="7" t="s">
        <v>223</v>
      </c>
    </row>
    <row r="4" spans="1:2">
      <c r="A4" s="3" t="s">
        <v>344</v>
      </c>
      <c r="B4"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r="A1" s="1" t="s">
        <v>346</v>
      </c>
      <c r="B1" s="2" t="s">
        <v>1</v>
      </c>
    </row>
    <row r="2" spans="1:4">
      <c r="B2" s="2" t="s">
        <v>347</v>
      </c>
      <c r="C2" s="2" t="s">
        <v>29</v>
      </c>
      <c r="D2" s="2" t="s">
        <v>67</v>
      </c>
    </row>
    <row r="3" spans="1:4">
      <c r="A3" s="7" t="s">
        <v>348</v>
      </c>
    </row>
    <row r="4" spans="1:4">
      <c r="A4" s="3" t="s">
        <v>349</v>
      </c>
      <c r="B4" s="3" t="s">
        <v>350</v>
      </c>
      <c r="C4" s="3" t="s">
        <v>350</v>
      </c>
      <c r="D4" s="3" t="s">
        <v>350</v>
      </c>
    </row>
    <row r="5" spans="1:4">
      <c r="A5" s="3" t="s">
        <v>92</v>
      </c>
    </row>
    <row r="6" spans="1:4">
      <c r="A6" s="7" t="s">
        <v>348</v>
      </c>
    </row>
    <row r="7" spans="1:4">
      <c r="A7" s="3" t="s">
        <v>351</v>
      </c>
      <c r="B7" s="5" t="n">
        <v>36798678</v>
      </c>
    </row>
    <row r="8" spans="1:4">
      <c r="A8" s="3" t="s">
        <v>59</v>
      </c>
    </row>
    <row r="9" spans="1:4">
      <c r="A9" s="7" t="s">
        <v>348</v>
      </c>
    </row>
    <row r="10" spans="1:4">
      <c r="A10" s="3" t="s">
        <v>351</v>
      </c>
      <c r="B10" s="5" t="n">
        <v>20704418</v>
      </c>
    </row>
    <row r="11" spans="1:4">
      <c r="A11" s="3" t="s">
        <v>291</v>
      </c>
    </row>
    <row r="12" spans="1:4">
      <c r="A12" s="7" t="s">
        <v>348</v>
      </c>
    </row>
    <row r="13" spans="1:4">
      <c r="A13" s="3" t="s">
        <v>352</v>
      </c>
      <c r="B13" s="3" t="s">
        <v>353</v>
      </c>
    </row>
    <row r="14" spans="1:4">
      <c r="A14" s="3" t="s">
        <v>286</v>
      </c>
    </row>
    <row r="15" spans="1:4">
      <c r="A15" s="7" t="s">
        <v>348</v>
      </c>
    </row>
    <row r="16" spans="1:4">
      <c r="A16" s="3" t="s">
        <v>352</v>
      </c>
      <c r="B16" s="3" t="s">
        <v>354</v>
      </c>
    </row>
    <row r="17" spans="1:4">
      <c r="A17" s="3" t="s">
        <v>355</v>
      </c>
    </row>
    <row r="18" spans="1:4">
      <c r="A18" s="7" t="s">
        <v>348</v>
      </c>
    </row>
    <row r="19" spans="1:4">
      <c r="A19" s="3" t="s">
        <v>356</v>
      </c>
      <c r="B19" s="5" t="n">
        <v>270</v>
      </c>
    </row>
    <row r="20" spans="1:4">
      <c r="A20" s="3" t="s">
        <v>357</v>
      </c>
      <c r="B20" s="5" t="n">
        <v>270</v>
      </c>
    </row>
    <row r="21" spans="1:4">
      <c r="A21" s="3" t="s">
        <v>358</v>
      </c>
    </row>
    <row r="22" spans="1:4">
      <c r="A22" s="7" t="s">
        <v>348</v>
      </c>
    </row>
    <row r="23" spans="1:4">
      <c r="A23" s="3" t="s">
        <v>359</v>
      </c>
      <c r="B23" s="5" t="n">
        <v>75</v>
      </c>
    </row>
    <row r="24" spans="1:4">
      <c r="A24" s="3" t="s">
        <v>360</v>
      </c>
      <c r="B24" s="5" t="n">
        <v>12</v>
      </c>
    </row>
    <row r="25" spans="1:4">
      <c r="A25" s="3" t="s">
        <v>361</v>
      </c>
      <c r="B25" s="5" t="n">
        <v>85000</v>
      </c>
    </row>
    <row r="26" spans="1:4">
      <c r="A26" s="3" t="s">
        <v>362</v>
      </c>
    </row>
    <row r="27" spans="1:4">
      <c r="A27" s="7" t="s">
        <v>348</v>
      </c>
    </row>
    <row r="28" spans="1:4">
      <c r="A28" s="3" t="s">
        <v>359</v>
      </c>
      <c r="B28" s="5" t="n">
        <v>570</v>
      </c>
    </row>
    <row r="29" spans="1:4">
      <c r="A29" s="3" t="s">
        <v>363</v>
      </c>
      <c r="B29" s="5" t="n">
        <v>650000</v>
      </c>
    </row>
    <row r="30" spans="1:4">
      <c r="A30" s="3" t="s">
        <v>364</v>
      </c>
    </row>
    <row r="31" spans="1:4">
      <c r="A31" s="7" t="s">
        <v>348</v>
      </c>
    </row>
    <row r="32" spans="1:4">
      <c r="A32" s="3" t="s">
        <v>359</v>
      </c>
      <c r="B32" s="5" t="n">
        <v>16</v>
      </c>
    </row>
    <row r="33" spans="1:4">
      <c r="A33" s="3" t="s">
        <v>365</v>
      </c>
    </row>
    <row r="34" spans="1:4">
      <c r="A34" s="7" t="s">
        <v>348</v>
      </c>
    </row>
    <row r="35" spans="1:4">
      <c r="A35" s="3" t="s">
        <v>363</v>
      </c>
      <c r="B35" s="5" t="n">
        <v>360000</v>
      </c>
    </row>
    <row r="36" spans="1:4">
      <c r="A36" s="3" t="s">
        <v>366</v>
      </c>
    </row>
    <row r="37" spans="1:4">
      <c r="A37" s="7" t="s">
        <v>348</v>
      </c>
    </row>
    <row r="38" spans="1:4">
      <c r="A38" s="3" t="s">
        <v>359</v>
      </c>
      <c r="B38" s="5" t="n">
        <v>215</v>
      </c>
    </row>
    <row r="39" spans="1:4">
      <c r="A39" s="3" t="s">
        <v>363</v>
      </c>
      <c r="B39" s="5" t="n">
        <v>440000</v>
      </c>
    </row>
    <row r="40" spans="1:4">
      <c r="A40" s="3" t="s">
        <v>352</v>
      </c>
      <c r="B40" s="3" t="s">
        <v>353</v>
      </c>
    </row>
    <row r="41" spans="1:4">
      <c r="A41" s="3" t="s">
        <v>361</v>
      </c>
      <c r="B41" s="5" t="n">
        <v>140000</v>
      </c>
    </row>
    <row r="42" spans="1:4">
      <c r="A42" s="3" t="s">
        <v>367</v>
      </c>
    </row>
    <row r="43" spans="1:4">
      <c r="A43" s="7" t="s">
        <v>348</v>
      </c>
    </row>
    <row r="44" spans="1:4">
      <c r="A44" s="3" t="s">
        <v>359</v>
      </c>
      <c r="B44" s="5" t="n">
        <v>527</v>
      </c>
    </row>
    <row r="45" spans="1:4">
      <c r="A45" s="3" t="s">
        <v>368</v>
      </c>
      <c r="B45" s="5" t="n">
        <v>2</v>
      </c>
    </row>
    <row r="46" spans="1:4">
      <c r="A46" s="3" t="s">
        <v>352</v>
      </c>
      <c r="B46" s="3" t="s">
        <v>354</v>
      </c>
    </row>
    <row r="47" spans="1:4">
      <c r="A47" s="3" t="s">
        <v>361</v>
      </c>
      <c r="B47" s="5" t="n">
        <v>150000</v>
      </c>
    </row>
    <row r="48" spans="1:4">
      <c r="A48" s="3" t="s">
        <v>369</v>
      </c>
      <c r="B48" s="5" t="n">
        <v>215000</v>
      </c>
    </row>
    <row r="49" spans="1:4">
      <c r="A49" s="3" t="s">
        <v>370</v>
      </c>
    </row>
    <row r="50" spans="1:4">
      <c r="A50" s="7" t="s">
        <v>348</v>
      </c>
    </row>
    <row r="51" spans="1:4">
      <c r="A51" s="3" t="s">
        <v>363</v>
      </c>
      <c r="B51" s="5" t="n">
        <v>7600000</v>
      </c>
    </row>
    <row r="52" spans="1:4">
      <c r="A52" s="3" t="s">
        <v>371</v>
      </c>
      <c r="B52" s="5" t="n">
        <v>6500000</v>
      </c>
    </row>
    <row r="53" spans="1:4">
      <c r="A53" s="3" t="s">
        <v>372</v>
      </c>
      <c r="B53" s="5" t="n">
        <v>1100000</v>
      </c>
    </row>
    <row r="54" spans="1:4">
      <c r="A54" s="3" t="s">
        <v>373</v>
      </c>
    </row>
    <row r="55" spans="1:4">
      <c r="A55" s="7" t="s">
        <v>348</v>
      </c>
    </row>
    <row r="56" spans="1:4">
      <c r="A56" s="3" t="s">
        <v>363</v>
      </c>
      <c r="B56" s="5" t="n">
        <v>330000</v>
      </c>
    </row>
    <row r="57" spans="1:4">
      <c r="A57" s="3" t="s">
        <v>374</v>
      </c>
      <c r="B57" s="5" t="n">
        <v>30</v>
      </c>
    </row>
    <row r="58" spans="1:4">
      <c r="A58" s="3" t="s">
        <v>375</v>
      </c>
    </row>
    <row r="59" spans="1:4">
      <c r="A59" s="7" t="s">
        <v>348</v>
      </c>
    </row>
    <row r="60" spans="1:4">
      <c r="A60" s="3" t="s">
        <v>363</v>
      </c>
      <c r="B60" s="5" t="n">
        <v>61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76</v>
      </c>
      <c r="B1" s="2" t="s">
        <v>1</v>
      </c>
    </row>
    <row r="2" spans="1:4">
      <c r="B2" s="2" t="s">
        <v>2</v>
      </c>
      <c r="C2" s="2" t="s">
        <v>29</v>
      </c>
      <c r="D2" s="2" t="s">
        <v>67</v>
      </c>
    </row>
    <row r="3" spans="1:4">
      <c r="A3" s="7" t="s">
        <v>170</v>
      </c>
    </row>
    <row r="4" spans="1:4">
      <c r="A4" s="3" t="s">
        <v>377</v>
      </c>
      <c r="B4" s="6" t="n">
        <v>300</v>
      </c>
      <c r="C4" s="6" t="n">
        <v>0</v>
      </c>
    </row>
    <row r="5" spans="1:4">
      <c r="A5" s="7" t="s">
        <v>275</v>
      </c>
    </row>
    <row r="6" spans="1:4">
      <c r="A6" s="3" t="s">
        <v>134</v>
      </c>
      <c r="B6" s="6" t="n">
        <v>2590</v>
      </c>
      <c r="C6" s="6" t="n">
        <v>5667</v>
      </c>
      <c r="D6" s="6" t="n">
        <v>0</v>
      </c>
    </row>
    <row r="7" spans="1:4">
      <c r="A7" s="3" t="s">
        <v>378</v>
      </c>
    </row>
    <row r="8" spans="1:4">
      <c r="A8" s="7" t="s">
        <v>275</v>
      </c>
    </row>
    <row r="9" spans="1:4">
      <c r="A9" s="3" t="s">
        <v>379</v>
      </c>
      <c r="B9" s="3" t="s">
        <v>380</v>
      </c>
    </row>
    <row r="10" spans="1:4">
      <c r="A10" s="3" t="s">
        <v>381</v>
      </c>
    </row>
    <row r="11" spans="1:4">
      <c r="A11" s="7" t="s">
        <v>275</v>
      </c>
    </row>
    <row r="12" spans="1:4">
      <c r="A12" s="3" t="s">
        <v>379</v>
      </c>
      <c r="B12" s="3" t="s">
        <v>382</v>
      </c>
    </row>
    <row r="13" spans="1:4">
      <c r="A13" s="3" t="s">
        <v>383</v>
      </c>
    </row>
    <row r="14" spans="1:4">
      <c r="A14" s="7" t="s">
        <v>275</v>
      </c>
    </row>
    <row r="15" spans="1:4">
      <c r="A15" s="3" t="s">
        <v>379</v>
      </c>
      <c r="B15" s="3" t="s">
        <v>384</v>
      </c>
    </row>
    <row r="16" spans="1:4">
      <c r="A16" s="3" t="s">
        <v>385</v>
      </c>
    </row>
    <row r="17" spans="1:4">
      <c r="A17" s="7" t="s">
        <v>275</v>
      </c>
    </row>
    <row r="18" spans="1:4">
      <c r="A18" s="3" t="s">
        <v>379</v>
      </c>
      <c r="B18" s="3" t="s">
        <v>386</v>
      </c>
    </row>
    <row r="19" spans="1:4">
      <c r="A19" s="3" t="s">
        <v>387</v>
      </c>
    </row>
    <row r="20" spans="1:4">
      <c r="A20" s="7" t="s">
        <v>275</v>
      </c>
    </row>
    <row r="21" spans="1:4">
      <c r="A21" s="3" t="s">
        <v>379</v>
      </c>
      <c r="B21" s="3" t="s">
        <v>3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14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 customWidth="1" max="6" min="6" width="21"/>
    <col customWidth="1" max="7" min="7" width="37"/>
    <col customWidth="1" max="8" min="8" width="27"/>
    <col customWidth="1" max="9" min="9" width="28"/>
    <col customWidth="1" max="10" min="10" width="21"/>
    <col customWidth="1" max="11" min="11" width="27"/>
    <col customWidth="1" max="12" min="12" width="31"/>
    <col customWidth="1" max="13" min="13" width="31"/>
    <col customWidth="1" max="14" min="14" width="28"/>
  </cols>
  <sheetData>
    <row r="1" spans="1:14">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row>
    <row r="2" spans="1:14">
      <c r="A2" s="7" t="s">
        <v>403</v>
      </c>
    </row>
    <row r="3" spans="1:14">
      <c r="A3" s="3" t="s">
        <v>349</v>
      </c>
      <c r="I3" s="3" t="s">
        <v>350</v>
      </c>
      <c r="J3" s="3" t="s">
        <v>350</v>
      </c>
      <c r="K3" s="3" t="s">
        <v>350</v>
      </c>
    </row>
    <row r="4" spans="1:14">
      <c r="A4" s="3" t="s">
        <v>404</v>
      </c>
      <c r="I4" s="6" t="n">
        <v>205071</v>
      </c>
      <c r="J4" s="6" t="n">
        <v>133993</v>
      </c>
      <c r="K4" s="6" t="n">
        <v>171258</v>
      </c>
    </row>
    <row r="5" spans="1:14">
      <c r="A5" s="3" t="s">
        <v>405</v>
      </c>
      <c r="I5" s="5" t="n">
        <v>46730</v>
      </c>
      <c r="J5" s="5" t="n">
        <v>54930</v>
      </c>
      <c r="K5" s="5" t="n">
        <v>31832</v>
      </c>
    </row>
    <row r="6" spans="1:14">
      <c r="A6" s="3" t="s">
        <v>406</v>
      </c>
      <c r="I6" s="5" t="n">
        <v>86346</v>
      </c>
      <c r="J6" s="6" t="n">
        <v>61282</v>
      </c>
      <c r="K6" s="5" t="n">
        <v>51560</v>
      </c>
    </row>
    <row r="7" spans="1:14">
      <c r="A7" s="3" t="s">
        <v>92</v>
      </c>
    </row>
    <row r="8" spans="1:14">
      <c r="A8" s="7" t="s">
        <v>403</v>
      </c>
    </row>
    <row r="9" spans="1:14">
      <c r="A9" s="3" t="s">
        <v>407</v>
      </c>
      <c r="G9" s="8" t="n">
        <v>29.63</v>
      </c>
      <c r="L9" s="8" t="n">
        <v>49.49</v>
      </c>
      <c r="M9" s="8" t="n">
        <v>36.3</v>
      </c>
    </row>
    <row r="10" spans="1:14">
      <c r="A10" s="3" t="s">
        <v>408</v>
      </c>
      <c r="G10" s="5" t="n">
        <v>2000000</v>
      </c>
    </row>
    <row r="11" spans="1:14">
      <c r="A11" s="3" t="s">
        <v>99</v>
      </c>
    </row>
    <row r="12" spans="1:14">
      <c r="A12" s="7" t="s">
        <v>403</v>
      </c>
    </row>
    <row r="13" spans="1:14">
      <c r="A13" s="3" t="s">
        <v>407</v>
      </c>
      <c r="L13" s="8" t="n">
        <v>49.49</v>
      </c>
    </row>
    <row r="14" spans="1:14">
      <c r="A14" s="3" t="s">
        <v>409</v>
      </c>
    </row>
    <row r="15" spans="1:14">
      <c r="A15" s="7" t="s">
        <v>403</v>
      </c>
    </row>
    <row r="16" spans="1:14">
      <c r="A16" s="3" t="s">
        <v>410</v>
      </c>
      <c r="D16" s="6" t="n">
        <v>120000</v>
      </c>
    </row>
    <row r="17" spans="1:14">
      <c r="A17" s="3" t="s">
        <v>411</v>
      </c>
    </row>
    <row r="18" spans="1:14">
      <c r="A18" s="7" t="s">
        <v>403</v>
      </c>
    </row>
    <row r="19" spans="1:14">
      <c r="A19" s="3" t="s">
        <v>410</v>
      </c>
      <c r="D19" s="5" t="n">
        <v>58600</v>
      </c>
      <c r="L19" s="6" t="n">
        <v>58600</v>
      </c>
    </row>
    <row r="20" spans="1:14">
      <c r="A20" s="3" t="s">
        <v>412</v>
      </c>
    </row>
    <row r="21" spans="1:14">
      <c r="A21" s="7" t="s">
        <v>403</v>
      </c>
    </row>
    <row r="22" spans="1:14">
      <c r="A22" s="3" t="s">
        <v>410</v>
      </c>
      <c r="G22" s="6" t="n">
        <v>30500</v>
      </c>
    </row>
    <row r="23" spans="1:14">
      <c r="A23" s="3" t="s">
        <v>413</v>
      </c>
    </row>
    <row r="24" spans="1:14">
      <c r="A24" s="7" t="s">
        <v>403</v>
      </c>
    </row>
    <row r="25" spans="1:14">
      <c r="A25" s="3" t="s">
        <v>410</v>
      </c>
      <c r="M25" s="6" t="n">
        <v>39600</v>
      </c>
    </row>
    <row r="26" spans="1:14">
      <c r="A26" s="3" t="s">
        <v>414</v>
      </c>
    </row>
    <row r="27" spans="1:14">
      <c r="A27" s="7" t="s">
        <v>403</v>
      </c>
    </row>
    <row r="28" spans="1:14">
      <c r="A28" s="3" t="s">
        <v>415</v>
      </c>
      <c r="I28" s="5" t="n">
        <v>4100</v>
      </c>
    </row>
    <row r="29" spans="1:14">
      <c r="A29" s="3" t="s">
        <v>416</v>
      </c>
      <c r="I29" s="5" t="n">
        <v>1600</v>
      </c>
    </row>
    <row r="30" spans="1:14">
      <c r="A30" s="3" t="s">
        <v>417</v>
      </c>
      <c r="I30" s="6" t="n">
        <v>900</v>
      </c>
    </row>
    <row r="31" spans="1:14">
      <c r="A31" s="3" t="s">
        <v>418</v>
      </c>
    </row>
    <row r="32" spans="1:14">
      <c r="A32" s="7" t="s">
        <v>403</v>
      </c>
    </row>
    <row r="33" spans="1:14">
      <c r="A33" s="3" t="s">
        <v>410</v>
      </c>
      <c r="K33" s="5" t="n">
        <v>98900</v>
      </c>
    </row>
    <row r="34" spans="1:14">
      <c r="A34" s="3" t="s">
        <v>419</v>
      </c>
    </row>
    <row r="35" spans="1:14">
      <c r="A35" s="7" t="s">
        <v>403</v>
      </c>
    </row>
    <row r="36" spans="1:14">
      <c r="A36" s="3" t="s">
        <v>410</v>
      </c>
      <c r="K36" s="5" t="n">
        <v>70100</v>
      </c>
    </row>
    <row r="37" spans="1:14">
      <c r="A37" s="3" t="s">
        <v>420</v>
      </c>
    </row>
    <row r="38" spans="1:14">
      <c r="A38" s="7" t="s">
        <v>403</v>
      </c>
    </row>
    <row r="39" spans="1:14">
      <c r="A39" s="3" t="s">
        <v>421</v>
      </c>
      <c r="B39" s="5" t="n">
        <v>1750000</v>
      </c>
    </row>
    <row r="40" spans="1:14">
      <c r="A40" s="3" t="s">
        <v>410</v>
      </c>
      <c r="B40" s="6" t="n">
        <v>70600</v>
      </c>
    </row>
    <row r="41" spans="1:14">
      <c r="A41" s="3" t="s">
        <v>291</v>
      </c>
    </row>
    <row r="42" spans="1:14">
      <c r="A42" s="7" t="s">
        <v>403</v>
      </c>
    </row>
    <row r="43" spans="1:14">
      <c r="A43" s="3" t="s">
        <v>352</v>
      </c>
      <c r="I43" s="3" t="s">
        <v>353</v>
      </c>
    </row>
    <row r="44" spans="1:14">
      <c r="A44" s="3" t="s">
        <v>422</v>
      </c>
      <c r="I44" s="6" t="n">
        <v>2700</v>
      </c>
    </row>
    <row r="45" spans="1:14">
      <c r="A45" s="3" t="s">
        <v>286</v>
      </c>
    </row>
    <row r="46" spans="1:14">
      <c r="A46" s="7" t="s">
        <v>403</v>
      </c>
    </row>
    <row r="47" spans="1:14">
      <c r="A47" s="3" t="s">
        <v>352</v>
      </c>
      <c r="I47" s="3" t="s">
        <v>354</v>
      </c>
    </row>
    <row r="48" spans="1:14">
      <c r="A48" s="3" t="s">
        <v>422</v>
      </c>
      <c r="I48" s="6" t="n">
        <v>42800</v>
      </c>
    </row>
    <row r="49" spans="1:14">
      <c r="A49" s="3" t="s">
        <v>286</v>
      </c>
    </row>
    <row r="50" spans="1:14">
      <c r="A50" s="7" t="s">
        <v>403</v>
      </c>
    </row>
    <row r="51" spans="1:14">
      <c r="A51" s="3" t="s">
        <v>423</v>
      </c>
      <c r="I51" s="5" t="n">
        <v>125000</v>
      </c>
    </row>
    <row r="52" spans="1:14">
      <c r="A52" s="3" t="s">
        <v>424</v>
      </c>
    </row>
    <row r="53" spans="1:14">
      <c r="A53" s="7" t="s">
        <v>403</v>
      </c>
    </row>
    <row r="54" spans="1:14">
      <c r="A54" s="3" t="s">
        <v>425</v>
      </c>
      <c r="G54" s="5" t="n">
        <v>130300</v>
      </c>
    </row>
    <row r="55" spans="1:14">
      <c r="A55" s="3" t="s">
        <v>426</v>
      </c>
    </row>
    <row r="56" spans="1:14">
      <c r="A56" s="7" t="s">
        <v>403</v>
      </c>
    </row>
    <row r="57" spans="1:14">
      <c r="A57" s="3" t="s">
        <v>427</v>
      </c>
      <c r="I57" s="6" t="n">
        <v>1600</v>
      </c>
    </row>
    <row r="58" spans="1:14">
      <c r="A58" s="3" t="s">
        <v>106</v>
      </c>
    </row>
    <row r="59" spans="1:14">
      <c r="A59" s="7" t="s">
        <v>403</v>
      </c>
    </row>
    <row r="60" spans="1:14">
      <c r="A60" s="3" t="s">
        <v>428</v>
      </c>
      <c r="I60" s="6" t="n">
        <v>59200</v>
      </c>
    </row>
    <row r="61" spans="1:14">
      <c r="A61" s="3" t="s">
        <v>429</v>
      </c>
    </row>
    <row r="62" spans="1:14">
      <c r="A62" s="7" t="s">
        <v>403</v>
      </c>
    </row>
    <row r="63" spans="1:14">
      <c r="A63" s="3" t="s">
        <v>422</v>
      </c>
      <c r="D63" s="6" t="n">
        <v>3600</v>
      </c>
    </row>
    <row r="64" spans="1:14">
      <c r="A64" s="3" t="s">
        <v>430</v>
      </c>
    </row>
    <row r="65" spans="1:14">
      <c r="A65" s="7" t="s">
        <v>403</v>
      </c>
    </row>
    <row r="66" spans="1:14">
      <c r="A66" s="3" t="s">
        <v>422</v>
      </c>
      <c r="G66" s="5" t="n">
        <v>2700</v>
      </c>
    </row>
    <row r="67" spans="1:14">
      <c r="A67" s="3" t="s">
        <v>431</v>
      </c>
    </row>
    <row r="68" spans="1:14">
      <c r="A68" s="7" t="s">
        <v>403</v>
      </c>
    </row>
    <row r="69" spans="1:14">
      <c r="A69" s="3" t="s">
        <v>422</v>
      </c>
      <c r="H69" s="6" t="n">
        <v>1900</v>
      </c>
    </row>
    <row r="70" spans="1:14">
      <c r="A70" s="3" t="s">
        <v>432</v>
      </c>
    </row>
    <row r="71" spans="1:14">
      <c r="A71" s="7" t="s">
        <v>403</v>
      </c>
    </row>
    <row r="72" spans="1:14">
      <c r="A72" s="3" t="s">
        <v>422</v>
      </c>
      <c r="K72" s="6" t="n">
        <v>4600</v>
      </c>
    </row>
    <row r="73" spans="1:14">
      <c r="A73" s="3" t="s">
        <v>433</v>
      </c>
    </row>
    <row r="74" spans="1:14">
      <c r="A74" s="7" t="s">
        <v>403</v>
      </c>
    </row>
    <row r="75" spans="1:14">
      <c r="A75" s="3" t="s">
        <v>422</v>
      </c>
      <c r="B75" s="5" t="n">
        <v>3300</v>
      </c>
    </row>
    <row r="76" spans="1:14">
      <c r="A76" s="3" t="s">
        <v>434</v>
      </c>
    </row>
    <row r="77" spans="1:14">
      <c r="A77" s="7" t="s">
        <v>403</v>
      </c>
    </row>
    <row r="78" spans="1:14">
      <c r="A78" s="3" t="s">
        <v>410</v>
      </c>
      <c r="L78" s="6" t="n">
        <v>120000</v>
      </c>
    </row>
    <row r="79" spans="1:14">
      <c r="A79" s="3" t="s">
        <v>435</v>
      </c>
    </row>
    <row r="80" spans="1:14">
      <c r="A80" s="7" t="s">
        <v>403</v>
      </c>
    </row>
    <row r="81" spans="1:14">
      <c r="A81" s="3" t="s">
        <v>410</v>
      </c>
      <c r="G81" s="6" t="n">
        <v>44400</v>
      </c>
    </row>
    <row r="82" spans="1:14">
      <c r="A82" s="3" t="s">
        <v>436</v>
      </c>
    </row>
    <row r="83" spans="1:14">
      <c r="A83" s="7" t="s">
        <v>403</v>
      </c>
    </row>
    <row r="84" spans="1:14">
      <c r="A84" s="3" t="s">
        <v>410</v>
      </c>
      <c r="M84" s="6" t="n">
        <v>54500</v>
      </c>
    </row>
    <row r="85" spans="1:14">
      <c r="A85" s="3" t="s">
        <v>437</v>
      </c>
    </row>
    <row r="86" spans="1:14">
      <c r="A86" s="7" t="s">
        <v>403</v>
      </c>
    </row>
    <row r="87" spans="1:14">
      <c r="A87" s="3" t="s">
        <v>421</v>
      </c>
      <c r="D87" s="5" t="n">
        <v>2425000</v>
      </c>
    </row>
    <row r="88" spans="1:14">
      <c r="A88" s="3" t="s">
        <v>438</v>
      </c>
    </row>
    <row r="89" spans="1:14">
      <c r="A89" s="7" t="s">
        <v>403</v>
      </c>
    </row>
    <row r="90" spans="1:14">
      <c r="A90" s="3" t="s">
        <v>421</v>
      </c>
      <c r="D90" s="5" t="n">
        <v>1250000</v>
      </c>
    </row>
    <row r="91" spans="1:14">
      <c r="A91" s="3" t="s">
        <v>439</v>
      </c>
    </row>
    <row r="92" spans="1:14">
      <c r="A92" s="7" t="s">
        <v>403</v>
      </c>
    </row>
    <row r="93" spans="1:14">
      <c r="A93" s="3" t="s">
        <v>421</v>
      </c>
      <c r="G93" s="5" t="n">
        <v>1500000</v>
      </c>
    </row>
    <row r="94" spans="1:14">
      <c r="A94" s="3" t="s">
        <v>440</v>
      </c>
    </row>
    <row r="95" spans="1:14">
      <c r="A95" s="7" t="s">
        <v>403</v>
      </c>
    </row>
    <row r="96" spans="1:14">
      <c r="A96" s="3" t="s">
        <v>421</v>
      </c>
      <c r="G96" s="5" t="n">
        <v>1250000</v>
      </c>
    </row>
    <row r="97" spans="1:14">
      <c r="A97" s="3" t="s">
        <v>441</v>
      </c>
    </row>
    <row r="98" spans="1:14">
      <c r="A98" s="7" t="s">
        <v>403</v>
      </c>
    </row>
    <row r="99" spans="1:14">
      <c r="A99" s="3" t="s">
        <v>421</v>
      </c>
      <c r="H99" s="5" t="n">
        <v>1500000</v>
      </c>
    </row>
    <row r="100" spans="1:14">
      <c r="A100" s="3" t="s">
        <v>442</v>
      </c>
    </row>
    <row r="101" spans="1:14">
      <c r="A101" s="7" t="s">
        <v>403</v>
      </c>
    </row>
    <row r="102" spans="1:14">
      <c r="A102" s="3" t="s">
        <v>421</v>
      </c>
      <c r="H102" s="5" t="n">
        <v>1250000</v>
      </c>
    </row>
    <row r="103" spans="1:14">
      <c r="A103" s="3" t="s">
        <v>443</v>
      </c>
    </row>
    <row r="104" spans="1:14">
      <c r="A104" s="7" t="s">
        <v>403</v>
      </c>
    </row>
    <row r="105" spans="1:14">
      <c r="A105" s="3" t="s">
        <v>421</v>
      </c>
      <c r="K105" s="5" t="n">
        <v>3000000</v>
      </c>
    </row>
    <row r="106" spans="1:14">
      <c r="A106" s="3" t="s">
        <v>444</v>
      </c>
    </row>
    <row r="107" spans="1:14">
      <c r="A107" s="7" t="s">
        <v>403</v>
      </c>
    </row>
    <row r="108" spans="1:14">
      <c r="A108" s="3" t="s">
        <v>421</v>
      </c>
      <c r="K108" s="5" t="n">
        <v>2500000</v>
      </c>
    </row>
    <row r="109" spans="1:14">
      <c r="A109" s="3" t="s">
        <v>445</v>
      </c>
    </row>
    <row r="110" spans="1:14">
      <c r="A110" s="7" t="s">
        <v>403</v>
      </c>
    </row>
    <row r="111" spans="1:14">
      <c r="A111" s="3" t="s">
        <v>446</v>
      </c>
      <c r="C111" s="6" t="n">
        <v>44000</v>
      </c>
    </row>
    <row r="112" spans="1:14">
      <c r="A112" s="3" t="s">
        <v>447</v>
      </c>
      <c r="D112" s="5" t="n">
        <v>124</v>
      </c>
    </row>
    <row r="113" spans="1:14">
      <c r="A113" s="3" t="s">
        <v>448</v>
      </c>
      <c r="D113" s="5" t="n">
        <v>122</v>
      </c>
    </row>
    <row r="114" spans="1:14">
      <c r="A114" s="3" t="s">
        <v>449</v>
      </c>
    </row>
    <row r="115" spans="1:14">
      <c r="A115" s="7" t="s">
        <v>403</v>
      </c>
    </row>
    <row r="116" spans="1:14">
      <c r="A116" s="3" t="s">
        <v>446</v>
      </c>
      <c r="F116" s="6" t="n">
        <v>49000</v>
      </c>
    </row>
    <row r="117" spans="1:14">
      <c r="A117" s="3" t="s">
        <v>447</v>
      </c>
      <c r="N117" s="5" t="n">
        <v>114</v>
      </c>
    </row>
    <row r="118" spans="1:14">
      <c r="A118" s="3" t="s">
        <v>448</v>
      </c>
      <c r="N118" s="5" t="n">
        <v>120</v>
      </c>
    </row>
    <row r="119" spans="1:14">
      <c r="A119" s="3" t="s">
        <v>366</v>
      </c>
    </row>
    <row r="120" spans="1:14">
      <c r="A120" s="7" t="s">
        <v>403</v>
      </c>
    </row>
    <row r="121" spans="1:14">
      <c r="A121" s="3" t="s">
        <v>352</v>
      </c>
      <c r="I121" s="3" t="s">
        <v>353</v>
      </c>
    </row>
    <row r="122" spans="1:14">
      <c r="A122" s="3" t="s">
        <v>359</v>
      </c>
      <c r="I122" s="5" t="n">
        <v>215</v>
      </c>
    </row>
    <row r="123" spans="1:14">
      <c r="A123" s="3" t="s">
        <v>450</v>
      </c>
    </row>
    <row r="124" spans="1:14">
      <c r="A124" s="7" t="s">
        <v>403</v>
      </c>
    </row>
    <row r="125" spans="1:14">
      <c r="A125" s="3" t="s">
        <v>446</v>
      </c>
      <c r="D125" s="6" t="n">
        <v>114400</v>
      </c>
    </row>
    <row r="126" spans="1:14">
      <c r="A126" s="3" t="s">
        <v>451</v>
      </c>
    </row>
    <row r="127" spans="1:14">
      <c r="A127" s="7" t="s">
        <v>403</v>
      </c>
    </row>
    <row r="128" spans="1:14">
      <c r="A128" s="3" t="s">
        <v>352</v>
      </c>
      <c r="G128" s="3" t="s">
        <v>452</v>
      </c>
    </row>
    <row r="129" spans="1:14">
      <c r="A129" s="3" t="s">
        <v>405</v>
      </c>
      <c r="G129" s="6" t="n">
        <v>189500</v>
      </c>
    </row>
    <row r="130" spans="1:14">
      <c r="A130" s="3" t="s">
        <v>453</v>
      </c>
    </row>
    <row r="131" spans="1:14">
      <c r="A131" s="7" t="s">
        <v>403</v>
      </c>
    </row>
    <row r="132" spans="1:14">
      <c r="A132" s="3" t="s">
        <v>352</v>
      </c>
      <c r="H132" s="3" t="s">
        <v>452</v>
      </c>
    </row>
    <row r="133" spans="1:14">
      <c r="A133" s="3" t="s">
        <v>405</v>
      </c>
      <c r="H133" s="6" t="n">
        <v>173100</v>
      </c>
    </row>
    <row r="134" spans="1:14">
      <c r="A134" s="3" t="s">
        <v>367</v>
      </c>
    </row>
    <row r="135" spans="1:14">
      <c r="A135" s="7" t="s">
        <v>403</v>
      </c>
    </row>
    <row r="136" spans="1:14">
      <c r="A136" s="3" t="s">
        <v>352</v>
      </c>
      <c r="I136" s="3" t="s">
        <v>354</v>
      </c>
    </row>
    <row r="137" spans="1:14">
      <c r="A137" s="3" t="s">
        <v>359</v>
      </c>
      <c r="I137" s="5" t="n">
        <v>527</v>
      </c>
    </row>
    <row r="138" spans="1:14">
      <c r="A138" s="3" t="s">
        <v>454</v>
      </c>
    </row>
    <row r="139" spans="1:14">
      <c r="A139" s="7" t="s">
        <v>403</v>
      </c>
    </row>
    <row r="140" spans="1:14">
      <c r="A140" s="3" t="s">
        <v>359</v>
      </c>
      <c r="I140" s="5" t="n">
        <v>12</v>
      </c>
    </row>
    <row r="141" spans="1:14">
      <c r="A141" s="3" t="s">
        <v>455</v>
      </c>
      <c r="I141" s="5" t="n">
        <v>12</v>
      </c>
    </row>
    <row r="142" spans="1:14">
      <c r="A142" s="3" t="s">
        <v>406</v>
      </c>
      <c r="E142" s="6" t="n">
        <v>8200</v>
      </c>
    </row>
    <row r="143" spans="1:14">
      <c r="A143" s="3" t="s">
        <v>456</v>
      </c>
    </row>
    <row r="144" spans="1:14">
      <c r="A144" s="7" t="s">
        <v>403</v>
      </c>
    </row>
    <row r="145" spans="1:14">
      <c r="A145" s="3" t="s">
        <v>352</v>
      </c>
      <c r="D145" s="3" t="s">
        <v>452</v>
      </c>
    </row>
    <row r="146" spans="1:14">
      <c r="A146" s="3" t="s">
        <v>457</v>
      </c>
    </row>
    <row r="147" spans="1:14">
      <c r="A147" s="7" t="s">
        <v>403</v>
      </c>
    </row>
    <row r="148" spans="1:14">
      <c r="A148" s="3" t="s">
        <v>446</v>
      </c>
      <c r="B148" s="6" t="n">
        <v>251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6</v>
      </c>
      <c r="C1" s="2" t="s">
        <v>1</v>
      </c>
    </row>
    <row r="2" spans="1:5">
      <c r="C2" s="2" t="s">
        <v>2</v>
      </c>
      <c r="D2" s="2" t="s">
        <v>29</v>
      </c>
      <c r="E2" s="2" t="s">
        <v>67</v>
      </c>
    </row>
    <row r="3" spans="1:5">
      <c r="A3" s="7" t="s">
        <v>68</v>
      </c>
    </row>
    <row r="4" spans="1:5">
      <c r="A4" s="3" t="s">
        <v>69</v>
      </c>
      <c r="C4" s="6" t="n">
        <v>729993</v>
      </c>
      <c r="D4" s="6" t="n">
        <v>1185456</v>
      </c>
      <c r="E4" s="6" t="n">
        <v>702028</v>
      </c>
    </row>
    <row r="5" spans="1:5">
      <c r="A5" s="3" t="s">
        <v>70</v>
      </c>
      <c r="C5" s="5" t="n">
        <v>114718</v>
      </c>
      <c r="D5" s="5" t="n">
        <v>112641</v>
      </c>
      <c r="E5" s="5" t="n">
        <v>65174</v>
      </c>
    </row>
    <row r="6" spans="1:5">
      <c r="A6" s="3" t="s">
        <v>71</v>
      </c>
      <c r="C6" s="5" t="n">
        <v>844711</v>
      </c>
      <c r="D6" s="5" t="n">
        <v>1298097</v>
      </c>
      <c r="E6" s="5" t="n">
        <v>767202</v>
      </c>
    </row>
    <row r="7" spans="1:5">
      <c r="A7" s="7" t="s">
        <v>72</v>
      </c>
    </row>
    <row r="8" spans="1:5">
      <c r="A8" s="3" t="s">
        <v>73</v>
      </c>
      <c r="C8" s="5" t="n">
        <v>671769</v>
      </c>
      <c r="D8" s="5" t="n">
        <v>1131362</v>
      </c>
      <c r="E8" s="5" t="n">
        <v>663759</v>
      </c>
    </row>
    <row r="9" spans="1:5">
      <c r="A9" s="3" t="s">
        <v>74</v>
      </c>
      <c r="C9" s="5" t="n">
        <v>83134</v>
      </c>
      <c r="D9" s="5" t="n">
        <v>80160</v>
      </c>
      <c r="E9" s="5" t="n">
        <v>36098</v>
      </c>
    </row>
    <row r="10" spans="1:5">
      <c r="A10" s="3" t="s">
        <v>75</v>
      </c>
      <c r="C10" s="5" t="n">
        <v>21085</v>
      </c>
      <c r="D10" s="5" t="n">
        <v>19415</v>
      </c>
      <c r="E10" s="5" t="n">
        <v>15557</v>
      </c>
    </row>
    <row r="11" spans="1:5">
      <c r="A11" s="3" t="s">
        <v>76</v>
      </c>
      <c r="C11" s="5" t="n">
        <v>41998</v>
      </c>
      <c r="D11" s="5" t="n">
        <v>40035</v>
      </c>
      <c r="E11" s="5" t="n">
        <v>23708</v>
      </c>
    </row>
    <row r="12" spans="1:5">
      <c r="A12" s="3" t="s">
        <v>77</v>
      </c>
      <c r="C12" s="5" t="n">
        <v>10257</v>
      </c>
      <c r="D12" s="5" t="n">
        <v>319</v>
      </c>
      <c r="E12" s="5" t="n">
        <v>-31</v>
      </c>
    </row>
    <row r="13" spans="1:5">
      <c r="A13" s="3" t="s">
        <v>78</v>
      </c>
      <c r="C13" s="5" t="n">
        <v>828243</v>
      </c>
      <c r="D13" s="5" t="n">
        <v>1271291</v>
      </c>
      <c r="E13" s="5" t="n">
        <v>739091</v>
      </c>
    </row>
    <row r="14" spans="1:5">
      <c r="A14" s="3" t="s">
        <v>79</v>
      </c>
      <c r="C14" s="5" t="n">
        <v>76355</v>
      </c>
      <c r="D14" s="5" t="n">
        <v>57378</v>
      </c>
      <c r="E14" s="5" t="n">
        <v>17571</v>
      </c>
    </row>
    <row r="15" spans="1:5">
      <c r="A15" s="3" t="s">
        <v>80</v>
      </c>
      <c r="C15" s="5" t="n">
        <v>92823</v>
      </c>
      <c r="D15" s="5" t="n">
        <v>84184</v>
      </c>
      <c r="E15" s="5" t="n">
        <v>45682</v>
      </c>
    </row>
    <row r="16" spans="1:5">
      <c r="A16" s="7" t="s">
        <v>81</v>
      </c>
    </row>
    <row r="17" spans="1:5">
      <c r="A17" s="3" t="s">
        <v>82</v>
      </c>
      <c r="C17" s="5" t="n">
        <v>43188</v>
      </c>
      <c r="D17" s="5" t="n">
        <v>21279</v>
      </c>
      <c r="E17" s="5" t="n">
        <v>8181</v>
      </c>
    </row>
    <row r="18" spans="1:5">
      <c r="A18" s="3" t="s">
        <v>83</v>
      </c>
      <c r="C18" s="5" t="n">
        <v>-38</v>
      </c>
      <c r="D18" s="5" t="n">
        <v>-20</v>
      </c>
      <c r="E18" s="5" t="n">
        <v>-14</v>
      </c>
    </row>
    <row r="19" spans="1:5">
      <c r="A19" s="3" t="s">
        <v>84</v>
      </c>
      <c r="C19" s="5" t="n">
        <v>43150</v>
      </c>
      <c r="D19" s="5" t="n">
        <v>21259</v>
      </c>
      <c r="E19" s="5" t="n">
        <v>8167</v>
      </c>
    </row>
    <row r="20" spans="1:5">
      <c r="A20" s="3" t="s">
        <v>85</v>
      </c>
      <c r="C20" s="5" t="n">
        <v>49673</v>
      </c>
      <c r="D20" s="5" t="n">
        <v>62925</v>
      </c>
      <c r="E20" s="5" t="n">
        <v>37515</v>
      </c>
    </row>
    <row r="21" spans="1:5">
      <c r="A21" s="3" t="s">
        <v>86</v>
      </c>
      <c r="C21" s="5" t="n">
        <v>0</v>
      </c>
      <c r="D21" s="5" t="n">
        <v>7758</v>
      </c>
      <c r="E21" s="5" t="n">
        <v>1256</v>
      </c>
    </row>
    <row r="22" spans="1:5">
      <c r="A22" s="3" t="s">
        <v>87</v>
      </c>
      <c r="C22" s="5" t="n">
        <v>49673</v>
      </c>
      <c r="D22" s="5" t="n">
        <v>55167</v>
      </c>
      <c r="E22" s="5" t="n">
        <v>36259</v>
      </c>
    </row>
    <row r="23" spans="1:5">
      <c r="A23" s="7" t="s">
        <v>88</v>
      </c>
    </row>
    <row r="24" spans="1:5">
      <c r="A24" s="3" t="s">
        <v>89</v>
      </c>
      <c r="C24" s="5" t="n">
        <v>21089</v>
      </c>
      <c r="D24" s="5" t="n">
        <v>8142</v>
      </c>
      <c r="E24" s="5" t="n">
        <v>728</v>
      </c>
    </row>
    <row r="25" spans="1:5">
      <c r="A25" s="3" t="s">
        <v>90</v>
      </c>
      <c r="B25" s="3" t="s">
        <v>91</v>
      </c>
      <c r="C25" s="5" t="n">
        <v>28584</v>
      </c>
      <c r="D25" s="5" t="n">
        <v>47025</v>
      </c>
      <c r="E25" s="5" t="n">
        <v>35531</v>
      </c>
    </row>
    <row r="26" spans="1:5">
      <c r="A26" s="3" t="s">
        <v>92</v>
      </c>
    </row>
    <row r="27" spans="1:5">
      <c r="A27" s="7" t="s">
        <v>88</v>
      </c>
    </row>
    <row r="28" spans="1:5">
      <c r="A28" s="3" t="s">
        <v>90</v>
      </c>
      <c r="C28" s="6" t="n">
        <v>28584</v>
      </c>
      <c r="D28" s="6" t="n">
        <v>32914</v>
      </c>
      <c r="E28" s="6" t="n">
        <v>22701</v>
      </c>
    </row>
    <row r="29" spans="1:5">
      <c r="A29" s="3" t="s">
        <v>93</v>
      </c>
      <c r="C29" s="8" t="n">
        <v>0.79</v>
      </c>
      <c r="D29" s="8" t="n">
        <v>1.69</v>
      </c>
      <c r="E29" s="8" t="n">
        <v>1.66</v>
      </c>
    </row>
    <row r="30" spans="1:5">
      <c r="A30" s="3" t="s">
        <v>94</v>
      </c>
      <c r="C30" s="8" t="n">
        <v>0.79</v>
      </c>
      <c r="D30" s="8" t="n">
        <v>1.69</v>
      </c>
      <c r="E30" s="8" t="n">
        <v>1.66</v>
      </c>
    </row>
    <row r="31" spans="1:5">
      <c r="A31" s="7" t="s">
        <v>95</v>
      </c>
    </row>
    <row r="32" spans="1:5">
      <c r="A32" s="3" t="s">
        <v>95</v>
      </c>
      <c r="C32" s="5" t="n">
        <v>36302</v>
      </c>
      <c r="D32" s="5" t="n">
        <v>19419</v>
      </c>
      <c r="E32" s="5" t="n">
        <v>13672</v>
      </c>
    </row>
    <row r="33" spans="1:5">
      <c r="A33" s="7" t="s">
        <v>96</v>
      </c>
    </row>
    <row r="34" spans="1:5">
      <c r="A34" s="3" t="s">
        <v>96</v>
      </c>
      <c r="C34" s="5" t="n">
        <v>36343</v>
      </c>
      <c r="D34" s="5" t="n">
        <v>19484</v>
      </c>
      <c r="E34" s="5" t="n">
        <v>13708</v>
      </c>
    </row>
    <row r="35" spans="1:5">
      <c r="A35" s="3" t="s">
        <v>97</v>
      </c>
    </row>
    <row r="36" spans="1:5">
      <c r="A36" s="7" t="s">
        <v>88</v>
      </c>
    </row>
    <row r="37" spans="1:5">
      <c r="A37" s="3" t="s">
        <v>90</v>
      </c>
      <c r="C37" s="6" t="n">
        <v>0</v>
      </c>
      <c r="D37" s="6" t="n">
        <v>13912</v>
      </c>
      <c r="E37" s="6" t="n">
        <v>13321</v>
      </c>
    </row>
    <row r="38" spans="1:5">
      <c r="A38" s="3" t="s">
        <v>97</v>
      </c>
    </row>
    <row r="39" spans="1:5">
      <c r="A39" s="7" t="s">
        <v>88</v>
      </c>
    </row>
    <row r="40" spans="1:5">
      <c r="A40" s="3" t="s">
        <v>90</v>
      </c>
      <c r="C40" s="6" t="n">
        <v>0</v>
      </c>
      <c r="D40" s="6" t="n">
        <v>13912</v>
      </c>
      <c r="E40" s="6" t="n">
        <v>13321</v>
      </c>
    </row>
    <row r="41" spans="1:5">
      <c r="A41" s="3" t="s">
        <v>98</v>
      </c>
      <c r="C41" s="6" t="n">
        <v>0</v>
      </c>
      <c r="D41" s="8" t="n">
        <v>1.66</v>
      </c>
      <c r="E41" s="8" t="n">
        <v>1.59</v>
      </c>
    </row>
    <row r="42" spans="1:5">
      <c r="A42" s="7" t="s">
        <v>95</v>
      </c>
    </row>
    <row r="43" spans="1:5">
      <c r="A43" s="3" t="s">
        <v>95</v>
      </c>
      <c r="C43" s="5" t="n">
        <v>0</v>
      </c>
      <c r="D43" s="5" t="n">
        <v>8390</v>
      </c>
      <c r="E43" s="5" t="n">
        <v>8390</v>
      </c>
    </row>
    <row r="44" spans="1:5">
      <c r="A44" s="7" t="s">
        <v>96</v>
      </c>
    </row>
    <row r="45" spans="1:5">
      <c r="A45" s="3" t="s">
        <v>96</v>
      </c>
      <c r="C45" s="5" t="n">
        <v>0</v>
      </c>
      <c r="D45" s="5" t="n">
        <v>8390</v>
      </c>
      <c r="E45" s="5" t="n">
        <v>8390</v>
      </c>
    </row>
    <row r="46" spans="1:5">
      <c r="A46" s="3" t="s">
        <v>99</v>
      </c>
    </row>
    <row r="47" spans="1:5">
      <c r="A47" s="7" t="s">
        <v>88</v>
      </c>
    </row>
    <row r="48" spans="1:5">
      <c r="A48" s="3" t="s">
        <v>90</v>
      </c>
      <c r="C48" s="6" t="n">
        <v>0</v>
      </c>
      <c r="D48" s="6" t="n">
        <v>199</v>
      </c>
      <c r="E48" s="6" t="n">
        <v>-491</v>
      </c>
    </row>
    <row r="49" spans="1:5">
      <c r="A49" s="3" t="s">
        <v>98</v>
      </c>
      <c r="C49" s="6" t="n">
        <v>0</v>
      </c>
      <c r="D49" s="8" t="n">
        <v>0.06</v>
      </c>
      <c r="E49" s="8" t="n">
        <v>-0.39</v>
      </c>
    </row>
    <row r="50" spans="1:5">
      <c r="A50" s="7" t="s">
        <v>95</v>
      </c>
    </row>
    <row r="51" spans="1:5">
      <c r="A51" s="3" t="s">
        <v>95</v>
      </c>
      <c r="C51" s="5" t="n">
        <v>0</v>
      </c>
      <c r="D51" s="5" t="n">
        <v>3154</v>
      </c>
      <c r="E51" s="5" t="n">
        <v>1264</v>
      </c>
    </row>
    <row r="52" spans="1:5">
      <c r="A52" s="7" t="s">
        <v>96</v>
      </c>
    </row>
    <row r="53" spans="1:5">
      <c r="A53" s="3" t="s">
        <v>96</v>
      </c>
      <c r="C53" s="5" t="n">
        <v>0</v>
      </c>
      <c r="D53" s="5" t="n">
        <v>3154</v>
      </c>
      <c r="E53" s="5" t="n">
        <v>1264</v>
      </c>
    </row>
    <row r="54" spans="1:5">
      <c r="A54" t="n"/>
    </row>
    <row r="55" spans="1:5">
      <c r="A55" s="3" t="s">
        <v>91</v>
      </c>
      <c r="B55" s="3" t="s">
        <v>100</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8</v>
      </c>
      <c r="B1" s="2" t="s">
        <v>2</v>
      </c>
      <c r="C1" s="2" t="s">
        <v>29</v>
      </c>
    </row>
    <row r="2" spans="1:3">
      <c r="A2" s="7" t="s">
        <v>279</v>
      </c>
    </row>
    <row r="3" spans="1:3">
      <c r="A3" s="3" t="s">
        <v>38</v>
      </c>
      <c r="B3" s="6" t="n">
        <v>438291</v>
      </c>
      <c r="C3" s="6" t="n">
        <v>269635</v>
      </c>
    </row>
    <row r="4" spans="1:3">
      <c r="A4" s="3" t="s">
        <v>286</v>
      </c>
    </row>
    <row r="5" spans="1:3">
      <c r="A5" s="7" t="s">
        <v>279</v>
      </c>
    </row>
    <row r="6" spans="1:3">
      <c r="A6" s="3" t="s">
        <v>38</v>
      </c>
      <c r="B6" s="5" t="n">
        <v>297109</v>
      </c>
      <c r="C6" s="5" t="n">
        <v>269635</v>
      </c>
    </row>
    <row r="7" spans="1:3">
      <c r="A7" s="3" t="s">
        <v>291</v>
      </c>
    </row>
    <row r="8" spans="1:3">
      <c r="A8" s="7" t="s">
        <v>279</v>
      </c>
    </row>
    <row r="9" spans="1:3">
      <c r="A9" s="3" t="s">
        <v>38</v>
      </c>
      <c r="B9" s="6" t="n">
        <v>141182</v>
      </c>
      <c r="C9" s="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60</v>
      </c>
      <c r="J1" s="2" t="s">
        <v>1</v>
      </c>
    </row>
    <row r="2" spans="1:12">
      <c r="B2" s="2" t="s">
        <v>2</v>
      </c>
      <c r="C2" s="2" t="s">
        <v>461</v>
      </c>
      <c r="D2" s="2" t="s">
        <v>4</v>
      </c>
      <c r="E2" s="2" t="s">
        <v>462</v>
      </c>
      <c r="F2" s="2" t="s">
        <v>29</v>
      </c>
      <c r="G2" s="2" t="s">
        <v>463</v>
      </c>
      <c r="H2" s="2" t="s">
        <v>464</v>
      </c>
      <c r="I2" s="2" t="s">
        <v>465</v>
      </c>
      <c r="J2" s="2" t="s">
        <v>2</v>
      </c>
      <c r="K2" s="2" t="s">
        <v>29</v>
      </c>
      <c r="L2" s="2" t="s">
        <v>67</v>
      </c>
    </row>
    <row r="3" spans="1:12">
      <c r="A3" s="7" t="s">
        <v>279</v>
      </c>
    </row>
    <row r="4" spans="1:12">
      <c r="A4" s="3" t="s">
        <v>79</v>
      </c>
      <c r="B4" s="6" t="n">
        <v>20693</v>
      </c>
      <c r="C4" s="6" t="n">
        <v>17115</v>
      </c>
      <c r="D4" s="6" t="n">
        <v>17683</v>
      </c>
      <c r="E4" s="6" t="n">
        <v>20864</v>
      </c>
      <c r="F4" s="6" t="n">
        <v>17718</v>
      </c>
      <c r="G4" s="6" t="n">
        <v>16289</v>
      </c>
      <c r="H4" s="6" t="n">
        <v>12291</v>
      </c>
      <c r="I4" s="6" t="n">
        <v>11080</v>
      </c>
      <c r="J4" s="6" t="n">
        <v>76355</v>
      </c>
      <c r="K4" s="6" t="n">
        <v>57378</v>
      </c>
      <c r="L4" s="6" t="n">
        <v>17571</v>
      </c>
    </row>
    <row r="5" spans="1:12">
      <c r="A5" s="3" t="s">
        <v>286</v>
      </c>
    </row>
    <row r="6" spans="1:12">
      <c r="A6" s="7" t="s">
        <v>279</v>
      </c>
    </row>
    <row r="7" spans="1:12">
      <c r="A7" s="3" t="s">
        <v>79</v>
      </c>
      <c r="J7" s="5" t="n">
        <v>70238</v>
      </c>
      <c r="K7" s="5" t="n">
        <v>57378</v>
      </c>
      <c r="L7" s="5" t="n">
        <v>3788</v>
      </c>
    </row>
    <row r="8" spans="1:12">
      <c r="A8" s="3" t="s">
        <v>291</v>
      </c>
    </row>
    <row r="9" spans="1:12">
      <c r="A9" s="7" t="s">
        <v>279</v>
      </c>
    </row>
    <row r="10" spans="1:12">
      <c r="A10" s="3" t="s">
        <v>79</v>
      </c>
      <c r="J10" s="5" t="n">
        <v>6117</v>
      </c>
      <c r="K10" s="5" t="n">
        <v>0</v>
      </c>
      <c r="L10" s="5" t="n">
        <v>0</v>
      </c>
    </row>
    <row r="11" spans="1:12">
      <c r="A11" s="3" t="s">
        <v>466</v>
      </c>
    </row>
    <row r="12" spans="1:12">
      <c r="A12" s="7" t="s">
        <v>279</v>
      </c>
    </row>
    <row r="13" spans="1:12">
      <c r="A13" s="3" t="s">
        <v>79</v>
      </c>
      <c r="J13" s="6" t="n">
        <v>0</v>
      </c>
      <c r="K13" s="6" t="n">
        <v>0</v>
      </c>
      <c r="L13" s="6" t="n">
        <v>1378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7</v>
      </c>
      <c r="B1" s="2" t="s">
        <v>1</v>
      </c>
    </row>
    <row r="2" spans="1:4">
      <c r="B2" s="2" t="s">
        <v>2</v>
      </c>
      <c r="C2" s="2" t="s">
        <v>29</v>
      </c>
      <c r="D2" s="2" t="s">
        <v>67</v>
      </c>
    </row>
    <row r="3" spans="1:4">
      <c r="A3" s="7" t="s">
        <v>279</v>
      </c>
    </row>
    <row r="4" spans="1:4">
      <c r="A4" s="3" t="s">
        <v>468</v>
      </c>
      <c r="B4" s="6" t="n">
        <v>100468</v>
      </c>
      <c r="C4" s="6" t="n">
        <v>66768</v>
      </c>
      <c r="D4" s="6" t="n">
        <v>16999</v>
      </c>
    </row>
    <row r="5" spans="1:4">
      <c r="A5" s="3" t="s">
        <v>286</v>
      </c>
    </row>
    <row r="6" spans="1:4">
      <c r="A6" s="7" t="s">
        <v>279</v>
      </c>
    </row>
    <row r="7" spans="1:4">
      <c r="A7" s="3" t="s">
        <v>468</v>
      </c>
      <c r="B7" s="5" t="n">
        <v>86845</v>
      </c>
      <c r="C7" s="5" t="n">
        <v>66768</v>
      </c>
      <c r="D7" s="5" t="n">
        <v>0</v>
      </c>
    </row>
    <row r="8" spans="1:4">
      <c r="A8" s="3" t="s">
        <v>291</v>
      </c>
    </row>
    <row r="9" spans="1:4">
      <c r="A9" s="7" t="s">
        <v>279</v>
      </c>
    </row>
    <row r="10" spans="1:4">
      <c r="A10" s="3" t="s">
        <v>468</v>
      </c>
      <c r="B10" s="5" t="n">
        <v>13623</v>
      </c>
      <c r="C10" s="5" t="n">
        <v>0</v>
      </c>
      <c r="D10" s="5" t="n">
        <v>0</v>
      </c>
    </row>
    <row r="11" spans="1:4">
      <c r="A11" s="3" t="s">
        <v>466</v>
      </c>
    </row>
    <row r="12" spans="1:4">
      <c r="A12" s="7" t="s">
        <v>279</v>
      </c>
    </row>
    <row r="13" spans="1:4">
      <c r="A13" s="3" t="s">
        <v>468</v>
      </c>
      <c r="B13" s="6" t="n">
        <v>0</v>
      </c>
      <c r="C13" s="6" t="n">
        <v>0</v>
      </c>
      <c r="D13" s="6" t="n">
        <v>169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29</v>
      </c>
      <c r="D2" s="2" t="s">
        <v>67</v>
      </c>
    </row>
    <row r="3" spans="1:4">
      <c r="A3" s="3" t="s">
        <v>470</v>
      </c>
      <c r="B3" s="6" t="n">
        <v>206395</v>
      </c>
      <c r="C3" s="6" t="n">
        <v>160369</v>
      </c>
      <c r="D3" s="6" t="n">
        <v>133310</v>
      </c>
    </row>
    <row r="4" spans="1:4">
      <c r="A4" s="3" t="s">
        <v>471</v>
      </c>
      <c r="B4" s="5" t="n">
        <v>33284</v>
      </c>
      <c r="C4" s="5" t="n">
        <v>23067</v>
      </c>
      <c r="D4" s="5" t="n">
        <v>23825</v>
      </c>
    </row>
    <row r="5" spans="1:4">
      <c r="A5" s="3" t="s">
        <v>472</v>
      </c>
      <c r="B5" s="5" t="n">
        <v>34105</v>
      </c>
      <c r="C5" s="5" t="n">
        <v>23257</v>
      </c>
      <c r="D5" s="5" t="n">
        <v>18668</v>
      </c>
    </row>
    <row r="6" spans="1:4">
      <c r="A6" s="3" t="s">
        <v>473</v>
      </c>
      <c r="B6" s="5" t="n">
        <v>139000</v>
      </c>
      <c r="C6" s="5" t="n">
        <v>114045</v>
      </c>
      <c r="D6" s="6" t="n">
        <v>90817</v>
      </c>
    </row>
    <row r="7" spans="1:4">
      <c r="A7" s="3" t="s">
        <v>474</v>
      </c>
      <c r="B7" s="5" t="n">
        <v>54091</v>
      </c>
      <c r="C7" s="5" t="n">
        <v>35623</v>
      </c>
    </row>
    <row r="8" spans="1:4">
      <c r="A8" s="3" t="s">
        <v>475</v>
      </c>
      <c r="B8" s="5" t="n">
        <v>509068</v>
      </c>
      <c r="C8" s="5" t="n">
        <v>471179</v>
      </c>
    </row>
    <row r="9" spans="1:4">
      <c r="A9" s="3" t="s">
        <v>476</v>
      </c>
      <c r="B9" s="5" t="n">
        <v>17000</v>
      </c>
      <c r="C9" s="5" t="n">
        <v>17000</v>
      </c>
    </row>
    <row r="10" spans="1:4">
      <c r="A10" s="3" t="s">
        <v>477</v>
      </c>
      <c r="B10" s="5" t="n">
        <v>11974</v>
      </c>
      <c r="C10" s="5" t="n">
        <v>16043</v>
      </c>
    </row>
    <row r="11" spans="1:4">
      <c r="A11" s="3" t="s">
        <v>478</v>
      </c>
      <c r="B11" s="5" t="n">
        <v>592133</v>
      </c>
      <c r="C11" s="5" t="n">
        <v>539845</v>
      </c>
    </row>
    <row r="12" spans="1:4">
      <c r="A12" s="3" t="s">
        <v>479</v>
      </c>
      <c r="B12" s="5" t="n">
        <v>9491</v>
      </c>
      <c r="C12" s="5" t="n">
        <v>11108</v>
      </c>
    </row>
    <row r="13" spans="1:4">
      <c r="A13" s="3" t="s">
        <v>480</v>
      </c>
      <c r="B13" s="5" t="n">
        <v>582642</v>
      </c>
      <c r="C13" s="5" t="n">
        <v>528737</v>
      </c>
    </row>
    <row r="14" spans="1:4">
      <c r="A14" s="3" t="s">
        <v>481</v>
      </c>
      <c r="B14" s="6" t="n">
        <v>592133</v>
      </c>
      <c r="C14" s="6" t="n">
        <v>5398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483</v>
      </c>
    </row>
    <row r="3" spans="1:2">
      <c r="A3" s="3" t="s">
        <v>474</v>
      </c>
      <c r="B3" s="6" t="n">
        <v>7856</v>
      </c>
    </row>
    <row r="4" spans="1:2">
      <c r="A4" s="3" t="s">
        <v>475</v>
      </c>
      <c r="B4" s="5" t="n">
        <v>205920</v>
      </c>
    </row>
    <row r="5" spans="1:2">
      <c r="A5" s="3" t="s">
        <v>478</v>
      </c>
      <c r="B5" s="5" t="n">
        <v>213776</v>
      </c>
    </row>
    <row r="6" spans="1:2">
      <c r="A6" s="3" t="s">
        <v>479</v>
      </c>
      <c r="B6" s="5" t="n">
        <v>1036</v>
      </c>
    </row>
    <row r="7" spans="1:2">
      <c r="A7" s="3" t="s">
        <v>484</v>
      </c>
      <c r="B7" s="5" t="n">
        <v>28</v>
      </c>
    </row>
    <row r="8" spans="1:2">
      <c r="A8" s="3" t="s">
        <v>480</v>
      </c>
      <c r="B8" s="5" t="n">
        <v>212712</v>
      </c>
    </row>
    <row r="9" spans="1:2">
      <c r="A9" s="3" t="s">
        <v>481</v>
      </c>
      <c r="B9" s="5" t="n">
        <v>213776</v>
      </c>
    </row>
    <row r="10" spans="1:2">
      <c r="A10" s="3" t="s">
        <v>470</v>
      </c>
      <c r="B10" s="5" t="n">
        <v>38526</v>
      </c>
    </row>
    <row r="11" spans="1:2">
      <c r="A11" s="3" t="s">
        <v>485</v>
      </c>
      <c r="B11" s="5" t="n">
        <v>3392</v>
      </c>
    </row>
    <row r="12" spans="1:2">
      <c r="A12" s="3" t="s">
        <v>471</v>
      </c>
      <c r="B12" s="5" t="n">
        <v>6643</v>
      </c>
    </row>
    <row r="13" spans="1:2">
      <c r="A13" s="3" t="s">
        <v>472</v>
      </c>
      <c r="B13" s="5" t="n">
        <v>15828</v>
      </c>
    </row>
    <row r="14" spans="1:2">
      <c r="A14" s="3" t="s">
        <v>473</v>
      </c>
      <c r="B14" s="6" t="n">
        <v>126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486</v>
      </c>
      <c r="B1" s="2" t="s">
        <v>460</v>
      </c>
      <c r="J1" s="2" t="s">
        <v>1</v>
      </c>
    </row>
    <row r="2" spans="1:12">
      <c r="B2" s="2" t="s">
        <v>487</v>
      </c>
      <c r="C2" s="2" t="s">
        <v>488</v>
      </c>
      <c r="D2" s="2" t="s">
        <v>489</v>
      </c>
      <c r="E2" s="2" t="s">
        <v>490</v>
      </c>
      <c r="F2" s="2" t="s">
        <v>398</v>
      </c>
      <c r="G2" s="2" t="s">
        <v>491</v>
      </c>
      <c r="H2" s="2" t="s">
        <v>492</v>
      </c>
      <c r="I2" s="2" t="s">
        <v>493</v>
      </c>
      <c r="J2" s="2" t="s">
        <v>494</v>
      </c>
      <c r="K2" s="2" t="s">
        <v>398</v>
      </c>
      <c r="L2" s="2" t="s">
        <v>495</v>
      </c>
    </row>
    <row r="3" spans="1:12">
      <c r="A3" s="3" t="s">
        <v>79</v>
      </c>
      <c r="B3" s="6" t="n">
        <v>20693</v>
      </c>
      <c r="C3" s="6" t="n">
        <v>17115</v>
      </c>
      <c r="D3" s="6" t="n">
        <v>17683</v>
      </c>
      <c r="E3" s="6" t="n">
        <v>20864</v>
      </c>
      <c r="F3" s="6" t="n">
        <v>17718</v>
      </c>
      <c r="G3" s="6" t="n">
        <v>16289</v>
      </c>
      <c r="H3" s="6" t="n">
        <v>12291</v>
      </c>
      <c r="I3" s="6" t="n">
        <v>11080</v>
      </c>
      <c r="J3" s="6" t="n">
        <v>76355</v>
      </c>
      <c r="K3" s="6" t="n">
        <v>57378</v>
      </c>
      <c r="L3" s="6" t="n">
        <v>17571</v>
      </c>
    </row>
    <row r="4" spans="1:12">
      <c r="A4" s="3" t="s">
        <v>468</v>
      </c>
      <c r="J4" s="5" t="n">
        <v>100468</v>
      </c>
      <c r="K4" s="5" t="n">
        <v>66768</v>
      </c>
      <c r="L4" s="5" t="n">
        <v>16999</v>
      </c>
    </row>
    <row r="5" spans="1:12">
      <c r="A5" s="3" t="s">
        <v>496</v>
      </c>
      <c r="J5" s="5" t="n">
        <v>21085</v>
      </c>
      <c r="K5" s="5" t="n">
        <v>19415</v>
      </c>
      <c r="L5" s="5" t="n">
        <v>15557</v>
      </c>
    </row>
    <row r="6" spans="1:12">
      <c r="A6" s="3" t="s">
        <v>497</v>
      </c>
      <c r="J6" s="5" t="n">
        <v>46730</v>
      </c>
      <c r="K6" s="5" t="n">
        <v>54930</v>
      </c>
      <c r="L6" s="5" t="n">
        <v>31832</v>
      </c>
    </row>
    <row r="7" spans="1:12">
      <c r="A7" s="3" t="s">
        <v>161</v>
      </c>
      <c r="J7" s="5" t="n">
        <v>0</v>
      </c>
      <c r="K7" s="5" t="n">
        <v>14367</v>
      </c>
      <c r="L7" s="5" t="n">
        <v>0</v>
      </c>
    </row>
    <row r="8" spans="1:12">
      <c r="A8" s="3" t="s">
        <v>291</v>
      </c>
    </row>
    <row r="9" spans="1:12">
      <c r="A9" s="3" t="s">
        <v>79</v>
      </c>
      <c r="J9" s="5" t="n">
        <v>6117</v>
      </c>
      <c r="K9" s="5" t="n">
        <v>0</v>
      </c>
      <c r="L9" s="5" t="n">
        <v>0</v>
      </c>
    </row>
    <row r="10" spans="1:12">
      <c r="A10" s="3" t="s">
        <v>468</v>
      </c>
      <c r="J10" s="6" t="n">
        <v>13623</v>
      </c>
      <c r="K10" s="5" t="n">
        <v>0</v>
      </c>
      <c r="L10" s="5" t="n">
        <v>0</v>
      </c>
    </row>
    <row r="11" spans="1:12">
      <c r="A11" s="3" t="s">
        <v>498</v>
      </c>
      <c r="B11" s="3" t="s">
        <v>353</v>
      </c>
      <c r="J11" s="3" t="s">
        <v>353</v>
      </c>
    </row>
    <row r="12" spans="1:12">
      <c r="A12" s="3" t="s">
        <v>499</v>
      </c>
      <c r="J12" s="6" t="n">
        <v>2700</v>
      </c>
    </row>
    <row r="13" spans="1:12">
      <c r="A13" s="3" t="s">
        <v>500</v>
      </c>
      <c r="B13" s="6" t="n">
        <v>31000</v>
      </c>
      <c r="J13" s="5" t="n">
        <v>31000</v>
      </c>
    </row>
    <row r="14" spans="1:12">
      <c r="A14" s="3" t="s">
        <v>286</v>
      </c>
    </row>
    <row r="15" spans="1:12">
      <c r="A15" s="3" t="s">
        <v>79</v>
      </c>
      <c r="J15" s="5" t="n">
        <v>70238</v>
      </c>
      <c r="K15" s="5" t="n">
        <v>57378</v>
      </c>
      <c r="L15" s="5" t="n">
        <v>3788</v>
      </c>
    </row>
    <row r="16" spans="1:12">
      <c r="A16" s="3" t="s">
        <v>468</v>
      </c>
      <c r="J16" s="6" t="n">
        <v>86845</v>
      </c>
      <c r="K16" s="5" t="n">
        <v>66768</v>
      </c>
      <c r="L16" s="5" t="n">
        <v>0</v>
      </c>
    </row>
    <row r="17" spans="1:12">
      <c r="A17" s="3" t="s">
        <v>498</v>
      </c>
      <c r="B17" s="3" t="s">
        <v>354</v>
      </c>
      <c r="J17" s="3" t="s">
        <v>354</v>
      </c>
    </row>
    <row r="18" spans="1:12">
      <c r="A18" s="3" t="s">
        <v>499</v>
      </c>
      <c r="J18" s="6" t="n">
        <v>42800</v>
      </c>
    </row>
    <row r="19" spans="1:12">
      <c r="A19" s="3" t="s">
        <v>466</v>
      </c>
    </row>
    <row r="20" spans="1:12">
      <c r="A20" s="3" t="s">
        <v>79</v>
      </c>
      <c r="J20" s="5" t="n">
        <v>0</v>
      </c>
      <c r="K20" s="5" t="n">
        <v>0</v>
      </c>
      <c r="L20" s="5" t="n">
        <v>13783</v>
      </c>
    </row>
    <row r="21" spans="1:12">
      <c r="A21" s="3" t="s">
        <v>468</v>
      </c>
      <c r="J21" s="5" t="n">
        <v>0</v>
      </c>
      <c r="K21" s="5" t="n">
        <v>0</v>
      </c>
      <c r="L21" s="5" t="n">
        <v>16999</v>
      </c>
    </row>
    <row r="22" spans="1:12">
      <c r="A22" s="3" t="s">
        <v>291</v>
      </c>
    </row>
    <row r="23" spans="1:12">
      <c r="A23" s="3" t="s">
        <v>501</v>
      </c>
      <c r="B23" s="6" t="n">
        <v>4000</v>
      </c>
      <c r="J23" s="5" t="n">
        <v>4000</v>
      </c>
    </row>
    <row r="24" spans="1:12">
      <c r="A24" s="3" t="s">
        <v>286</v>
      </c>
    </row>
    <row r="25" spans="1:12">
      <c r="A25" s="3" t="s">
        <v>496</v>
      </c>
      <c r="J25" s="6" t="n">
        <v>1300</v>
      </c>
      <c r="K25" s="5" t="n">
        <v>1600</v>
      </c>
      <c r="L25" s="5" t="n">
        <v>1800</v>
      </c>
    </row>
    <row r="26" spans="1:12">
      <c r="A26" s="3" t="s">
        <v>502</v>
      </c>
    </row>
    <row r="27" spans="1:12">
      <c r="A27" s="3" t="s">
        <v>503</v>
      </c>
      <c r="B27" s="5" t="n">
        <v>65</v>
      </c>
      <c r="J27" s="5" t="n">
        <v>65</v>
      </c>
    </row>
    <row r="28" spans="1:12">
      <c r="A28" s="3" t="s">
        <v>504</v>
      </c>
    </row>
    <row r="29" spans="1:12">
      <c r="A29" s="3" t="s">
        <v>503</v>
      </c>
      <c r="B29" s="5" t="n">
        <v>150</v>
      </c>
      <c r="J29" s="5" t="n">
        <v>150</v>
      </c>
    </row>
    <row r="30" spans="1:12">
      <c r="A30" s="3" t="s">
        <v>505</v>
      </c>
      <c r="B30" s="6" t="n">
        <v>2300</v>
      </c>
      <c r="J30" s="6" t="n">
        <v>2300</v>
      </c>
    </row>
    <row r="31" spans="1:12">
      <c r="A31" s="3" t="s">
        <v>497</v>
      </c>
      <c r="J31" s="6" t="n">
        <v>34500</v>
      </c>
      <c r="K31" s="5" t="n">
        <v>53300</v>
      </c>
      <c r="L31" s="5" t="n">
        <v>31800</v>
      </c>
    </row>
    <row r="32" spans="1:12">
      <c r="A32" s="3" t="s">
        <v>161</v>
      </c>
      <c r="K32" s="5" t="n">
        <v>14400</v>
      </c>
    </row>
    <row r="33" spans="1:12">
      <c r="A33" s="3" t="s">
        <v>504</v>
      </c>
    </row>
    <row r="34" spans="1:12">
      <c r="A34" s="3" t="s">
        <v>455</v>
      </c>
      <c r="J34" s="5" t="n">
        <v>12</v>
      </c>
    </row>
    <row r="35" spans="1:12">
      <c r="A35" s="3" t="s">
        <v>355</v>
      </c>
    </row>
    <row r="36" spans="1:12">
      <c r="A36" s="3" t="s">
        <v>79</v>
      </c>
      <c r="J36" s="6" t="n">
        <v>76355</v>
      </c>
      <c r="K36" s="6" t="n">
        <v>57378</v>
      </c>
      <c r="L36" s="6" t="n">
        <v>17571</v>
      </c>
    </row>
    <row r="37" spans="1:12">
      <c r="A37" s="3" t="s">
        <v>366</v>
      </c>
    </row>
    <row r="38" spans="1:12">
      <c r="A38" s="3" t="s">
        <v>498</v>
      </c>
      <c r="B38" s="3" t="s">
        <v>353</v>
      </c>
      <c r="J38" s="3" t="s">
        <v>353</v>
      </c>
    </row>
    <row r="39" spans="1:12">
      <c r="A39" s="3" t="s">
        <v>503</v>
      </c>
      <c r="B39" s="5" t="n">
        <v>140</v>
      </c>
      <c r="J39" s="5" t="n">
        <v>140</v>
      </c>
    </row>
    <row r="40" spans="1:12">
      <c r="A40" s="3" t="s">
        <v>367</v>
      </c>
    </row>
    <row r="41" spans="1:12">
      <c r="A41" s="3" t="s">
        <v>498</v>
      </c>
      <c r="B41" s="3" t="s">
        <v>354</v>
      </c>
      <c r="J41" s="3" t="s">
        <v>354</v>
      </c>
    </row>
    <row r="42" spans="1:12">
      <c r="A42" s="3" t="s">
        <v>503</v>
      </c>
      <c r="B42" s="5" t="n">
        <v>150</v>
      </c>
      <c r="J42" s="5" t="n">
        <v>15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06</v>
      </c>
      <c r="B1" s="2" t="s">
        <v>2</v>
      </c>
      <c r="C1" s="2" t="s">
        <v>29</v>
      </c>
    </row>
    <row r="2" spans="1:3">
      <c r="A2" s="7" t="s">
        <v>275</v>
      </c>
    </row>
    <row r="3" spans="1:3">
      <c r="A3" s="3" t="s">
        <v>507</v>
      </c>
      <c r="B3" s="6" t="n">
        <v>564990</v>
      </c>
      <c r="C3" s="6" t="n">
        <v>478712</v>
      </c>
    </row>
    <row r="4" spans="1:3">
      <c r="A4" s="3" t="s">
        <v>508</v>
      </c>
      <c r="B4" s="5" t="n">
        <v>-123394</v>
      </c>
      <c r="C4" s="5" t="n">
        <v>-82646</v>
      </c>
    </row>
    <row r="5" spans="1:3">
      <c r="A5" s="3" t="s">
        <v>37</v>
      </c>
      <c r="B5" s="5" t="n">
        <v>441596</v>
      </c>
      <c r="C5" s="5" t="n">
        <v>396066</v>
      </c>
    </row>
    <row r="6" spans="1:3">
      <c r="A6" s="3" t="s">
        <v>509</v>
      </c>
    </row>
    <row r="7" spans="1:3">
      <c r="A7" s="7" t="s">
        <v>275</v>
      </c>
    </row>
    <row r="8" spans="1:3">
      <c r="A8" s="3" t="s">
        <v>507</v>
      </c>
      <c r="B8" s="5" t="n">
        <v>18580</v>
      </c>
      <c r="C8" s="5" t="n">
        <v>18479</v>
      </c>
    </row>
    <row r="9" spans="1:3">
      <c r="A9" s="3" t="s">
        <v>378</v>
      </c>
    </row>
    <row r="10" spans="1:3">
      <c r="A10" s="7" t="s">
        <v>275</v>
      </c>
    </row>
    <row r="11" spans="1:3">
      <c r="A11" s="3" t="s">
        <v>507</v>
      </c>
      <c r="B11" s="5" t="n">
        <v>283316</v>
      </c>
      <c r="C11" s="5" t="n">
        <v>227586</v>
      </c>
    </row>
    <row r="12" spans="1:3">
      <c r="A12" s="3" t="s">
        <v>510</v>
      </c>
    </row>
    <row r="13" spans="1:3">
      <c r="A13" s="7" t="s">
        <v>275</v>
      </c>
    </row>
    <row r="14" spans="1:3">
      <c r="A14" s="3" t="s">
        <v>507</v>
      </c>
      <c r="B14" s="5" t="n">
        <v>136688</v>
      </c>
      <c r="C14" s="5" t="n">
        <v>135466</v>
      </c>
    </row>
    <row r="15" spans="1:3">
      <c r="A15" s="3" t="s">
        <v>511</v>
      </c>
    </row>
    <row r="16" spans="1:3">
      <c r="A16" s="7" t="s">
        <v>275</v>
      </c>
    </row>
    <row r="17" spans="1:3">
      <c r="A17" s="3" t="s">
        <v>507</v>
      </c>
      <c r="B17" s="5" t="n">
        <v>26383</v>
      </c>
      <c r="C17" s="5" t="n">
        <v>25507</v>
      </c>
    </row>
    <row r="18" spans="1:3">
      <c r="A18" s="3" t="s">
        <v>512</v>
      </c>
    </row>
    <row r="19" spans="1:3">
      <c r="A19" s="7" t="s">
        <v>275</v>
      </c>
    </row>
    <row r="20" spans="1:3">
      <c r="A20" s="3" t="s">
        <v>507</v>
      </c>
      <c r="B20" s="5" t="n">
        <v>50060</v>
      </c>
      <c r="C20" s="5" t="n">
        <v>40281</v>
      </c>
    </row>
    <row r="21" spans="1:3">
      <c r="A21" s="3" t="s">
        <v>513</v>
      </c>
    </row>
    <row r="22" spans="1:3">
      <c r="A22" s="7" t="s">
        <v>275</v>
      </c>
    </row>
    <row r="23" spans="1:3">
      <c r="A23" s="3" t="s">
        <v>507</v>
      </c>
      <c r="B23" s="6" t="n">
        <v>49963</v>
      </c>
      <c r="C23" s="6" t="n">
        <v>313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29</v>
      </c>
      <c r="D2" s="2" t="s">
        <v>67</v>
      </c>
    </row>
    <row r="3" spans="1:4">
      <c r="A3" s="7" t="s">
        <v>275</v>
      </c>
    </row>
    <row r="4" spans="1:4">
      <c r="A4" s="3" t="s">
        <v>515</v>
      </c>
      <c r="B4" s="9" t="n">
        <v>40.9</v>
      </c>
      <c r="C4" s="9" t="n">
        <v>33.9</v>
      </c>
      <c r="D4" s="9" t="n">
        <v>22.6</v>
      </c>
    </row>
    <row r="5" spans="1:4">
      <c r="A5" s="3" t="s">
        <v>516</v>
      </c>
      <c r="B5" s="9" t="n">
        <v>0.5</v>
      </c>
      <c r="C5" s="9" t="n">
        <v>0.3</v>
      </c>
      <c r="D5" s="9"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7</v>
      </c>
      <c r="C1" s="2" t="s">
        <v>2</v>
      </c>
      <c r="D1" s="2" t="s">
        <v>29</v>
      </c>
    </row>
    <row r="2" spans="1:4">
      <c r="A2" s="7" t="s">
        <v>518</v>
      </c>
    </row>
    <row r="3" spans="1:4">
      <c r="A3" s="3" t="s">
        <v>519</v>
      </c>
      <c r="C3" s="6" t="n">
        <v>131</v>
      </c>
      <c r="D3" s="6" t="n">
        <v>3198</v>
      </c>
    </row>
    <row r="4" spans="1:4">
      <c r="A4" s="3" t="s">
        <v>520</v>
      </c>
      <c r="B4" s="3" t="s">
        <v>91</v>
      </c>
      <c r="C4" s="5" t="n">
        <v>131</v>
      </c>
      <c r="D4" s="5" t="n">
        <v>1637</v>
      </c>
    </row>
    <row r="5" spans="1:4">
      <c r="A5" s="3" t="s">
        <v>521</v>
      </c>
      <c r="C5" s="5" t="n">
        <v>339</v>
      </c>
      <c r="D5" s="5" t="n">
        <v>0</v>
      </c>
    </row>
    <row r="6" spans="1:4">
      <c r="A6" s="3" t="s">
        <v>522</v>
      </c>
      <c r="C6" s="5" t="n">
        <v>0</v>
      </c>
      <c r="D6" s="5" t="n">
        <v>1561</v>
      </c>
    </row>
    <row r="7" spans="1:4">
      <c r="A7" s="3" t="s">
        <v>523</v>
      </c>
      <c r="C7" s="5" t="n">
        <v>470</v>
      </c>
      <c r="D7" s="5" t="n">
        <v>1637</v>
      </c>
    </row>
    <row r="8" spans="1:4">
      <c r="A8" s="3" t="s">
        <v>524</v>
      </c>
      <c r="B8" s="3" t="s">
        <v>91</v>
      </c>
      <c r="C8" s="6" t="n">
        <v>131</v>
      </c>
      <c r="D8" s="6" t="n">
        <v>1637</v>
      </c>
    </row>
    <row r="9" spans="1:4">
      <c r="A9" t="n"/>
    </row>
    <row r="10" spans="1:4">
      <c r="A10" s="3" t="s">
        <v>91</v>
      </c>
      <c r="B10" s="3" t="s">
        <v>525</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29</v>
      </c>
      <c r="D2" s="2" t="s">
        <v>67</v>
      </c>
    </row>
    <row r="3" spans="1:4">
      <c r="A3" s="3" t="s">
        <v>527</v>
      </c>
    </row>
    <row r="4" spans="1:4">
      <c r="A4" s="3" t="s">
        <v>528</v>
      </c>
      <c r="B4" s="5" t="n">
        <v>23228</v>
      </c>
      <c r="C4" s="5" t="n">
        <v>6641</v>
      </c>
      <c r="D4" s="5" t="n">
        <v>2595</v>
      </c>
    </row>
    <row r="5" spans="1:4">
      <c r="A5" s="3" t="s">
        <v>529</v>
      </c>
    </row>
    <row r="6" spans="1:4">
      <c r="A6" s="3" t="s">
        <v>528</v>
      </c>
      <c r="B6" s="5" t="n">
        <v>22946</v>
      </c>
      <c r="C6" s="5" t="n">
        <v>6477</v>
      </c>
      <c r="D6" s="5" t="n">
        <v>25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1"/>
    <col customWidth="1" max="5" min="5" width="28"/>
    <col customWidth="1" max="6" min="6" width="28"/>
    <col customWidth="1" max="7" min="7" width="25"/>
    <col customWidth="1" max="8" min="8" width="33"/>
  </cols>
  <sheetData>
    <row r="1" spans="1:8">
      <c r="A1" s="1" t="s">
        <v>101</v>
      </c>
      <c r="B1" s="2" t="s">
        <v>102</v>
      </c>
      <c r="C1" s="2" t="s">
        <v>103</v>
      </c>
      <c r="D1" s="2" t="s">
        <v>104</v>
      </c>
      <c r="E1" s="2" t="s">
        <v>97</v>
      </c>
      <c r="F1" s="2" t="s">
        <v>105</v>
      </c>
      <c r="G1" s="2" t="s">
        <v>106</v>
      </c>
      <c r="H1" s="2" t="s">
        <v>107</v>
      </c>
    </row>
    <row r="2" spans="1:8">
      <c r="A2" s="3" t="s">
        <v>108</v>
      </c>
      <c r="B2" s="6" t="n">
        <v>320551</v>
      </c>
      <c r="C2" s="6" t="n">
        <v>129134</v>
      </c>
      <c r="D2" s="6" t="n">
        <v>37992</v>
      </c>
      <c r="E2" s="6" t="n">
        <v>135036</v>
      </c>
      <c r="F2" s="6" t="n">
        <v>0</v>
      </c>
      <c r="G2" s="6" t="n">
        <v>18389</v>
      </c>
      <c r="H2" s="6" t="n">
        <v>0</v>
      </c>
    </row>
    <row r="3" spans="1:8">
      <c r="A3" s="7" t="s">
        <v>109</v>
      </c>
    </row>
    <row r="4" spans="1:8">
      <c r="A4" s="3" t="s">
        <v>110</v>
      </c>
      <c r="B4" s="5" t="n">
        <v>37515</v>
      </c>
      <c r="C4" s="5" t="n">
        <v>17710</v>
      </c>
      <c r="D4" s="5" t="n">
        <v>4991</v>
      </c>
      <c r="E4" s="5" t="n">
        <v>13321</v>
      </c>
      <c r="F4" s="5" t="n">
        <v>-491</v>
      </c>
      <c r="G4" s="5" t="n">
        <v>728</v>
      </c>
      <c r="H4" s="5" t="n">
        <v>1256</v>
      </c>
    </row>
    <row r="5" spans="1:8">
      <c r="A5" s="3" t="s">
        <v>111</v>
      </c>
      <c r="B5" s="5" t="n">
        <v>77301</v>
      </c>
      <c r="C5" s="5" t="n">
        <v>0</v>
      </c>
      <c r="D5" s="5" t="n">
        <v>0</v>
      </c>
      <c r="E5" s="5" t="n">
        <v>0</v>
      </c>
      <c r="F5" s="5" t="n">
        <v>0</v>
      </c>
      <c r="G5" s="5" t="n">
        <v>0</v>
      </c>
      <c r="H5" s="5" t="n">
        <v>77301</v>
      </c>
    </row>
    <row r="6" spans="1:8">
      <c r="A6" s="3" t="s">
        <v>112</v>
      </c>
      <c r="B6" s="5" t="n">
        <v>-38076</v>
      </c>
      <c r="C6" s="5" t="n">
        <v>-17647</v>
      </c>
      <c r="D6" s="5" t="n">
        <v>-4977</v>
      </c>
      <c r="E6" s="5" t="n">
        <v>-14451</v>
      </c>
      <c r="F6" s="5" t="n">
        <v>0</v>
      </c>
      <c r="G6" s="5" t="n">
        <v>-1001</v>
      </c>
      <c r="H6" s="5" t="n">
        <v>0</v>
      </c>
    </row>
    <row r="7" spans="1:8">
      <c r="A7" s="3" t="s">
        <v>113</v>
      </c>
      <c r="B7" s="5" t="n">
        <v>25398</v>
      </c>
      <c r="F7" s="5" t="n">
        <v>0</v>
      </c>
      <c r="G7" s="5" t="n">
        <v>25398</v>
      </c>
      <c r="H7" s="5" t="n">
        <v>0</v>
      </c>
    </row>
    <row r="8" spans="1:8">
      <c r="A8" s="3" t="s">
        <v>114</v>
      </c>
      <c r="B8" s="5" t="n">
        <v>806</v>
      </c>
      <c r="C8" s="5" t="n">
        <v>806</v>
      </c>
      <c r="D8" s="5" t="n">
        <v>0</v>
      </c>
      <c r="E8" s="5" t="n">
        <v>0</v>
      </c>
      <c r="F8" s="5" t="n">
        <v>0</v>
      </c>
      <c r="G8" s="5" t="n">
        <v>0</v>
      </c>
      <c r="H8" s="5" t="n">
        <v>0</v>
      </c>
    </row>
    <row r="9" spans="1:8">
      <c r="A9" s="3" t="s">
        <v>115</v>
      </c>
      <c r="B9" s="5" t="n">
        <v>387131</v>
      </c>
      <c r="C9" s="5" t="n">
        <v>210226</v>
      </c>
      <c r="D9" s="5" t="n">
        <v>98895</v>
      </c>
      <c r="E9" s="5" t="n">
        <v>0</v>
      </c>
      <c r="F9" s="5" t="n">
        <v>70105</v>
      </c>
      <c r="G9" s="5" t="n">
        <v>7905</v>
      </c>
      <c r="H9" s="5" t="n">
        <v>0</v>
      </c>
    </row>
    <row r="10" spans="1:8">
      <c r="A10" s="3" t="s">
        <v>116</v>
      </c>
      <c r="B10" s="5" t="n">
        <v>-414308</v>
      </c>
      <c r="C10" s="5" t="n">
        <v>-180216</v>
      </c>
      <c r="D10" s="5" t="n">
        <v>-57683</v>
      </c>
      <c r="E10" s="5" t="n">
        <v>-139281</v>
      </c>
      <c r="F10" s="5" t="n">
        <v>-28842</v>
      </c>
      <c r="G10" s="5" t="n">
        <v>-8286</v>
      </c>
      <c r="H10" s="5" t="n">
        <v>0</v>
      </c>
    </row>
    <row r="11" spans="1:8">
      <c r="A11" s="3" t="s">
        <v>117</v>
      </c>
      <c r="B11" s="5" t="n">
        <v>-52</v>
      </c>
      <c r="C11" s="5" t="n">
        <v>-52</v>
      </c>
      <c r="D11" s="5" t="n">
        <v>0</v>
      </c>
      <c r="E11" s="5" t="n">
        <v>0</v>
      </c>
      <c r="F11" s="5" t="n">
        <v>0</v>
      </c>
      <c r="G11" s="5" t="n">
        <v>0</v>
      </c>
      <c r="H11" s="5" t="n">
        <v>0</v>
      </c>
    </row>
    <row r="12" spans="1:8">
      <c r="A12" s="3" t="s">
        <v>118</v>
      </c>
      <c r="B12" s="5" t="n">
        <v>396266</v>
      </c>
      <c r="C12" s="5" t="n">
        <v>159961</v>
      </c>
      <c r="D12" s="5" t="n">
        <v>79218</v>
      </c>
      <c r="E12" s="5" t="n">
        <v>-5375</v>
      </c>
      <c r="F12" s="5" t="n">
        <v>40772</v>
      </c>
      <c r="G12" s="5" t="n">
        <v>43133</v>
      </c>
      <c r="H12" s="5" t="n">
        <v>78557</v>
      </c>
    </row>
    <row r="13" spans="1:8">
      <c r="A13" s="7" t="s">
        <v>109</v>
      </c>
    </row>
    <row r="14" spans="1:8">
      <c r="A14" s="3" t="s">
        <v>110</v>
      </c>
      <c r="B14" s="5" t="n">
        <v>62925</v>
      </c>
      <c r="C14" s="5" t="n">
        <v>22817</v>
      </c>
      <c r="D14" s="5" t="n">
        <v>10097</v>
      </c>
      <c r="E14" s="5" t="n">
        <v>13912</v>
      </c>
      <c r="F14" s="5" t="n">
        <v>199</v>
      </c>
      <c r="G14" s="5" t="n">
        <v>8142</v>
      </c>
      <c r="H14" s="5" t="n">
        <v>7758</v>
      </c>
    </row>
    <row r="15" spans="1:8">
      <c r="A15" s="3" t="s">
        <v>112</v>
      </c>
      <c r="B15" s="5" t="n">
        <v>-62339</v>
      </c>
      <c r="C15" s="5" t="n">
        <v>-28494</v>
      </c>
      <c r="D15" s="5" t="n">
        <v>-11778</v>
      </c>
      <c r="E15" s="5" t="n">
        <v>-17366</v>
      </c>
      <c r="F15" s="5" t="n">
        <v>0</v>
      </c>
      <c r="G15" s="5" t="n">
        <v>-4701</v>
      </c>
      <c r="H15" s="5" t="n">
        <v>0</v>
      </c>
    </row>
    <row r="16" spans="1:8">
      <c r="A16" s="3" t="s">
        <v>113</v>
      </c>
      <c r="B16" s="5" t="n">
        <v>21547</v>
      </c>
      <c r="F16" s="5" t="n">
        <v>0</v>
      </c>
      <c r="G16" s="5" t="n">
        <v>21547</v>
      </c>
      <c r="H16" s="5" t="n">
        <v>0</v>
      </c>
    </row>
    <row r="17" spans="1:8">
      <c r="A17" s="3" t="s">
        <v>114</v>
      </c>
      <c r="B17" s="5" t="n">
        <v>943</v>
      </c>
      <c r="C17" s="5" t="n">
        <v>943</v>
      </c>
      <c r="D17" s="5" t="n">
        <v>0</v>
      </c>
      <c r="E17" s="5" t="n">
        <v>0</v>
      </c>
      <c r="F17" s="5" t="n">
        <v>0</v>
      </c>
      <c r="G17" s="5" t="n">
        <v>0</v>
      </c>
      <c r="H17" s="5" t="n">
        <v>0</v>
      </c>
    </row>
    <row r="18" spans="1:8">
      <c r="A18" s="3" t="s">
        <v>115</v>
      </c>
      <c r="B18" s="5" t="n">
        <v>182220</v>
      </c>
      <c r="C18" s="5" t="n">
        <v>0</v>
      </c>
      <c r="D18" s="5" t="n">
        <v>120013</v>
      </c>
      <c r="E18" s="5" t="n">
        <v>0</v>
      </c>
      <c r="F18" s="5" t="n">
        <v>58563</v>
      </c>
      <c r="G18" s="5" t="n">
        <v>3644</v>
      </c>
      <c r="H18" s="5" t="n">
        <v>0</v>
      </c>
    </row>
    <row r="19" spans="1:8">
      <c r="A19" s="3" t="s">
        <v>116</v>
      </c>
      <c r="B19" s="5" t="n">
        <v>-206633</v>
      </c>
      <c r="C19" s="5" t="n">
        <v>-85173</v>
      </c>
      <c r="D19" s="5" t="n">
        <v>-42183</v>
      </c>
      <c r="E19" s="5" t="n">
        <v>-51931</v>
      </c>
      <c r="F19" s="5" t="n">
        <v>-23213</v>
      </c>
      <c r="G19" s="5" t="n">
        <v>-4133</v>
      </c>
      <c r="H19" s="5" t="n">
        <v>0</v>
      </c>
    </row>
    <row r="20" spans="1:8">
      <c r="A20" s="3" t="s">
        <v>117</v>
      </c>
      <c r="B20" s="5" t="n">
        <v>-125</v>
      </c>
      <c r="C20" s="5" t="n">
        <v>-125</v>
      </c>
      <c r="D20" s="5" t="n">
        <v>0</v>
      </c>
      <c r="E20" s="5" t="n">
        <v>0</v>
      </c>
      <c r="F20" s="5" t="n">
        <v>0</v>
      </c>
      <c r="G20" s="5" t="n">
        <v>0</v>
      </c>
      <c r="H20" s="5" t="n">
        <v>0</v>
      </c>
    </row>
    <row r="21" spans="1:8">
      <c r="A21" s="3" t="s">
        <v>119</v>
      </c>
      <c r="B21" s="5" t="n">
        <v>-10683</v>
      </c>
      <c r="C21" s="5" t="n">
        <v>0</v>
      </c>
      <c r="D21" s="5" t="n">
        <v>0</v>
      </c>
      <c r="E21" s="5" t="n">
        <v>0</v>
      </c>
      <c r="F21" s="5" t="n">
        <v>0</v>
      </c>
      <c r="G21" s="5" t="n">
        <v>0</v>
      </c>
      <c r="H21" s="5" t="n">
        <v>-10683</v>
      </c>
    </row>
    <row r="22" spans="1:8">
      <c r="A22" s="3" t="s">
        <v>120</v>
      </c>
      <c r="B22" s="5" t="n">
        <v>14367</v>
      </c>
      <c r="C22" s="5" t="n">
        <v>0</v>
      </c>
      <c r="D22" s="5" t="n">
        <v>0</v>
      </c>
      <c r="E22" s="5" t="n">
        <v>0</v>
      </c>
      <c r="F22" s="5" t="n">
        <v>0</v>
      </c>
      <c r="G22" s="5" t="n">
        <v>0</v>
      </c>
      <c r="H22" s="5" t="n">
        <v>14367</v>
      </c>
    </row>
    <row r="23" spans="1:8">
      <c r="A23" s="3" t="s">
        <v>121</v>
      </c>
      <c r="B23" s="5" t="n">
        <v>-89999</v>
      </c>
      <c r="C23" s="5" t="n">
        <v>0</v>
      </c>
      <c r="D23" s="5" t="n">
        <v>0</v>
      </c>
      <c r="E23" s="5" t="n">
        <v>0</v>
      </c>
      <c r="F23" s="5" t="n">
        <v>0</v>
      </c>
      <c r="G23" s="5" t="n">
        <v>0</v>
      </c>
      <c r="H23" s="5" t="n">
        <v>-89999</v>
      </c>
    </row>
    <row r="24" spans="1:8">
      <c r="A24" s="3" t="s">
        <v>122</v>
      </c>
      <c r="B24" s="5" t="n">
        <v>308489</v>
      </c>
      <c r="C24" s="5" t="n">
        <v>69929</v>
      </c>
      <c r="D24" s="5" t="n">
        <v>155367</v>
      </c>
      <c r="E24" s="5" t="n">
        <v>-60760</v>
      </c>
      <c r="F24" s="5" t="n">
        <v>76321</v>
      </c>
      <c r="G24" s="5" t="n">
        <v>67632</v>
      </c>
      <c r="H24" s="5" t="n">
        <v>0</v>
      </c>
    </row>
    <row r="25" spans="1:8">
      <c r="A25" s="7" t="s">
        <v>109</v>
      </c>
    </row>
    <row r="26" spans="1:8">
      <c r="A26" s="3" t="s">
        <v>110</v>
      </c>
      <c r="B26" s="5" t="n">
        <v>49673</v>
      </c>
      <c r="C26" s="5" t="n">
        <v>12492</v>
      </c>
      <c r="D26" s="5" t="n">
        <v>16092</v>
      </c>
      <c r="E26" s="5" t="n">
        <v>0</v>
      </c>
      <c r="F26" s="5" t="n">
        <v>0</v>
      </c>
      <c r="G26" s="5" t="n">
        <v>21089</v>
      </c>
      <c r="H26" s="5" t="n">
        <v>0</v>
      </c>
    </row>
    <row r="27" spans="1:8">
      <c r="A27" s="3" t="s">
        <v>112</v>
      </c>
      <c r="B27" s="5" t="n">
        <v>-112931</v>
      </c>
      <c r="C27" s="5" t="n">
        <v>-40410</v>
      </c>
      <c r="D27" s="5" t="n">
        <v>-46824</v>
      </c>
      <c r="E27" s="5" t="n">
        <v>-5202</v>
      </c>
      <c r="F27" s="5" t="n">
        <v>0</v>
      </c>
      <c r="G27" s="5" t="n">
        <v>-20495</v>
      </c>
      <c r="H27" s="5" t="n">
        <v>0</v>
      </c>
    </row>
    <row r="28" spans="1:8">
      <c r="A28" s="3" t="s">
        <v>113</v>
      </c>
      <c r="B28" s="5" t="n">
        <v>-179116</v>
      </c>
      <c r="C28" s="5" t="n">
        <v>-51452</v>
      </c>
      <c r="D28" s="5" t="n">
        <v>-39246</v>
      </c>
      <c r="E28" s="5" t="n">
        <v>-26838</v>
      </c>
      <c r="F28" s="5" t="n">
        <v>0</v>
      </c>
      <c r="G28" s="5" t="n">
        <v>-61580</v>
      </c>
      <c r="H28" s="5" t="n">
        <v>0</v>
      </c>
    </row>
    <row r="29" spans="1:8">
      <c r="A29" s="3" t="s">
        <v>114</v>
      </c>
      <c r="B29" s="5" t="n">
        <v>1354</v>
      </c>
      <c r="C29" s="5" t="n">
        <v>1354</v>
      </c>
      <c r="D29" s="5" t="n">
        <v>0</v>
      </c>
      <c r="E29" s="5" t="n">
        <v>0</v>
      </c>
      <c r="F29" s="5" t="n">
        <v>0</v>
      </c>
      <c r="G29" s="5" t="n">
        <v>0</v>
      </c>
      <c r="H29" s="5" t="n">
        <v>0</v>
      </c>
    </row>
    <row r="30" spans="1:8">
      <c r="A30" s="3" t="s">
        <v>115</v>
      </c>
      <c r="B30" s="5" t="n">
        <v>162939</v>
      </c>
      <c r="C30" s="5" t="n">
        <v>89119</v>
      </c>
      <c r="D30" s="5" t="n">
        <v>70560</v>
      </c>
      <c r="E30" s="5" t="n">
        <v>0</v>
      </c>
      <c r="G30" s="5" t="n">
        <v>3260</v>
      </c>
      <c r="H30" s="5" t="n">
        <v>0</v>
      </c>
    </row>
    <row r="31" spans="1:8">
      <c r="A31" s="3" t="s">
        <v>117</v>
      </c>
      <c r="B31" s="5" t="n">
        <v>-203</v>
      </c>
      <c r="C31" s="5" t="n">
        <v>-203</v>
      </c>
      <c r="D31" s="5" t="n">
        <v>0</v>
      </c>
      <c r="E31" s="5" t="n">
        <v>0</v>
      </c>
      <c r="F31" s="5" t="n">
        <v>0</v>
      </c>
      <c r="G31" s="5" t="n">
        <v>0</v>
      </c>
      <c r="H31" s="5" t="n">
        <v>0</v>
      </c>
    </row>
    <row r="32" spans="1:8">
      <c r="A32" s="3" t="s">
        <v>123</v>
      </c>
      <c r="B32" s="5" t="n">
        <v>0</v>
      </c>
      <c r="C32" s="5" t="n">
        <v>0</v>
      </c>
      <c r="D32" s="5" t="n">
        <v>-16479</v>
      </c>
      <c r="E32" s="6" t="n">
        <v>92800</v>
      </c>
      <c r="F32" s="6" t="n">
        <v>-76321</v>
      </c>
      <c r="G32" s="5" t="n">
        <v>0</v>
      </c>
      <c r="H32" s="5" t="n">
        <v>0</v>
      </c>
    </row>
    <row r="33" spans="1:8">
      <c r="A33" s="3" t="s">
        <v>124</v>
      </c>
      <c r="B33" s="6" t="n">
        <v>230205</v>
      </c>
      <c r="C33" s="6" t="n">
        <v>80829</v>
      </c>
      <c r="D33" s="6" t="n">
        <v>139470</v>
      </c>
      <c r="G33" s="6" t="n">
        <v>9906</v>
      </c>
      <c r="H33"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29</v>
      </c>
    </row>
    <row r="2" spans="1:3">
      <c r="A2" s="3" t="s">
        <v>531</v>
      </c>
    </row>
    <row r="3" spans="1:3">
      <c r="A3" s="7" t="s">
        <v>532</v>
      </c>
    </row>
    <row r="4" spans="1:3">
      <c r="A4" s="3" t="s">
        <v>533</v>
      </c>
      <c r="B4" s="6" t="n">
        <v>0</v>
      </c>
      <c r="C4" s="6" t="n">
        <v>1561</v>
      </c>
    </row>
    <row r="5" spans="1:3">
      <c r="A5" s="3" t="s">
        <v>534</v>
      </c>
    </row>
    <row r="6" spans="1:3">
      <c r="A6" s="7" t="s">
        <v>532</v>
      </c>
    </row>
    <row r="7" spans="1:3">
      <c r="A7" s="3" t="s">
        <v>535</v>
      </c>
      <c r="B7" s="6" t="n">
        <v>339</v>
      </c>
      <c r="C7" s="6"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29</v>
      </c>
      <c r="D2" s="2" t="s">
        <v>67</v>
      </c>
    </row>
    <row r="3" spans="1:4">
      <c r="A3" s="3" t="s">
        <v>537</v>
      </c>
    </row>
    <row r="4" spans="1:4">
      <c r="A4" s="7" t="s">
        <v>538</v>
      </c>
    </row>
    <row r="5" spans="1:4">
      <c r="A5" s="3" t="s">
        <v>539</v>
      </c>
      <c r="B5" s="6" t="n">
        <v>8145</v>
      </c>
      <c r="C5" s="6" t="n">
        <v>17531</v>
      </c>
      <c r="D5" s="6" t="n">
        <v>-15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0</v>
      </c>
      <c r="B1" s="2" t="s">
        <v>460</v>
      </c>
      <c r="J1" s="2" t="s">
        <v>1</v>
      </c>
    </row>
    <row r="2" spans="1:12">
      <c r="B2" s="2" t="s">
        <v>483</v>
      </c>
      <c r="C2" s="2" t="s">
        <v>488</v>
      </c>
      <c r="D2" s="2" t="s">
        <v>489</v>
      </c>
      <c r="E2" s="2" t="s">
        <v>490</v>
      </c>
      <c r="F2" s="2" t="s">
        <v>398</v>
      </c>
      <c r="G2" s="2" t="s">
        <v>491</v>
      </c>
      <c r="H2" s="2" t="s">
        <v>492</v>
      </c>
      <c r="I2" s="2" t="s">
        <v>493</v>
      </c>
      <c r="J2" s="2" t="s">
        <v>483</v>
      </c>
      <c r="K2" s="2" t="s">
        <v>398</v>
      </c>
      <c r="L2" s="2" t="s">
        <v>495</v>
      </c>
    </row>
    <row r="3" spans="1:12">
      <c r="A3" s="7" t="s">
        <v>541</v>
      </c>
    </row>
    <row r="4" spans="1:12">
      <c r="A4" s="3" t="s">
        <v>542</v>
      </c>
      <c r="J4" s="6" t="n">
        <v>0</v>
      </c>
      <c r="K4" s="6" t="n">
        <v>0</v>
      </c>
      <c r="L4" s="6" t="n">
        <v>0</v>
      </c>
    </row>
    <row r="5" spans="1:12">
      <c r="A5" s="3" t="s">
        <v>543</v>
      </c>
      <c r="B5" s="6" t="n">
        <v>2900000</v>
      </c>
      <c r="F5" s="6" t="n">
        <v>800000</v>
      </c>
      <c r="J5" s="5" t="n">
        <v>2900000</v>
      </c>
      <c r="K5" s="5" t="n">
        <v>800000</v>
      </c>
    </row>
    <row r="6" spans="1:12">
      <c r="A6" s="7" t="s">
        <v>544</v>
      </c>
    </row>
    <row r="7" spans="1:12">
      <c r="A7" s="3" t="s">
        <v>545</v>
      </c>
      <c r="B7" s="5" t="n">
        <v>245629000</v>
      </c>
      <c r="C7" s="6" t="n">
        <v>241086000</v>
      </c>
      <c r="D7" s="6" t="n">
        <v>223303000</v>
      </c>
      <c r="E7" s="6" t="n">
        <v>134693000</v>
      </c>
      <c r="F7" s="5" t="n">
        <v>336571000</v>
      </c>
      <c r="G7" s="6" t="n">
        <v>376856000</v>
      </c>
      <c r="H7" s="6" t="n">
        <v>292156000</v>
      </c>
      <c r="I7" s="6" t="n">
        <v>292514000</v>
      </c>
      <c r="J7" s="6" t="n">
        <v>844711000</v>
      </c>
      <c r="K7" s="5" t="n">
        <v>1298097000</v>
      </c>
      <c r="L7" s="6" t="n">
        <v>767202000</v>
      </c>
    </row>
    <row r="8" spans="1:12">
      <c r="A8" s="3" t="s">
        <v>546</v>
      </c>
    </row>
    <row r="9" spans="1:12">
      <c r="A9" s="7" t="s">
        <v>544</v>
      </c>
    </row>
    <row r="10" spans="1:12">
      <c r="A10" s="3" t="s">
        <v>547</v>
      </c>
      <c r="J10" s="5" t="n">
        <v>2</v>
      </c>
    </row>
    <row r="11" spans="1:12">
      <c r="A11" s="3" t="s">
        <v>548</v>
      </c>
    </row>
    <row r="12" spans="1:12">
      <c r="A12" s="7" t="s">
        <v>544</v>
      </c>
    </row>
    <row r="13" spans="1:12">
      <c r="A13" s="3" t="s">
        <v>547</v>
      </c>
      <c r="J13" s="5" t="n">
        <v>1</v>
      </c>
    </row>
    <row r="14" spans="1:12">
      <c r="A14" s="3" t="s">
        <v>549</v>
      </c>
      <c r="J14" s="3" t="s">
        <v>550</v>
      </c>
    </row>
    <row r="15" spans="1:12">
      <c r="A15" s="3" t="s">
        <v>551</v>
      </c>
    </row>
    <row r="16" spans="1:12">
      <c r="A16" s="7" t="s">
        <v>544</v>
      </c>
    </row>
    <row r="17" spans="1:12">
      <c r="A17" s="3" t="s">
        <v>549</v>
      </c>
      <c r="J17" s="3" t="s">
        <v>552</v>
      </c>
    </row>
    <row r="18" spans="1:12">
      <c r="A18" s="3" t="s">
        <v>553</v>
      </c>
      <c r="J18" s="6" t="n">
        <v>232600000</v>
      </c>
    </row>
    <row r="19" spans="1:12">
      <c r="A19" s="3" t="s">
        <v>554</v>
      </c>
      <c r="J19" s="5" t="n">
        <v>2</v>
      </c>
    </row>
    <row r="20" spans="1:12">
      <c r="A20" s="3" t="s">
        <v>555</v>
      </c>
    </row>
    <row r="21" spans="1:12">
      <c r="A21" s="7" t="s">
        <v>541</v>
      </c>
    </row>
    <row r="22" spans="1:12">
      <c r="A22" s="3" t="s">
        <v>556</v>
      </c>
      <c r="B22" s="6" t="n">
        <v>2600000</v>
      </c>
      <c r="F22" s="6" t="n">
        <v>2400000</v>
      </c>
      <c r="J22" s="6" t="n">
        <v>2600000</v>
      </c>
      <c r="K22" s="6" t="n">
        <v>2400000</v>
      </c>
    </row>
    <row r="23" spans="1:12">
      <c r="A23" s="3" t="s">
        <v>557</v>
      </c>
    </row>
    <row r="24" spans="1:12">
      <c r="A24" s="7" t="s">
        <v>544</v>
      </c>
    </row>
    <row r="25" spans="1:12">
      <c r="A25" s="3" t="s">
        <v>545</v>
      </c>
      <c r="J25" s="5" t="n">
        <v>457300000</v>
      </c>
    </row>
    <row r="26" spans="1:12">
      <c r="A26" s="3" t="s">
        <v>558</v>
      </c>
    </row>
    <row r="27" spans="1:12">
      <c r="A27" s="7" t="s">
        <v>544</v>
      </c>
    </row>
    <row r="28" spans="1:12">
      <c r="A28" s="3" t="s">
        <v>545</v>
      </c>
      <c r="J28" s="6" t="n">
        <v>1319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59</v>
      </c>
      <c r="B1" s="2" t="s">
        <v>1</v>
      </c>
    </row>
    <row r="2" spans="1:4">
      <c r="B2" s="2" t="s">
        <v>2</v>
      </c>
      <c r="C2" s="2" t="s">
        <v>29</v>
      </c>
      <c r="D2" s="2" t="s">
        <v>67</v>
      </c>
    </row>
    <row r="3" spans="1:4">
      <c r="A3" s="7" t="s">
        <v>560</v>
      </c>
    </row>
    <row r="4" spans="1:4">
      <c r="A4" s="3" t="s">
        <v>39</v>
      </c>
      <c r="B4" s="6" t="n">
        <v>36116</v>
      </c>
      <c r="C4" s="6" t="n">
        <v>28322</v>
      </c>
      <c r="D4" s="6" t="n">
        <v>0</v>
      </c>
    </row>
    <row r="5" spans="1:4">
      <c r="A5" s="3" t="s">
        <v>561</v>
      </c>
      <c r="B5" s="5" t="n">
        <v>-9488</v>
      </c>
    </row>
    <row r="6" spans="1:4">
      <c r="A6" s="3" t="s">
        <v>39</v>
      </c>
      <c r="B6" s="6" t="n">
        <v>26628</v>
      </c>
      <c r="C6" s="5" t="n">
        <v>36116</v>
      </c>
      <c r="D6" s="5" t="n">
        <v>28322</v>
      </c>
    </row>
    <row r="7" spans="1:4">
      <c r="A7" s="3" t="s">
        <v>562</v>
      </c>
    </row>
    <row r="8" spans="1:4">
      <c r="A8" s="7" t="s">
        <v>560</v>
      </c>
    </row>
    <row r="9" spans="1:4">
      <c r="A9" s="3" t="s">
        <v>563</v>
      </c>
      <c r="D9" s="6" t="n">
        <v>28322</v>
      </c>
    </row>
    <row r="10" spans="1:4">
      <c r="A10" s="3" t="s">
        <v>564</v>
      </c>
      <c r="C10" s="5" t="n">
        <v>-98</v>
      </c>
    </row>
    <row r="11" spans="1:4">
      <c r="A11" s="3" t="s">
        <v>565</v>
      </c>
    </row>
    <row r="12" spans="1:4">
      <c r="A12" s="7" t="s">
        <v>560</v>
      </c>
    </row>
    <row r="13" spans="1:4">
      <c r="A13" s="3" t="s">
        <v>563</v>
      </c>
      <c r="C13" s="6" t="n">
        <v>78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66</v>
      </c>
      <c r="B1" s="2" t="s">
        <v>1</v>
      </c>
    </row>
    <row r="2" spans="1:4">
      <c r="B2" s="2" t="s">
        <v>2</v>
      </c>
      <c r="C2" s="2" t="s">
        <v>29</v>
      </c>
      <c r="D2" s="2" t="s">
        <v>67</v>
      </c>
    </row>
    <row r="3" spans="1:4">
      <c r="A3" s="7" t="s">
        <v>306</v>
      </c>
    </row>
    <row r="4" spans="1:4">
      <c r="A4" s="3" t="s">
        <v>567</v>
      </c>
      <c r="B4" s="6" t="n">
        <v>17010</v>
      </c>
      <c r="C4" s="6" t="n">
        <v>17010</v>
      </c>
    </row>
    <row r="5" spans="1:4">
      <c r="A5" s="3" t="s">
        <v>62</v>
      </c>
      <c r="B5" s="5" t="n">
        <v>-1443</v>
      </c>
      <c r="C5" s="5" t="n">
        <v>-370</v>
      </c>
    </row>
    <row r="6" spans="1:4">
      <c r="A6" s="3" t="s">
        <v>568</v>
      </c>
      <c r="B6" s="5" t="n">
        <v>16640</v>
      </c>
      <c r="C6" s="5" t="n">
        <v>5775</v>
      </c>
      <c r="D6" s="6" t="n">
        <v>0</v>
      </c>
    </row>
    <row r="7" spans="1:4">
      <c r="A7" s="3" t="s">
        <v>569</v>
      </c>
      <c r="B7" s="5" t="n">
        <v>-1073</v>
      </c>
      <c r="C7" s="5" t="n">
        <v>-6095</v>
      </c>
      <c r="D7" s="5" t="n">
        <v>-1155</v>
      </c>
    </row>
    <row r="8" spans="1:4">
      <c r="A8" s="3" t="s">
        <v>568</v>
      </c>
      <c r="B8" s="6" t="n">
        <v>15567</v>
      </c>
      <c r="C8" s="5" t="n">
        <v>16640</v>
      </c>
      <c r="D8" s="5" t="n">
        <v>5775</v>
      </c>
    </row>
    <row r="9" spans="1:4">
      <c r="A9" s="3" t="s">
        <v>562</v>
      </c>
    </row>
    <row r="10" spans="1:4">
      <c r="A10" s="7" t="s">
        <v>306</v>
      </c>
    </row>
    <row r="11" spans="1:4">
      <c r="A11" s="3" t="s">
        <v>570</v>
      </c>
      <c r="D11" s="6" t="n">
        <v>6930</v>
      </c>
    </row>
    <row r="12" spans="1:4">
      <c r="A12" s="3" t="s">
        <v>571</v>
      </c>
      <c r="C12" s="5" t="n">
        <v>-50</v>
      </c>
    </row>
    <row r="13" spans="1:4">
      <c r="A13" s="3" t="s">
        <v>565</v>
      </c>
    </row>
    <row r="14" spans="1:4">
      <c r="A14" s="7" t="s">
        <v>306</v>
      </c>
    </row>
    <row r="15" spans="1:4">
      <c r="A15" s="3" t="s">
        <v>570</v>
      </c>
      <c r="C15" s="6" t="n">
        <v>170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572</v>
      </c>
      <c r="B1" s="2" t="s">
        <v>2</v>
      </c>
      <c r="C1" s="2" t="s">
        <v>29</v>
      </c>
      <c r="D1" s="2" t="s">
        <v>67</v>
      </c>
      <c r="E1" s="2" t="s">
        <v>573</v>
      </c>
    </row>
    <row r="2" spans="1:5">
      <c r="A2" s="7" t="s">
        <v>189</v>
      </c>
    </row>
    <row r="3" spans="1:5">
      <c r="A3" s="3" t="s">
        <v>574</v>
      </c>
      <c r="B3" s="6" t="n">
        <v>1881</v>
      </c>
    </row>
    <row r="4" spans="1:5">
      <c r="A4" s="3" t="s">
        <v>575</v>
      </c>
      <c r="B4" s="5" t="n">
        <v>2132</v>
      </c>
    </row>
    <row r="5" spans="1:5">
      <c r="A5" s="3" t="s">
        <v>576</v>
      </c>
      <c r="B5" s="5" t="n">
        <v>2172</v>
      </c>
    </row>
    <row r="6" spans="1:5">
      <c r="A6" s="3" t="s">
        <v>577</v>
      </c>
      <c r="B6" s="5" t="n">
        <v>1680</v>
      </c>
    </row>
    <row r="7" spans="1:5">
      <c r="A7" s="3" t="s">
        <v>578</v>
      </c>
      <c r="B7" s="5" t="n">
        <v>1216</v>
      </c>
    </row>
    <row r="8" spans="1:5">
      <c r="A8" s="3" t="s">
        <v>579</v>
      </c>
      <c r="B8" s="5" t="n">
        <v>6486</v>
      </c>
    </row>
    <row r="9" spans="1:5">
      <c r="A9" s="3" t="s">
        <v>580</v>
      </c>
      <c r="B9" s="6" t="n">
        <v>15567</v>
      </c>
      <c r="C9" s="6" t="n">
        <v>16640</v>
      </c>
      <c r="D9" s="6" t="n">
        <v>5775</v>
      </c>
      <c r="E9" s="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581</v>
      </c>
      <c r="B1" s="2" t="s">
        <v>1</v>
      </c>
    </row>
    <row r="2" spans="1:2">
      <c r="B2" s="2" t="s">
        <v>483</v>
      </c>
    </row>
    <row r="3" spans="1:2">
      <c r="A3" s="7" t="s">
        <v>560</v>
      </c>
    </row>
    <row r="4" spans="1:2">
      <c r="A4" s="3" t="s">
        <v>561</v>
      </c>
      <c r="B4" s="6" t="n">
        <v>9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2</v>
      </c>
      <c r="B1" s="2" t="s">
        <v>2</v>
      </c>
      <c r="C1" s="2" t="s">
        <v>29</v>
      </c>
    </row>
    <row r="2" spans="1:3">
      <c r="A2" s="7" t="s">
        <v>314</v>
      </c>
    </row>
    <row r="3" spans="1:3">
      <c r="A3" s="3" t="s">
        <v>583</v>
      </c>
      <c r="B3" s="6" t="n">
        <v>0</v>
      </c>
      <c r="C3" s="6" t="n">
        <v>32000</v>
      </c>
    </row>
    <row r="4" spans="1:3">
      <c r="A4" s="3" t="s">
        <v>584</v>
      </c>
      <c r="B4" s="5" t="n">
        <v>83</v>
      </c>
      <c r="C4" s="5" t="n">
        <v>132</v>
      </c>
    </row>
    <row r="5" spans="1:3">
      <c r="A5" s="3" t="s">
        <v>585</v>
      </c>
      <c r="B5" s="5" t="n">
        <v>744628</v>
      </c>
      <c r="C5" s="5" t="n">
        <v>432132</v>
      </c>
    </row>
    <row r="6" spans="1:3">
      <c r="A6" s="3" t="s">
        <v>586</v>
      </c>
      <c r="B6" s="5" t="n">
        <v>31</v>
      </c>
      <c r="C6" s="5" t="n">
        <v>40</v>
      </c>
    </row>
    <row r="7" spans="1:3">
      <c r="A7" s="3" t="s">
        <v>587</v>
      </c>
      <c r="B7" s="5" t="n">
        <v>744597</v>
      </c>
      <c r="C7" s="5" t="n">
        <v>432092</v>
      </c>
    </row>
    <row r="8" spans="1:3">
      <c r="A8" s="3" t="s">
        <v>588</v>
      </c>
    </row>
    <row r="9" spans="1:3">
      <c r="A9" s="7" t="s">
        <v>314</v>
      </c>
    </row>
    <row r="10" spans="1:3">
      <c r="A10" s="3" t="s">
        <v>589</v>
      </c>
      <c r="B10" s="5" t="n">
        <v>400000</v>
      </c>
      <c r="C10" s="5" t="n">
        <v>400000</v>
      </c>
    </row>
    <row r="11" spans="1:3">
      <c r="A11" s="3" t="s">
        <v>590</v>
      </c>
    </row>
    <row r="12" spans="1:3">
      <c r="A12" s="7" t="s">
        <v>314</v>
      </c>
    </row>
    <row r="13" spans="1:3">
      <c r="A13" s="3" t="s">
        <v>589</v>
      </c>
      <c r="B13" s="6" t="n">
        <v>344545</v>
      </c>
      <c r="C13"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591</v>
      </c>
      <c r="B1" s="2" t="s">
        <v>1</v>
      </c>
    </row>
    <row r="2" spans="1:2">
      <c r="B2" s="2" t="s">
        <v>2</v>
      </c>
    </row>
    <row r="3" spans="1:2">
      <c r="A3" s="3" t="s">
        <v>592</v>
      </c>
    </row>
    <row r="4" spans="1:2">
      <c r="A4" s="7" t="s">
        <v>314</v>
      </c>
    </row>
    <row r="5" spans="1:2">
      <c r="A5" s="3" t="s">
        <v>593</v>
      </c>
      <c r="B5" s="3" t="s">
        <v>594</v>
      </c>
    </row>
    <row r="6" spans="1:2">
      <c r="A6" s="3" t="s">
        <v>595</v>
      </c>
    </row>
    <row r="7" spans="1:2">
      <c r="A7" s="7" t="s">
        <v>314</v>
      </c>
    </row>
    <row r="8" spans="1:2">
      <c r="A8" s="3" t="s">
        <v>593</v>
      </c>
      <c r="B8" s="3" t="s">
        <v>596</v>
      </c>
    </row>
    <row r="9" spans="1:2">
      <c r="A9" s="3" t="s">
        <v>597</v>
      </c>
    </row>
    <row r="10" spans="1:2">
      <c r="A10" s="7" t="s">
        <v>314</v>
      </c>
    </row>
    <row r="11" spans="1:2">
      <c r="A11" s="3" t="s">
        <v>593</v>
      </c>
      <c r="B11" s="3" t="s">
        <v>598</v>
      </c>
    </row>
    <row r="12" spans="1:2">
      <c r="A12" s="3" t="s">
        <v>599</v>
      </c>
    </row>
    <row r="13" spans="1:2">
      <c r="A13" s="7" t="s">
        <v>314</v>
      </c>
    </row>
    <row r="14" spans="1:2">
      <c r="A14" s="3" t="s">
        <v>593</v>
      </c>
      <c r="B14" s="3" t="s">
        <v>600</v>
      </c>
    </row>
    <row r="15" spans="1:2">
      <c r="A15" s="3" t="s">
        <v>601</v>
      </c>
    </row>
    <row r="16" spans="1:2">
      <c r="A16" s="7" t="s">
        <v>314</v>
      </c>
    </row>
    <row r="17" spans="1:2">
      <c r="A17" s="3" t="s">
        <v>593</v>
      </c>
      <c r="B17" s="3" t="s">
        <v>596</v>
      </c>
    </row>
    <row r="18" spans="1:2">
      <c r="A18" s="3" t="s">
        <v>602</v>
      </c>
    </row>
    <row r="19" spans="1:2">
      <c r="A19" s="7" t="s">
        <v>314</v>
      </c>
    </row>
    <row r="20" spans="1:2">
      <c r="A20" s="3" t="s">
        <v>593</v>
      </c>
      <c r="B20" s="3" t="s">
        <v>598</v>
      </c>
    </row>
    <row r="21" spans="1:2">
      <c r="A21" s="3" t="s">
        <v>603</v>
      </c>
    </row>
    <row r="22" spans="1:2">
      <c r="A22" s="7" t="s">
        <v>314</v>
      </c>
    </row>
    <row r="23" spans="1:2">
      <c r="A23" s="3" t="s">
        <v>593</v>
      </c>
      <c r="B23" s="3" t="s">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604</v>
      </c>
      <c r="B1" s="2" t="s">
        <v>483</v>
      </c>
    </row>
    <row r="2" spans="1:2">
      <c r="A2" s="7" t="s">
        <v>314</v>
      </c>
    </row>
    <row r="3" spans="1:2">
      <c r="A3" s="3" t="s">
        <v>605</v>
      </c>
      <c r="B3" s="6" t="n">
        <v>31</v>
      </c>
    </row>
    <row r="4" spans="1:2">
      <c r="A4" s="3" t="s">
        <v>606</v>
      </c>
      <c r="B4" s="5" t="n">
        <v>26</v>
      </c>
    </row>
    <row r="5" spans="1:2">
      <c r="A5" s="3" t="s">
        <v>607</v>
      </c>
      <c r="B5" s="5" t="n">
        <v>26</v>
      </c>
    </row>
    <row r="6" spans="1:2">
      <c r="A6" s="3" t="s">
        <v>608</v>
      </c>
      <c r="B6" s="5" t="n">
        <v>0</v>
      </c>
    </row>
    <row r="7" spans="1:2">
      <c r="A7" s="3" t="s">
        <v>609</v>
      </c>
      <c r="B7" s="5" t="n">
        <v>0</v>
      </c>
    </row>
    <row r="8" spans="1:2">
      <c r="A8" s="3" t="s">
        <v>610</v>
      </c>
      <c r="B8" s="5" t="n">
        <v>750000</v>
      </c>
    </row>
    <row r="9" spans="1:2">
      <c r="A9" s="3" t="s">
        <v>611</v>
      </c>
      <c r="B9" s="5" t="n">
        <v>750083</v>
      </c>
    </row>
    <row r="10" spans="1:2">
      <c r="A10" s="3" t="s">
        <v>590</v>
      </c>
    </row>
    <row r="11" spans="1:2">
      <c r="A11" s="7" t="s">
        <v>314</v>
      </c>
    </row>
    <row r="12" spans="1:2">
      <c r="A12" s="3" t="s">
        <v>611</v>
      </c>
      <c r="B12" s="5" t="n">
        <v>350000</v>
      </c>
    </row>
    <row r="13" spans="1:2">
      <c r="A13" s="3" t="s">
        <v>612</v>
      </c>
    </row>
    <row r="14" spans="1:2">
      <c r="A14" s="7" t="s">
        <v>314</v>
      </c>
    </row>
    <row r="15" spans="1:2">
      <c r="A15" s="3" t="s">
        <v>605</v>
      </c>
      <c r="B15" s="5" t="n">
        <v>31</v>
      </c>
    </row>
    <row r="16" spans="1:2">
      <c r="A16" s="3" t="s">
        <v>606</v>
      </c>
      <c r="B16" s="5" t="n">
        <v>26</v>
      </c>
    </row>
    <row r="17" spans="1:2">
      <c r="A17" s="3" t="s">
        <v>607</v>
      </c>
      <c r="B17" s="5" t="n">
        <v>26</v>
      </c>
    </row>
    <row r="18" spans="1:2">
      <c r="A18" s="3" t="s">
        <v>608</v>
      </c>
      <c r="B18" s="5" t="n">
        <v>0</v>
      </c>
    </row>
    <row r="19" spans="1:2">
      <c r="A19" s="3" t="s">
        <v>609</v>
      </c>
      <c r="B19" s="5" t="n">
        <v>0</v>
      </c>
    </row>
    <row r="20" spans="1:2">
      <c r="A20" s="3" t="s">
        <v>610</v>
      </c>
      <c r="B20" s="5" t="n">
        <v>0</v>
      </c>
    </row>
    <row r="21" spans="1:2">
      <c r="A21" s="3" t="s">
        <v>611</v>
      </c>
      <c r="B21" s="5" t="n">
        <v>83</v>
      </c>
    </row>
    <row r="22" spans="1:2">
      <c r="A22" s="3" t="s">
        <v>613</v>
      </c>
    </row>
    <row r="23" spans="1:2">
      <c r="A23" s="7" t="s">
        <v>314</v>
      </c>
    </row>
    <row r="24" spans="1:2">
      <c r="A24" s="3" t="s">
        <v>605</v>
      </c>
      <c r="B24" s="5" t="n">
        <v>0</v>
      </c>
    </row>
    <row r="25" spans="1:2">
      <c r="A25" s="3" t="s">
        <v>606</v>
      </c>
      <c r="B25" s="5" t="n">
        <v>0</v>
      </c>
    </row>
    <row r="26" spans="1:2">
      <c r="A26" s="3" t="s">
        <v>607</v>
      </c>
      <c r="B26" s="5" t="n">
        <v>0</v>
      </c>
    </row>
    <row r="27" spans="1:2">
      <c r="A27" s="3" t="s">
        <v>608</v>
      </c>
      <c r="B27" s="5" t="n">
        <v>0</v>
      </c>
    </row>
    <row r="28" spans="1:2">
      <c r="A28" s="3" t="s">
        <v>609</v>
      </c>
      <c r="B28" s="5" t="n">
        <v>0</v>
      </c>
    </row>
    <row r="29" spans="1:2">
      <c r="A29" s="3" t="s">
        <v>610</v>
      </c>
      <c r="B29" s="5" t="n">
        <v>350000</v>
      </c>
    </row>
    <row r="30" spans="1:2">
      <c r="A30" s="3" t="s">
        <v>611</v>
      </c>
      <c r="B30" s="5" t="n">
        <v>350000</v>
      </c>
    </row>
    <row r="31" spans="1:2">
      <c r="A31" s="3" t="s">
        <v>614</v>
      </c>
    </row>
    <row r="32" spans="1:2">
      <c r="A32" s="7" t="s">
        <v>314</v>
      </c>
    </row>
    <row r="33" spans="1:2">
      <c r="A33" s="3" t="s">
        <v>605</v>
      </c>
      <c r="B33" s="5" t="n">
        <v>0</v>
      </c>
    </row>
    <row r="34" spans="1:2">
      <c r="A34" s="3" t="s">
        <v>606</v>
      </c>
      <c r="B34" s="5" t="n">
        <v>0</v>
      </c>
    </row>
    <row r="35" spans="1:2">
      <c r="A35" s="3" t="s">
        <v>607</v>
      </c>
      <c r="B35" s="5" t="n">
        <v>0</v>
      </c>
    </row>
    <row r="36" spans="1:2">
      <c r="A36" s="3" t="s">
        <v>608</v>
      </c>
      <c r="B36" s="5" t="n">
        <v>0</v>
      </c>
    </row>
    <row r="37" spans="1:2">
      <c r="A37" s="3" t="s">
        <v>609</v>
      </c>
      <c r="B37" s="5" t="n">
        <v>0</v>
      </c>
    </row>
    <row r="38" spans="1:2">
      <c r="A38" s="3" t="s">
        <v>610</v>
      </c>
      <c r="B38" s="5" t="n">
        <v>400000</v>
      </c>
    </row>
    <row r="39" spans="1:2">
      <c r="A39" s="3" t="s">
        <v>611</v>
      </c>
      <c r="B39" s="5" t="n">
        <v>400000</v>
      </c>
    </row>
    <row r="40" spans="1:2">
      <c r="A40" s="3" t="s">
        <v>615</v>
      </c>
    </row>
    <row r="41" spans="1:2">
      <c r="A41" s="7" t="s">
        <v>314</v>
      </c>
    </row>
    <row r="42" spans="1:2">
      <c r="A42" s="3" t="s">
        <v>605</v>
      </c>
      <c r="B42" s="5" t="n">
        <v>0</v>
      </c>
    </row>
    <row r="43" spans="1:2">
      <c r="A43" s="3" t="s">
        <v>606</v>
      </c>
      <c r="B43" s="5" t="n">
        <v>0</v>
      </c>
    </row>
    <row r="44" spans="1:2">
      <c r="A44" s="3" t="s">
        <v>607</v>
      </c>
      <c r="B44" s="5" t="n">
        <v>0</v>
      </c>
    </row>
    <row r="45" spans="1:2">
      <c r="A45" s="3" t="s">
        <v>608</v>
      </c>
      <c r="B45" s="5" t="n">
        <v>0</v>
      </c>
    </row>
    <row r="46" spans="1:2">
      <c r="A46" s="3" t="s">
        <v>609</v>
      </c>
      <c r="B46" s="5" t="n">
        <v>0</v>
      </c>
    </row>
    <row r="47" spans="1:2">
      <c r="A47" s="3" t="s">
        <v>610</v>
      </c>
      <c r="B47" s="5" t="n">
        <v>0</v>
      </c>
    </row>
    <row r="48" spans="1:2">
      <c r="A48" s="3" t="s">
        <v>611</v>
      </c>
      <c r="B48"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29</v>
      </c>
      <c r="D2" s="2" t="s">
        <v>67</v>
      </c>
    </row>
    <row r="3" spans="1:4">
      <c r="A3" s="3" t="s">
        <v>110</v>
      </c>
      <c r="B3" s="6" t="n">
        <v>49673</v>
      </c>
      <c r="C3" s="6" t="n">
        <v>62925</v>
      </c>
      <c r="D3" s="6" t="n">
        <v>37515</v>
      </c>
    </row>
    <row r="4" spans="1:4">
      <c r="A4" s="7" t="s">
        <v>126</v>
      </c>
    </row>
    <row r="5" spans="1:4">
      <c r="A5" s="3" t="s">
        <v>127</v>
      </c>
      <c r="B5" s="5" t="n">
        <v>41998</v>
      </c>
      <c r="C5" s="5" t="n">
        <v>40035</v>
      </c>
      <c r="D5" s="5" t="n">
        <v>23708</v>
      </c>
    </row>
    <row r="6" spans="1:4">
      <c r="A6" s="3" t="s">
        <v>128</v>
      </c>
      <c r="B6" s="5" t="n">
        <v>10257</v>
      </c>
      <c r="C6" s="5" t="n">
        <v>319</v>
      </c>
      <c r="D6" s="5" t="n">
        <v>-31</v>
      </c>
    </row>
    <row r="7" spans="1:4">
      <c r="A7" s="3" t="s">
        <v>129</v>
      </c>
      <c r="B7" s="5" t="n">
        <v>-76355</v>
      </c>
      <c r="C7" s="5" t="n">
        <v>-57378</v>
      </c>
      <c r="D7" s="5" t="n">
        <v>-17571</v>
      </c>
    </row>
    <row r="8" spans="1:4">
      <c r="A8" s="3" t="s">
        <v>130</v>
      </c>
      <c r="B8" s="5" t="n">
        <v>76355</v>
      </c>
      <c r="C8" s="5" t="n">
        <v>57378</v>
      </c>
      <c r="D8" s="5" t="n">
        <v>16999</v>
      </c>
    </row>
    <row r="9" spans="1:4">
      <c r="A9" s="3" t="s">
        <v>131</v>
      </c>
      <c r="B9" s="5" t="n">
        <v>2866</v>
      </c>
      <c r="C9" s="5" t="n">
        <v>1529</v>
      </c>
      <c r="D9" s="5" t="n">
        <v>811</v>
      </c>
    </row>
    <row r="10" spans="1:4">
      <c r="A10" s="3" t="s">
        <v>132</v>
      </c>
      <c r="B10" s="5" t="n">
        <v>257</v>
      </c>
      <c r="C10" s="5" t="n">
        <v>0</v>
      </c>
      <c r="D10" s="5" t="n">
        <v>0</v>
      </c>
    </row>
    <row r="11" spans="1:4">
      <c r="A11" s="3" t="s">
        <v>114</v>
      </c>
      <c r="B11" s="5" t="n">
        <v>1354</v>
      </c>
      <c r="C11" s="5" t="n">
        <v>943</v>
      </c>
      <c r="D11" s="5" t="n">
        <v>806</v>
      </c>
    </row>
    <row r="12" spans="1:4">
      <c r="A12" s="3" t="s">
        <v>133</v>
      </c>
      <c r="B12" s="5" t="n">
        <v>1900</v>
      </c>
      <c r="C12" s="5" t="n">
        <v>-1621</v>
      </c>
      <c r="D12" s="5" t="n">
        <v>-974</v>
      </c>
    </row>
    <row r="13" spans="1:4">
      <c r="A13" s="3" t="s">
        <v>134</v>
      </c>
      <c r="B13" s="5" t="n">
        <v>2590</v>
      </c>
      <c r="C13" s="5" t="n">
        <v>5667</v>
      </c>
      <c r="D13" s="5" t="n">
        <v>0</v>
      </c>
    </row>
    <row r="14" spans="1:4">
      <c r="A14" s="7" t="s">
        <v>135</v>
      </c>
    </row>
    <row r="15" spans="1:4">
      <c r="A15" s="3" t="s">
        <v>136</v>
      </c>
      <c r="B15" s="5" t="n">
        <v>-15982</v>
      </c>
      <c r="C15" s="5" t="n">
        <v>-7298</v>
      </c>
      <c r="D15" s="5" t="n">
        <v>13179</v>
      </c>
    </row>
    <row r="16" spans="1:4">
      <c r="A16" s="3" t="s">
        <v>137</v>
      </c>
      <c r="B16" s="5" t="n">
        <v>9541</v>
      </c>
      <c r="C16" s="5" t="n">
        <v>40735</v>
      </c>
      <c r="D16" s="5" t="n">
        <v>-56163</v>
      </c>
    </row>
    <row r="17" spans="1:4">
      <c r="A17" s="3" t="s">
        <v>138</v>
      </c>
      <c r="B17" s="5" t="n">
        <v>-34989</v>
      </c>
      <c r="C17" s="5" t="n">
        <v>-1610</v>
      </c>
      <c r="D17" s="5" t="n">
        <v>-7465</v>
      </c>
    </row>
    <row r="18" spans="1:4">
      <c r="A18" s="3" t="s">
        <v>139</v>
      </c>
      <c r="B18" s="5" t="n">
        <v>0</v>
      </c>
      <c r="C18" s="5" t="n">
        <v>-461</v>
      </c>
      <c r="D18" s="5" t="n">
        <v>832</v>
      </c>
    </row>
    <row r="19" spans="1:4">
      <c r="A19" s="3" t="s">
        <v>140</v>
      </c>
      <c r="B19" s="5" t="n">
        <v>-2441</v>
      </c>
      <c r="C19" s="5" t="n">
        <v>-120</v>
      </c>
      <c r="D19" s="5" t="n">
        <v>-7</v>
      </c>
    </row>
    <row r="20" spans="1:4">
      <c r="A20" s="3" t="s">
        <v>141</v>
      </c>
      <c r="B20" s="5" t="n">
        <v>30623</v>
      </c>
      <c r="C20" s="5" t="n">
        <v>11623</v>
      </c>
      <c r="D20" s="5" t="n">
        <v>-4963</v>
      </c>
    </row>
    <row r="21" spans="1:4">
      <c r="A21" s="3" t="s">
        <v>142</v>
      </c>
      <c r="B21" s="5" t="n">
        <v>-14796</v>
      </c>
      <c r="C21" s="5" t="n">
        <v>-41573</v>
      </c>
      <c r="D21" s="5" t="n">
        <v>66716</v>
      </c>
    </row>
    <row r="22" spans="1:4">
      <c r="A22" s="3" t="s">
        <v>143</v>
      </c>
      <c r="B22" s="5" t="n">
        <v>82851</v>
      </c>
      <c r="C22" s="5" t="n">
        <v>111093</v>
      </c>
      <c r="D22" s="5" t="n">
        <v>73392</v>
      </c>
    </row>
    <row r="23" spans="1:4">
      <c r="A23" s="7" t="s">
        <v>144</v>
      </c>
    </row>
    <row r="24" spans="1:4">
      <c r="A24" s="3" t="s">
        <v>145</v>
      </c>
      <c r="B24" s="5" t="n">
        <v>-86346</v>
      </c>
      <c r="C24" s="5" t="n">
        <v>-61282</v>
      </c>
      <c r="D24" s="5" t="n">
        <v>-51560</v>
      </c>
    </row>
    <row r="25" spans="1:4">
      <c r="A25" s="3" t="s">
        <v>146</v>
      </c>
      <c r="B25" s="5" t="n">
        <v>222</v>
      </c>
      <c r="C25" s="5" t="n">
        <v>1063</v>
      </c>
      <c r="D25" s="5" t="n">
        <v>38</v>
      </c>
    </row>
    <row r="26" spans="1:4">
      <c r="A26" s="3" t="s">
        <v>147</v>
      </c>
      <c r="B26" s="5" t="n">
        <v>-46730</v>
      </c>
      <c r="C26" s="5" t="n">
        <v>-54930</v>
      </c>
      <c r="D26" s="5" t="n">
        <v>-31832</v>
      </c>
    </row>
    <row r="27" spans="1:4">
      <c r="A27" s="3" t="s">
        <v>148</v>
      </c>
      <c r="B27" s="5" t="n">
        <v>-205071</v>
      </c>
      <c r="C27" s="5" t="n">
        <v>-133993</v>
      </c>
      <c r="D27" s="5" t="n">
        <v>-171258</v>
      </c>
    </row>
    <row r="28" spans="1:4">
      <c r="A28" s="3" t="s">
        <v>149</v>
      </c>
      <c r="B28" s="5" t="n">
        <v>24113</v>
      </c>
      <c r="C28" s="5" t="n">
        <v>9390</v>
      </c>
      <c r="D28" s="5" t="n">
        <v>0</v>
      </c>
    </row>
    <row r="29" spans="1:4">
      <c r="A29" s="3" t="s">
        <v>150</v>
      </c>
      <c r="B29" s="5" t="n">
        <v>-313812</v>
      </c>
      <c r="C29" s="5" t="n">
        <v>-239752</v>
      </c>
      <c r="D29" s="5" t="n">
        <v>-254612</v>
      </c>
    </row>
    <row r="30" spans="1:4">
      <c r="A30" s="7" t="s">
        <v>151</v>
      </c>
    </row>
    <row r="31" spans="1:4">
      <c r="A31" s="3" t="s">
        <v>152</v>
      </c>
      <c r="B31" s="5" t="n">
        <v>-5688</v>
      </c>
      <c r="C31" s="5" t="n">
        <v>-8593</v>
      </c>
      <c r="D31" s="5" t="n">
        <v>-4069</v>
      </c>
    </row>
    <row r="32" spans="1:4">
      <c r="A32" s="3" t="s">
        <v>153</v>
      </c>
      <c r="B32" s="5" t="n">
        <v>686208</v>
      </c>
      <c r="C32" s="5" t="n">
        <v>844415</v>
      </c>
      <c r="D32" s="5" t="n">
        <v>558000</v>
      </c>
    </row>
    <row r="33" spans="1:4">
      <c r="A33" s="3" t="s">
        <v>154</v>
      </c>
      <c r="B33" s="5" t="n">
        <v>-374000</v>
      </c>
      <c r="C33" s="5" t="n">
        <v>-657415</v>
      </c>
      <c r="D33" s="5" t="n">
        <v>-317500</v>
      </c>
    </row>
    <row r="34" spans="1:4">
      <c r="A34" s="3" t="s">
        <v>155</v>
      </c>
      <c r="B34" s="5" t="n">
        <v>-49</v>
      </c>
      <c r="C34" s="5" t="n">
        <v>-39</v>
      </c>
      <c r="D34" s="5" t="n">
        <v>-27</v>
      </c>
    </row>
    <row r="35" spans="1:4">
      <c r="A35" s="3" t="s">
        <v>156</v>
      </c>
      <c r="B35" s="5" t="n">
        <v>89119</v>
      </c>
      <c r="C35" s="5" t="n">
        <v>0</v>
      </c>
      <c r="D35" s="5" t="n">
        <v>210226</v>
      </c>
    </row>
    <row r="36" spans="1:4">
      <c r="A36" s="3" t="s">
        <v>157</v>
      </c>
      <c r="B36" s="5" t="n">
        <v>0</v>
      </c>
      <c r="C36" s="5" t="n">
        <v>21547</v>
      </c>
      <c r="D36" s="5" t="n">
        <v>28640</v>
      </c>
    </row>
    <row r="37" spans="1:4">
      <c r="A37" s="3" t="s">
        <v>158</v>
      </c>
      <c r="B37" s="5" t="n">
        <v>-46264</v>
      </c>
      <c r="C37" s="5" t="n">
        <v>-24413</v>
      </c>
      <c r="D37" s="5" t="n">
        <v>-240645</v>
      </c>
    </row>
    <row r="38" spans="1:4">
      <c r="A38" s="3" t="s">
        <v>159</v>
      </c>
      <c r="B38" s="5" t="n">
        <v>-112931</v>
      </c>
      <c r="C38" s="5" t="n">
        <v>-62339</v>
      </c>
      <c r="D38" s="5" t="n">
        <v>-38076</v>
      </c>
    </row>
    <row r="39" spans="1:4">
      <c r="A39" s="3" t="s">
        <v>160</v>
      </c>
      <c r="B39" s="5" t="n">
        <v>0</v>
      </c>
      <c r="C39" s="5" t="n">
        <v>-10683</v>
      </c>
      <c r="D39" s="5" t="n">
        <v>0</v>
      </c>
    </row>
    <row r="40" spans="1:4">
      <c r="A40" s="3" t="s">
        <v>161</v>
      </c>
      <c r="B40" s="5" t="n">
        <v>0</v>
      </c>
      <c r="C40" s="5" t="n">
        <v>14367</v>
      </c>
      <c r="D40" s="5" t="n">
        <v>0</v>
      </c>
    </row>
    <row r="41" spans="1:4">
      <c r="A41" s="3" t="s">
        <v>162</v>
      </c>
      <c r="B41" s="5" t="n">
        <v>236395</v>
      </c>
      <c r="C41" s="5" t="n">
        <v>116847</v>
      </c>
      <c r="D41" s="5" t="n">
        <v>196549</v>
      </c>
    </row>
    <row r="42" spans="1:4">
      <c r="A42" s="3" t="s">
        <v>163</v>
      </c>
      <c r="B42" s="5" t="n">
        <v>5434</v>
      </c>
      <c r="C42" s="5" t="n">
        <v>-11812</v>
      </c>
      <c r="D42" s="5" t="n">
        <v>15329</v>
      </c>
    </row>
    <row r="43" spans="1:4">
      <c r="A43" s="3" t="s">
        <v>164</v>
      </c>
      <c r="B43" s="5" t="n">
        <v>3625</v>
      </c>
      <c r="C43" s="5" t="n">
        <v>15437</v>
      </c>
      <c r="D43" s="5" t="n">
        <v>108</v>
      </c>
    </row>
    <row r="44" spans="1:4">
      <c r="A44" s="3" t="s">
        <v>165</v>
      </c>
      <c r="B44" s="6" t="n">
        <v>9059</v>
      </c>
      <c r="C44" s="6" t="n">
        <v>3625</v>
      </c>
      <c r="D44" s="6" t="n">
        <v>154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16</v>
      </c>
      <c r="B1" s="2" t="s">
        <v>617</v>
      </c>
      <c r="C1" s="2" t="s">
        <v>483</v>
      </c>
      <c r="D1" s="2" t="s">
        <v>398</v>
      </c>
      <c r="E1" s="2" t="s">
        <v>495</v>
      </c>
    </row>
    <row r="2" spans="1:5">
      <c r="A2" s="7" t="s">
        <v>618</v>
      </c>
    </row>
    <row r="3" spans="1:5">
      <c r="A3" s="3" t="s">
        <v>619</v>
      </c>
      <c r="C3" s="3" t="s">
        <v>552</v>
      </c>
    </row>
    <row r="4" spans="1:5">
      <c r="A4" s="7" t="s">
        <v>620</v>
      </c>
    </row>
    <row r="5" spans="1:5">
      <c r="A5" s="3" t="s">
        <v>621</v>
      </c>
      <c r="C5" s="6" t="n">
        <v>200000000</v>
      </c>
    </row>
    <row r="6" spans="1:5">
      <c r="A6" s="3" t="s">
        <v>583</v>
      </c>
      <c r="C6" s="5" t="n">
        <v>0</v>
      </c>
      <c r="D6" s="6" t="n">
        <v>32000000</v>
      </c>
    </row>
    <row r="7" spans="1:5">
      <c r="A7" s="3" t="s">
        <v>622</v>
      </c>
      <c r="C7" s="5" t="n">
        <v>52000</v>
      </c>
    </row>
    <row r="8" spans="1:5">
      <c r="A8" s="3" t="s">
        <v>584</v>
      </c>
      <c r="C8" s="5" t="n">
        <v>83000</v>
      </c>
      <c r="D8" s="5" t="n">
        <v>132000</v>
      </c>
    </row>
    <row r="9" spans="1:5">
      <c r="A9" s="3" t="s">
        <v>611</v>
      </c>
      <c r="C9" s="5" t="n">
        <v>750083000</v>
      </c>
    </row>
    <row r="10" spans="1:5">
      <c r="A10" s="3" t="s">
        <v>623</v>
      </c>
      <c r="C10" s="5" t="n">
        <v>0</v>
      </c>
    </row>
    <row r="11" spans="1:5">
      <c r="A11" s="3" t="s">
        <v>615</v>
      </c>
    </row>
    <row r="12" spans="1:5">
      <c r="A12" s="7" t="s">
        <v>620</v>
      </c>
    </row>
    <row r="13" spans="1:5">
      <c r="A13" s="3" t="s">
        <v>624</v>
      </c>
      <c r="C13" s="5" t="n">
        <v>585000000</v>
      </c>
    </row>
    <row r="14" spans="1:5">
      <c r="A14" s="3" t="s">
        <v>583</v>
      </c>
      <c r="C14" s="5" t="n">
        <v>0</v>
      </c>
    </row>
    <row r="15" spans="1:5">
      <c r="A15" s="3" t="s">
        <v>625</v>
      </c>
      <c r="C15" s="6" t="n">
        <v>6900000</v>
      </c>
      <c r="D15" s="5" t="n">
        <v>9000000</v>
      </c>
      <c r="E15" s="6" t="n">
        <v>8700000</v>
      </c>
    </row>
    <row r="16" spans="1:5">
      <c r="A16" s="3" t="s">
        <v>626</v>
      </c>
    </row>
    <row r="17" spans="1:5">
      <c r="A17" s="7" t="s">
        <v>620</v>
      </c>
    </row>
    <row r="18" spans="1:5">
      <c r="A18" s="3" t="s">
        <v>627</v>
      </c>
      <c r="C18" s="3" t="s">
        <v>628</v>
      </c>
    </row>
    <row r="19" spans="1:5">
      <c r="A19" s="3" t="s">
        <v>629</v>
      </c>
    </row>
    <row r="20" spans="1:5">
      <c r="A20" s="7" t="s">
        <v>620</v>
      </c>
    </row>
    <row r="21" spans="1:5">
      <c r="A21" s="3" t="s">
        <v>627</v>
      </c>
      <c r="C21" s="3" t="s">
        <v>630</v>
      </c>
    </row>
    <row r="22" spans="1:5">
      <c r="A22" s="3" t="s">
        <v>631</v>
      </c>
    </row>
    <row r="23" spans="1:5">
      <c r="A23" s="7" t="s">
        <v>620</v>
      </c>
    </row>
    <row r="24" spans="1:5">
      <c r="A24" s="3" t="s">
        <v>632</v>
      </c>
      <c r="C24" s="3" t="s">
        <v>633</v>
      </c>
    </row>
    <row r="25" spans="1:5">
      <c r="A25" s="3" t="s">
        <v>634</v>
      </c>
      <c r="C25" s="5" t="n">
        <v>50</v>
      </c>
    </row>
    <row r="26" spans="1:5">
      <c r="A26" s="3" t="s">
        <v>635</v>
      </c>
    </row>
    <row r="27" spans="1:5">
      <c r="A27" s="7" t="s">
        <v>620</v>
      </c>
    </row>
    <row r="28" spans="1:5">
      <c r="A28" s="3" t="s">
        <v>593</v>
      </c>
      <c r="C28" s="3" t="s">
        <v>636</v>
      </c>
    </row>
    <row r="29" spans="1:5">
      <c r="A29" s="3" t="s">
        <v>637</v>
      </c>
    </row>
    <row r="30" spans="1:5">
      <c r="A30" s="7" t="s">
        <v>620</v>
      </c>
    </row>
    <row r="31" spans="1:5">
      <c r="A31" s="3" t="s">
        <v>593</v>
      </c>
      <c r="C31" s="3" t="s">
        <v>638</v>
      </c>
    </row>
    <row r="32" spans="1:5">
      <c r="A32" s="3" t="s">
        <v>639</v>
      </c>
    </row>
    <row r="33" spans="1:5">
      <c r="A33" s="7" t="s">
        <v>620</v>
      </c>
    </row>
    <row r="34" spans="1:5">
      <c r="A34" s="3" t="s">
        <v>640</v>
      </c>
      <c r="C34" s="6" t="n">
        <v>42900000</v>
      </c>
    </row>
    <row r="35" spans="1:5">
      <c r="A35" s="3" t="s">
        <v>641</v>
      </c>
      <c r="C35" s="3" t="s">
        <v>642</v>
      </c>
    </row>
    <row r="36" spans="1:5">
      <c r="A36" s="3" t="s">
        <v>643</v>
      </c>
    </row>
    <row r="37" spans="1:5">
      <c r="A37" s="7" t="s">
        <v>620</v>
      </c>
    </row>
    <row r="38" spans="1:5">
      <c r="A38" s="3" t="s">
        <v>644</v>
      </c>
      <c r="C38" s="6" t="n">
        <v>100000</v>
      </c>
    </row>
    <row r="39" spans="1:5">
      <c r="A39" s="3" t="s">
        <v>645</v>
      </c>
    </row>
    <row r="40" spans="1:5">
      <c r="A40" s="7" t="s">
        <v>620</v>
      </c>
    </row>
    <row r="41" spans="1:5">
      <c r="A41" s="3" t="s">
        <v>646</v>
      </c>
      <c r="C41" s="3" t="s">
        <v>647</v>
      </c>
    </row>
    <row r="42" spans="1:5">
      <c r="A42" s="3" t="s">
        <v>648</v>
      </c>
    </row>
    <row r="43" spans="1:5">
      <c r="A43" s="7" t="s">
        <v>620</v>
      </c>
    </row>
    <row r="44" spans="1:5">
      <c r="A44" s="3" t="s">
        <v>646</v>
      </c>
      <c r="C44" s="3" t="s">
        <v>642</v>
      </c>
    </row>
    <row r="45" spans="1:5">
      <c r="A45" s="3" t="s">
        <v>649</v>
      </c>
    </row>
    <row r="46" spans="1:5">
      <c r="A46" s="7" t="s">
        <v>620</v>
      </c>
    </row>
    <row r="47" spans="1:5">
      <c r="A47" s="3" t="s">
        <v>624</v>
      </c>
      <c r="C47" s="6" t="n">
        <v>150000000</v>
      </c>
    </row>
    <row r="48" spans="1:5">
      <c r="A48" s="3" t="s">
        <v>640</v>
      </c>
      <c r="C48" s="6" t="n">
        <v>35300000</v>
      </c>
    </row>
    <row r="49" spans="1:5">
      <c r="A49" s="3" t="s">
        <v>641</v>
      </c>
      <c r="C49" s="3" t="s">
        <v>650</v>
      </c>
    </row>
    <row r="50" spans="1:5">
      <c r="A50" s="3" t="s">
        <v>651</v>
      </c>
      <c r="C50" s="3" t="s">
        <v>652</v>
      </c>
    </row>
    <row r="51" spans="1:5">
      <c r="A51" s="3" t="s">
        <v>653</v>
      </c>
    </row>
    <row r="52" spans="1:5">
      <c r="A52" s="7" t="s">
        <v>620</v>
      </c>
    </row>
    <row r="53" spans="1:5">
      <c r="A53" s="3" t="s">
        <v>654</v>
      </c>
      <c r="C53" s="3" t="s">
        <v>647</v>
      </c>
    </row>
    <row r="54" spans="1:5">
      <c r="A54" s="3" t="s">
        <v>655</v>
      </c>
    </row>
    <row r="55" spans="1:5">
      <c r="A55" s="7" t="s">
        <v>620</v>
      </c>
    </row>
    <row r="56" spans="1:5">
      <c r="A56" s="3" t="s">
        <v>654</v>
      </c>
      <c r="C56" s="3" t="s">
        <v>642</v>
      </c>
    </row>
    <row r="57" spans="1:5">
      <c r="A57" s="3" t="s">
        <v>656</v>
      </c>
    </row>
    <row r="58" spans="1:5">
      <c r="A58" s="7" t="s">
        <v>620</v>
      </c>
    </row>
    <row r="59" spans="1:5">
      <c r="A59" s="3" t="s">
        <v>654</v>
      </c>
      <c r="C59" s="3" t="s">
        <v>350</v>
      </c>
    </row>
    <row r="60" spans="1:5">
      <c r="A60" s="3" t="s">
        <v>657</v>
      </c>
    </row>
    <row r="61" spans="1:5">
      <c r="A61" s="7" t="s">
        <v>620</v>
      </c>
    </row>
    <row r="62" spans="1:5">
      <c r="A62" s="3" t="s">
        <v>654</v>
      </c>
      <c r="C62" s="3" t="s">
        <v>658</v>
      </c>
    </row>
    <row r="63" spans="1:5">
      <c r="A63" s="3" t="s">
        <v>659</v>
      </c>
    </row>
    <row r="64" spans="1:5">
      <c r="A64" s="7" t="s">
        <v>620</v>
      </c>
    </row>
    <row r="65" spans="1:5">
      <c r="A65" s="3" t="s">
        <v>660</v>
      </c>
      <c r="C65" s="6" t="n">
        <v>2800000</v>
      </c>
    </row>
    <row r="66" spans="1:5">
      <c r="A66" s="3" t="s">
        <v>661</v>
      </c>
    </row>
    <row r="67" spans="1:5">
      <c r="A67" s="7" t="s">
        <v>620</v>
      </c>
    </row>
    <row r="68" spans="1:5">
      <c r="A68" s="3" t="s">
        <v>660</v>
      </c>
      <c r="C68" s="5" t="n">
        <v>12200000</v>
      </c>
    </row>
    <row r="69" spans="1:5">
      <c r="A69" s="3" t="s">
        <v>588</v>
      </c>
    </row>
    <row r="70" spans="1:5">
      <c r="A70" s="7" t="s">
        <v>620</v>
      </c>
    </row>
    <row r="71" spans="1:5">
      <c r="A71" s="3" t="s">
        <v>589</v>
      </c>
      <c r="C71" s="6" t="n">
        <v>400000000</v>
      </c>
      <c r="D71" s="5" t="n">
        <v>400000000</v>
      </c>
    </row>
    <row r="72" spans="1:5">
      <c r="A72" s="3" t="s">
        <v>662</v>
      </c>
    </row>
    <row r="73" spans="1:5">
      <c r="A73" s="7" t="s">
        <v>620</v>
      </c>
    </row>
    <row r="74" spans="1:5">
      <c r="A74" s="3" t="s">
        <v>663</v>
      </c>
      <c r="C74" s="3" t="s">
        <v>664</v>
      </c>
    </row>
    <row r="75" spans="1:5">
      <c r="A75" s="3" t="s">
        <v>611</v>
      </c>
      <c r="C75" s="6" t="n">
        <v>400000000</v>
      </c>
    </row>
    <row r="76" spans="1:5">
      <c r="A76" s="3" t="s">
        <v>625</v>
      </c>
      <c r="C76" s="5" t="n">
        <v>23500000</v>
      </c>
      <c r="D76" s="5" t="n">
        <v>11700000</v>
      </c>
    </row>
    <row r="77" spans="1:5">
      <c r="A77" s="3" t="s">
        <v>665</v>
      </c>
    </row>
    <row r="78" spans="1:5">
      <c r="A78" s="7" t="s">
        <v>620</v>
      </c>
    </row>
    <row r="79" spans="1:5">
      <c r="A79" s="3" t="s">
        <v>666</v>
      </c>
      <c r="C79" s="5" t="n">
        <v>337000000</v>
      </c>
    </row>
    <row r="80" spans="1:5">
      <c r="A80" s="3" t="s">
        <v>590</v>
      </c>
    </row>
    <row r="81" spans="1:5">
      <c r="A81" s="7" t="s">
        <v>620</v>
      </c>
    </row>
    <row r="82" spans="1:5">
      <c r="A82" s="3" t="s">
        <v>589</v>
      </c>
      <c r="C82" s="5" t="n">
        <v>344545000</v>
      </c>
      <c r="D82" s="6" t="n">
        <v>0</v>
      </c>
    </row>
    <row r="83" spans="1:5">
      <c r="A83" s="3" t="s">
        <v>611</v>
      </c>
      <c r="C83" s="6" t="n">
        <v>350000000</v>
      </c>
    </row>
    <row r="84" spans="1:5">
      <c r="A84" s="3" t="s">
        <v>667</v>
      </c>
    </row>
    <row r="85" spans="1:5">
      <c r="A85" s="7" t="s">
        <v>620</v>
      </c>
    </row>
    <row r="86" spans="1:5">
      <c r="A86" s="3" t="s">
        <v>663</v>
      </c>
      <c r="C86" s="3" t="s">
        <v>664</v>
      </c>
    </row>
    <row r="87" spans="1:5">
      <c r="A87" s="3" t="s">
        <v>611</v>
      </c>
      <c r="C87" s="6" t="n">
        <v>350000000</v>
      </c>
    </row>
    <row r="88" spans="1:5">
      <c r="A88" s="3" t="s">
        <v>625</v>
      </c>
      <c r="C88" s="5" t="n">
        <v>13200000</v>
      </c>
    </row>
    <row r="89" spans="1:5">
      <c r="A89" s="3" t="s">
        <v>668</v>
      </c>
      <c r="B89" s="3" t="s">
        <v>669</v>
      </c>
    </row>
    <row r="90" spans="1:5">
      <c r="A90" s="3" t="s">
        <v>670</v>
      </c>
      <c r="B90" s="6" t="n">
        <v>5800000</v>
      </c>
      <c r="C90" s="5" t="n">
        <v>5500000</v>
      </c>
    </row>
    <row r="91" spans="1:5">
      <c r="A91" s="3" t="s">
        <v>671</v>
      </c>
      <c r="B91" s="5" t="n">
        <v>337700000</v>
      </c>
    </row>
    <row r="92" spans="1:5">
      <c r="A92" s="3" t="s">
        <v>672</v>
      </c>
      <c r="B92" s="6" t="n">
        <v>6500000</v>
      </c>
    </row>
    <row r="93" spans="1:5">
      <c r="A93" s="3" t="s">
        <v>673</v>
      </c>
    </row>
    <row r="94" spans="1:5">
      <c r="A94" s="7" t="s">
        <v>620</v>
      </c>
    </row>
    <row r="95" spans="1:5">
      <c r="A95" s="3" t="s">
        <v>666</v>
      </c>
      <c r="C95" s="6" t="n">
        <v>30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674</v>
      </c>
      <c r="B1" s="2" t="s">
        <v>483</v>
      </c>
    </row>
    <row r="2" spans="1:2">
      <c r="A2" s="7" t="s">
        <v>197</v>
      </c>
    </row>
    <row r="3" spans="1:2">
      <c r="A3" s="3" t="s">
        <v>675</v>
      </c>
      <c r="B3" s="6" t="n">
        <v>1280</v>
      </c>
    </row>
    <row r="4" spans="1:2">
      <c r="A4" s="3" t="s">
        <v>676</v>
      </c>
      <c r="B4" s="5" t="n">
        <v>1104</v>
      </c>
    </row>
    <row r="5" spans="1:2">
      <c r="A5" s="3" t="s">
        <v>677</v>
      </c>
      <c r="B5" s="5" t="n">
        <v>496</v>
      </c>
    </row>
    <row r="6" spans="1:2">
      <c r="A6" s="3" t="s">
        <v>678</v>
      </c>
      <c r="B6" s="5" t="n">
        <v>152</v>
      </c>
    </row>
    <row r="7" spans="1:2">
      <c r="A7" s="3" t="s">
        <v>679</v>
      </c>
      <c r="B7" s="5" t="n">
        <v>12</v>
      </c>
    </row>
    <row r="8" spans="1:2">
      <c r="A8" s="3" t="s">
        <v>680</v>
      </c>
      <c r="B8" s="5" t="n">
        <v>126</v>
      </c>
    </row>
    <row r="9" spans="1:2">
      <c r="A9" s="3" t="s">
        <v>681</v>
      </c>
      <c r="B9" s="6" t="n">
        <v>31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682</v>
      </c>
      <c r="B1" s="2" t="s">
        <v>487</v>
      </c>
    </row>
    <row r="2" spans="1:2">
      <c r="A2" s="3" t="s">
        <v>683</v>
      </c>
    </row>
    <row r="3" spans="1:2">
      <c r="A3" s="7" t="s">
        <v>324</v>
      </c>
    </row>
    <row r="4" spans="1:2">
      <c r="A4" s="3" t="s">
        <v>684</v>
      </c>
      <c r="B4" s="5" t="n">
        <v>17812</v>
      </c>
    </row>
    <row r="5" spans="1:2">
      <c r="A5" s="3" t="s">
        <v>685</v>
      </c>
      <c r="B5" s="6" t="n">
        <v>686030</v>
      </c>
    </row>
    <row r="6" spans="1:2">
      <c r="A6" s="3" t="s">
        <v>686</v>
      </c>
    </row>
    <row r="7" spans="1:2">
      <c r="A7" s="7" t="s">
        <v>324</v>
      </c>
    </row>
    <row r="8" spans="1:2">
      <c r="A8" s="3" t="s">
        <v>684</v>
      </c>
      <c r="B8" s="5" t="n">
        <v>2907</v>
      </c>
    </row>
    <row r="9" spans="1:2">
      <c r="A9" s="3" t="s">
        <v>685</v>
      </c>
      <c r="B9" s="6" t="n">
        <v>116329</v>
      </c>
    </row>
    <row r="10" spans="1:2">
      <c r="A10" s="3" t="s">
        <v>687</v>
      </c>
    </row>
    <row r="11" spans="1:2">
      <c r="A11" s="7" t="s">
        <v>324</v>
      </c>
    </row>
    <row r="12" spans="1:2">
      <c r="A12" s="3" t="s">
        <v>688</v>
      </c>
      <c r="B12" s="5" t="n">
        <v>17361</v>
      </c>
    </row>
    <row r="13" spans="1:2">
      <c r="A13" s="3" t="s">
        <v>689</v>
      </c>
      <c r="B13" s="6" t="n">
        <v>652122</v>
      </c>
    </row>
    <row r="14" spans="1:2">
      <c r="A14" s="3" t="s">
        <v>690</v>
      </c>
    </row>
    <row r="15" spans="1:2">
      <c r="A15" s="7" t="s">
        <v>324</v>
      </c>
    </row>
    <row r="16" spans="1:2">
      <c r="A16" s="3" t="s">
        <v>688</v>
      </c>
      <c r="B16" s="5" t="n">
        <v>1976</v>
      </c>
    </row>
    <row r="17" spans="1:2">
      <c r="A17" s="3" t="s">
        <v>689</v>
      </c>
      <c r="B17" s="6" t="n">
        <v>717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r="A1" s="1" t="s">
        <v>691</v>
      </c>
      <c r="B1" s="2" t="s">
        <v>1</v>
      </c>
    </row>
    <row r="2" spans="1:4">
      <c r="B2" s="2" t="s">
        <v>692</v>
      </c>
      <c r="C2" s="2" t="s">
        <v>398</v>
      </c>
      <c r="D2" s="2" t="s">
        <v>495</v>
      </c>
    </row>
    <row r="3" spans="1:4">
      <c r="A3" s="7" t="s">
        <v>693</v>
      </c>
    </row>
    <row r="4" spans="1:4">
      <c r="A4" s="3" t="s">
        <v>694</v>
      </c>
      <c r="B4" s="5" t="n">
        <v>5</v>
      </c>
    </row>
    <row r="5" spans="1:4">
      <c r="A5" s="3" t="s">
        <v>695</v>
      </c>
      <c r="B5" s="5" t="n">
        <v>4</v>
      </c>
    </row>
    <row r="6" spans="1:4">
      <c r="A6" s="3" t="s">
        <v>696</v>
      </c>
      <c r="B6" s="5" t="n">
        <v>3</v>
      </c>
    </row>
    <row r="7" spans="1:4">
      <c r="A7" s="3" t="s">
        <v>697</v>
      </c>
      <c r="B7" s="5" t="n">
        <v>1</v>
      </c>
    </row>
    <row r="8" spans="1:4">
      <c r="A8" s="7" t="s">
        <v>698</v>
      </c>
    </row>
    <row r="9" spans="1:4">
      <c r="A9" s="3" t="s">
        <v>699</v>
      </c>
      <c r="B9" s="9" t="n">
        <v>1.8</v>
      </c>
      <c r="C9" s="9" t="n">
        <v>1.5</v>
      </c>
      <c r="D9" s="9" t="n">
        <v>1.2</v>
      </c>
    </row>
    <row r="10" spans="1:4">
      <c r="A10" s="3" t="s">
        <v>700</v>
      </c>
    </row>
    <row r="11" spans="1:4">
      <c r="A11" s="7" t="s">
        <v>698</v>
      </c>
    </row>
    <row r="12" spans="1:4">
      <c r="A12" s="3" t="s">
        <v>701</v>
      </c>
      <c r="B12" s="3" t="s">
        <v>702</v>
      </c>
    </row>
    <row r="13" spans="1:4">
      <c r="A13" s="3" t="s">
        <v>703</v>
      </c>
    </row>
    <row r="14" spans="1:4">
      <c r="A14" s="7" t="s">
        <v>698</v>
      </c>
    </row>
    <row r="15" spans="1:4">
      <c r="A15" s="3" t="s">
        <v>701</v>
      </c>
      <c r="B15" s="3" t="s">
        <v>704</v>
      </c>
    </row>
    <row r="16" spans="1:4">
      <c r="A16" s="3" t="s">
        <v>705</v>
      </c>
    </row>
    <row r="17" spans="1:4">
      <c r="A17" s="7" t="s">
        <v>698</v>
      </c>
    </row>
    <row r="18" spans="1:4">
      <c r="A18" s="3" t="s">
        <v>706</v>
      </c>
      <c r="B18" s="5" t="n">
        <v>5</v>
      </c>
    </row>
    <row r="19" spans="1:4">
      <c r="A19" s="3" t="s">
        <v>707</v>
      </c>
      <c r="B19" s="3" t="s">
        <v>388</v>
      </c>
    </row>
    <row r="20" spans="1:4">
      <c r="A20" s="3" t="s">
        <v>708</v>
      </c>
      <c r="B20" s="9" t="n">
        <v>11.9</v>
      </c>
    </row>
    <row r="21" spans="1:4">
      <c r="A21" s="3" t="s">
        <v>709</v>
      </c>
    </row>
    <row r="22" spans="1:4">
      <c r="A22" s="7" t="s">
        <v>698</v>
      </c>
    </row>
    <row r="23" spans="1:4">
      <c r="A23" s="3" t="s">
        <v>706</v>
      </c>
      <c r="B23" s="5" t="n">
        <v>5</v>
      </c>
    </row>
    <row r="24" spans="1:4">
      <c r="A24" s="3" t="s">
        <v>707</v>
      </c>
      <c r="B24" s="3" t="s">
        <v>710</v>
      </c>
    </row>
    <row r="25" spans="1:4">
      <c r="A25" s="3" t="s">
        <v>708</v>
      </c>
      <c r="B25" s="9" t="n">
        <v>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29</v>
      </c>
      <c r="D2" s="2" t="s">
        <v>67</v>
      </c>
    </row>
    <row r="3" spans="1:4">
      <c r="A3" s="7" t="s">
        <v>712</v>
      </c>
    </row>
    <row r="4" spans="1:4">
      <c r="A4" s="3" t="s">
        <v>713</v>
      </c>
      <c r="B4" s="5" t="n">
        <v>102340</v>
      </c>
      <c r="C4" s="5" t="n">
        <v>82948</v>
      </c>
      <c r="D4" s="5" t="n">
        <v>43960</v>
      </c>
    </row>
    <row r="5" spans="1:4">
      <c r="A5" s="3" t="s">
        <v>714</v>
      </c>
      <c r="B5" s="5" t="n">
        <v>36527</v>
      </c>
      <c r="C5" s="5" t="n">
        <v>46536</v>
      </c>
      <c r="D5" s="5" t="n">
        <v>49104</v>
      </c>
    </row>
    <row r="6" spans="1:4">
      <c r="A6" s="3" t="s">
        <v>715</v>
      </c>
      <c r="B6" s="5" t="n">
        <v>-38366</v>
      </c>
      <c r="C6" s="5" t="n">
        <v>-5712</v>
      </c>
      <c r="D6" s="5" t="n">
        <v>-9333</v>
      </c>
    </row>
    <row r="7" spans="1:4">
      <c r="A7" s="3" t="s">
        <v>716</v>
      </c>
      <c r="B7" s="5" t="n">
        <v>-310</v>
      </c>
      <c r="C7" s="5" t="n">
        <v>-21432</v>
      </c>
      <c r="D7" s="5" t="n">
        <v>-783</v>
      </c>
    </row>
    <row r="8" spans="1:4">
      <c r="A8" s="3" t="s">
        <v>717</v>
      </c>
      <c r="B8" s="5" t="n">
        <v>100191</v>
      </c>
      <c r="C8" s="5" t="n">
        <v>102340</v>
      </c>
      <c r="D8" s="5" t="n">
        <v>82948</v>
      </c>
    </row>
    <row r="9" spans="1:4">
      <c r="A9" s="3" t="s">
        <v>718</v>
      </c>
      <c r="B9" s="8" t="n">
        <v>33.79</v>
      </c>
      <c r="C9" s="8" t="n">
        <v>28.59</v>
      </c>
      <c r="D9" s="8" t="n">
        <v>21.91</v>
      </c>
    </row>
    <row r="10" spans="1:4">
      <c r="A10" s="3" t="s">
        <v>719</v>
      </c>
      <c r="B10" s="10" t="n">
        <v>39.03</v>
      </c>
      <c r="C10" s="10" t="n">
        <v>41.35</v>
      </c>
      <c r="D10" s="10" t="n">
        <v>34.41</v>
      </c>
    </row>
    <row r="11" spans="1:4">
      <c r="A11" s="3" t="s">
        <v>720</v>
      </c>
      <c r="B11" s="10" t="n">
        <v>27.54</v>
      </c>
      <c r="C11" s="10" t="n">
        <v>35.87</v>
      </c>
      <c r="D11" s="10" t="n">
        <v>27.25</v>
      </c>
    </row>
    <row r="12" spans="1:4">
      <c r="A12" s="3" t="s">
        <v>721</v>
      </c>
      <c r="B12" s="10" t="n">
        <v>42.8</v>
      </c>
      <c r="C12" s="10" t="n">
        <v>29.82</v>
      </c>
      <c r="D12" s="10" t="n">
        <v>34.4</v>
      </c>
    </row>
    <row r="13" spans="1:4">
      <c r="A13" s="3" t="s">
        <v>722</v>
      </c>
      <c r="B13" s="8" t="n">
        <v>38.7</v>
      </c>
      <c r="C13" s="8" t="n">
        <v>33.79</v>
      </c>
      <c r="D13" s="8" t="n">
        <v>28.59</v>
      </c>
    </row>
    <row r="14" spans="1:4">
      <c r="A14" s="3" t="s">
        <v>723</v>
      </c>
      <c r="B14" s="6" t="n">
        <v>1057</v>
      </c>
      <c r="C14" s="6" t="n">
        <v>205</v>
      </c>
      <c r="D14" s="6" t="n">
        <v>2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7"/>
    <col customWidth="1" max="5" min="5" width="20"/>
  </cols>
  <sheetData>
    <row r="1" spans="1:5">
      <c r="A1" s="1" t="s">
        <v>724</v>
      </c>
      <c r="B1" s="2" t="s">
        <v>1</v>
      </c>
    </row>
    <row r="2" spans="1:5">
      <c r="B2" s="2" t="s">
        <v>725</v>
      </c>
      <c r="C2" s="2" t="s">
        <v>726</v>
      </c>
      <c r="D2" s="2" t="s">
        <v>399</v>
      </c>
      <c r="E2" s="2" t="s">
        <v>727</v>
      </c>
    </row>
    <row r="3" spans="1:5">
      <c r="A3" s="7" t="s">
        <v>712</v>
      </c>
    </row>
    <row r="4" spans="1:5">
      <c r="A4" s="3" t="s">
        <v>728</v>
      </c>
      <c r="B4" s="5" t="n">
        <v>12892</v>
      </c>
      <c r="C4" s="5" t="n">
        <v>0</v>
      </c>
      <c r="D4" s="5" t="n">
        <v>0</v>
      </c>
    </row>
    <row r="5" spans="1:5">
      <c r="A5" s="3" t="s">
        <v>729</v>
      </c>
      <c r="B5" s="6" t="n">
        <v>1900</v>
      </c>
    </row>
    <row r="6" spans="1:5">
      <c r="A6" s="3" t="s">
        <v>730</v>
      </c>
      <c r="B6" s="3" t="s">
        <v>731</v>
      </c>
    </row>
    <row r="7" spans="1:5">
      <c r="A7" s="3" t="s">
        <v>732</v>
      </c>
      <c r="B7" s="5" t="n">
        <v>3335</v>
      </c>
      <c r="C7" s="5" t="n">
        <v>0</v>
      </c>
      <c r="D7" s="5" t="n">
        <v>406</v>
      </c>
    </row>
    <row r="8" spans="1:5">
      <c r="A8" s="3" t="s">
        <v>733</v>
      </c>
    </row>
    <row r="9" spans="1:5">
      <c r="A9" s="7" t="s">
        <v>712</v>
      </c>
    </row>
    <row r="10" spans="1:5">
      <c r="A10" s="3" t="s">
        <v>734</v>
      </c>
      <c r="B10" s="5" t="n">
        <v>38366</v>
      </c>
      <c r="C10" s="5" t="n">
        <v>5712</v>
      </c>
      <c r="D10" s="5" t="n">
        <v>9333</v>
      </c>
    </row>
    <row r="11" spans="1:5">
      <c r="A11" s="3" t="s">
        <v>735</v>
      </c>
      <c r="E11" s="5" t="n">
        <v>840000</v>
      </c>
    </row>
    <row r="12" spans="1:5">
      <c r="A12" s="3" t="s">
        <v>736</v>
      </c>
      <c r="B12" s="6" t="n">
        <v>1400</v>
      </c>
      <c r="C12" s="6" t="n">
        <v>900</v>
      </c>
      <c r="D12" s="6" t="n">
        <v>800</v>
      </c>
    </row>
    <row r="13" spans="1:5">
      <c r="A13" s="3" t="s">
        <v>737</v>
      </c>
    </row>
    <row r="14" spans="1:5">
      <c r="A14" s="7" t="s">
        <v>712</v>
      </c>
    </row>
    <row r="15" spans="1:5">
      <c r="A15" s="3" t="s">
        <v>736</v>
      </c>
      <c r="B15" s="6" t="n">
        <v>1100</v>
      </c>
      <c r="C15" s="5" t="n">
        <v>1100</v>
      </c>
      <c r="D15" s="5" t="n">
        <v>700</v>
      </c>
    </row>
    <row r="16" spans="1:5">
      <c r="A16" s="3" t="s">
        <v>738</v>
      </c>
    </row>
    <row r="17" spans="1:5">
      <c r="A17" s="7" t="s">
        <v>712</v>
      </c>
    </row>
    <row r="18" spans="1:5">
      <c r="A18" s="3" t="s">
        <v>739</v>
      </c>
      <c r="B18" s="5" t="n">
        <v>400</v>
      </c>
    </row>
    <row r="19" spans="1:5">
      <c r="A19" s="3" t="s">
        <v>740</v>
      </c>
    </row>
    <row r="20" spans="1:5">
      <c r="A20" s="7" t="s">
        <v>712</v>
      </c>
    </row>
    <row r="21" spans="1:5">
      <c r="A21" s="3" t="s">
        <v>741</v>
      </c>
      <c r="B21" s="6" t="n">
        <v>1200</v>
      </c>
      <c r="C21" s="6" t="n">
        <v>900</v>
      </c>
      <c r="D21" s="6" t="n">
        <v>400</v>
      </c>
    </row>
    <row r="22" spans="1:5">
      <c r="A22" s="3" t="s">
        <v>742</v>
      </c>
    </row>
    <row r="23" spans="1:5">
      <c r="A23" s="7" t="s">
        <v>712</v>
      </c>
    </row>
    <row r="24" spans="1:5">
      <c r="A24" s="3" t="s">
        <v>743</v>
      </c>
      <c r="B24" s="6" t="n">
        <v>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76"/>
    <col customWidth="1" max="2" min="2" width="24"/>
  </cols>
  <sheetData>
    <row r="1" spans="1:2">
      <c r="A1" s="1" t="s">
        <v>744</v>
      </c>
      <c r="B1" s="2" t="s">
        <v>1</v>
      </c>
    </row>
    <row r="2" spans="1:2">
      <c r="B2" s="2" t="s">
        <v>745</v>
      </c>
    </row>
    <row r="3" spans="1:2">
      <c r="A3" s="3" t="s">
        <v>746</v>
      </c>
    </row>
    <row r="4" spans="1:2">
      <c r="A4" s="7" t="s">
        <v>331</v>
      </c>
    </row>
    <row r="5" spans="1:2">
      <c r="A5" s="3" t="s">
        <v>747</v>
      </c>
      <c r="B5" s="11" t="n">
        <v>0.3625</v>
      </c>
    </row>
    <row r="6" spans="1:2">
      <c r="A6" s="3" t="s">
        <v>748</v>
      </c>
      <c r="B6" s="3" t="s">
        <v>749</v>
      </c>
    </row>
    <row r="7" spans="1:2">
      <c r="A7" s="3" t="s">
        <v>750</v>
      </c>
    </row>
    <row r="8" spans="1:2">
      <c r="A8" s="7" t="s">
        <v>331</v>
      </c>
    </row>
    <row r="9" spans="1:2">
      <c r="A9" s="3" t="s">
        <v>748</v>
      </c>
      <c r="B9" s="3" t="s">
        <v>749</v>
      </c>
    </row>
    <row r="10" spans="1:2">
      <c r="A10" s="3" t="s">
        <v>751</v>
      </c>
    </row>
    <row r="11" spans="1:2">
      <c r="A11" s="7" t="s">
        <v>331</v>
      </c>
    </row>
    <row r="12" spans="1:2">
      <c r="A12" s="3" t="s">
        <v>748</v>
      </c>
      <c r="B12" s="3" t="s">
        <v>752</v>
      </c>
    </row>
    <row r="13" spans="1:2">
      <c r="A13" s="3" t="s">
        <v>753</v>
      </c>
    </row>
    <row r="14" spans="1:2">
      <c r="A14" s="7" t="s">
        <v>331</v>
      </c>
    </row>
    <row r="15" spans="1:2">
      <c r="A15" s="3" t="s">
        <v>748</v>
      </c>
      <c r="B15" s="3" t="s">
        <v>754</v>
      </c>
    </row>
    <row r="16" spans="1:2">
      <c r="A16" s="3" t="s">
        <v>755</v>
      </c>
    </row>
    <row r="17" spans="1:2">
      <c r="A17" s="7" t="s">
        <v>331</v>
      </c>
    </row>
    <row r="18" spans="1:2">
      <c r="A18" s="3" t="s">
        <v>748</v>
      </c>
      <c r="B18" s="3" t="s">
        <v>756</v>
      </c>
    </row>
    <row r="19" spans="1:2">
      <c r="A19" s="3" t="s">
        <v>757</v>
      </c>
    </row>
    <row r="20" spans="1:2">
      <c r="A20" s="7" t="s">
        <v>331</v>
      </c>
    </row>
    <row r="21" spans="1:2">
      <c r="A21" s="3" t="s">
        <v>747</v>
      </c>
      <c r="B21" s="12" t="n">
        <v>0.416875</v>
      </c>
    </row>
    <row r="22" spans="1:2">
      <c r="A22" s="3" t="s">
        <v>758</v>
      </c>
    </row>
    <row r="23" spans="1:2">
      <c r="A23" s="7" t="s">
        <v>331</v>
      </c>
    </row>
    <row r="24" spans="1:2">
      <c r="A24" s="3" t="s">
        <v>747</v>
      </c>
      <c r="B24" s="13" t="n">
        <v>0.453125</v>
      </c>
    </row>
    <row r="25" spans="1:2">
      <c r="A25" s="3" t="s">
        <v>759</v>
      </c>
    </row>
    <row r="26" spans="1:2">
      <c r="A26" s="7" t="s">
        <v>331</v>
      </c>
    </row>
    <row r="27" spans="1:2">
      <c r="A27" s="3" t="s">
        <v>747</v>
      </c>
      <c r="B27" s="14" t="n">
        <v>0.54375</v>
      </c>
    </row>
    <row r="28" spans="1:2">
      <c r="A28" s="3" t="s">
        <v>760</v>
      </c>
    </row>
    <row r="29" spans="1:2">
      <c r="A29" s="7" t="s">
        <v>331</v>
      </c>
    </row>
    <row r="30" spans="1:2">
      <c r="A30" s="3" t="s">
        <v>747</v>
      </c>
      <c r="B30" s="13" t="n">
        <v>0.416875</v>
      </c>
    </row>
    <row r="31" spans="1:2">
      <c r="A31" s="3" t="s">
        <v>761</v>
      </c>
    </row>
    <row r="32" spans="1:2">
      <c r="A32" s="7" t="s">
        <v>331</v>
      </c>
    </row>
    <row r="33" spans="1:2">
      <c r="A33" s="3" t="s">
        <v>747</v>
      </c>
      <c r="B33" s="13" t="n">
        <v>0.453125</v>
      </c>
    </row>
    <row r="34" spans="1:2">
      <c r="A34" s="3" t="s">
        <v>762</v>
      </c>
    </row>
    <row r="35" spans="1:2">
      <c r="A35" s="7" t="s">
        <v>331</v>
      </c>
    </row>
    <row r="36" spans="1:2">
      <c r="A36" s="3" t="s">
        <v>747</v>
      </c>
      <c r="B36" s="15" t="n">
        <v>0.54375</v>
      </c>
    </row>
    <row r="37" spans="1:2">
      <c r="A37" s="3" t="s">
        <v>763</v>
      </c>
    </row>
    <row r="38" spans="1:2">
      <c r="A38" s="7" t="s">
        <v>331</v>
      </c>
    </row>
    <row r="39" spans="1:2">
      <c r="A39" s="3" t="s">
        <v>748</v>
      </c>
      <c r="B39" s="3" t="s">
        <v>764</v>
      </c>
    </row>
    <row r="40" spans="1:2">
      <c r="A40" s="3" t="s">
        <v>765</v>
      </c>
    </row>
    <row r="41" spans="1:2">
      <c r="A41" s="7" t="s">
        <v>331</v>
      </c>
    </row>
    <row r="42" spans="1:2">
      <c r="A42" s="3" t="s">
        <v>748</v>
      </c>
      <c r="B42" s="3" t="s">
        <v>764</v>
      </c>
    </row>
    <row r="43" spans="1:2">
      <c r="A43" s="3" t="s">
        <v>766</v>
      </c>
    </row>
    <row r="44" spans="1:2">
      <c r="A44" s="7" t="s">
        <v>331</v>
      </c>
    </row>
    <row r="45" spans="1:2">
      <c r="A45" s="3" t="s">
        <v>748</v>
      </c>
      <c r="B45" s="3" t="s">
        <v>767</v>
      </c>
    </row>
    <row r="46" spans="1:2">
      <c r="A46" s="3" t="s">
        <v>768</v>
      </c>
    </row>
    <row r="47" spans="1:2">
      <c r="A47" s="7" t="s">
        <v>331</v>
      </c>
    </row>
    <row r="48" spans="1:2">
      <c r="A48" s="3" t="s">
        <v>748</v>
      </c>
      <c r="B48" s="3" t="s">
        <v>769</v>
      </c>
    </row>
    <row r="49" spans="1:2">
      <c r="A49" s="3" t="s">
        <v>770</v>
      </c>
    </row>
    <row r="50" spans="1:2">
      <c r="A50" s="7" t="s">
        <v>331</v>
      </c>
    </row>
    <row r="51" spans="1:2">
      <c r="A51" s="3" t="s">
        <v>748</v>
      </c>
      <c r="B51" s="3" t="s">
        <v>353</v>
      </c>
    </row>
    <row r="52" spans="1:2">
      <c r="A52" s="3" t="s">
        <v>771</v>
      </c>
    </row>
    <row r="53" spans="1:2">
      <c r="A53" s="7" t="s">
        <v>331</v>
      </c>
    </row>
    <row r="54" spans="1:2">
      <c r="A54" s="3" t="s">
        <v>748</v>
      </c>
      <c r="B54" s="3" t="s">
        <v>350</v>
      </c>
    </row>
    <row r="55" spans="1:2">
      <c r="A55" s="3" t="s">
        <v>772</v>
      </c>
    </row>
    <row r="56" spans="1:2">
      <c r="A56" s="7" t="s">
        <v>331</v>
      </c>
    </row>
    <row r="57" spans="1:2">
      <c r="A57" s="3" t="s">
        <v>748</v>
      </c>
      <c r="B57" s="3" t="s">
        <v>350</v>
      </c>
    </row>
    <row r="58" spans="1:2">
      <c r="A58" s="3" t="s">
        <v>773</v>
      </c>
    </row>
    <row r="59" spans="1:2">
      <c r="A59" s="7" t="s">
        <v>331</v>
      </c>
    </row>
    <row r="60" spans="1:2">
      <c r="A60" s="3" t="s">
        <v>748</v>
      </c>
      <c r="B60" s="3" t="s">
        <v>350</v>
      </c>
    </row>
    <row r="61" spans="1:2">
      <c r="A61" s="3" t="s">
        <v>774</v>
      </c>
    </row>
    <row r="62" spans="1:2">
      <c r="A62" s="7" t="s">
        <v>331</v>
      </c>
    </row>
    <row r="63" spans="1:2">
      <c r="A63" s="3" t="s">
        <v>748</v>
      </c>
      <c r="B63" s="3" t="s">
        <v>350</v>
      </c>
    </row>
    <row r="64" spans="1:2">
      <c r="A64" s="3" t="s">
        <v>775</v>
      </c>
    </row>
    <row r="65" spans="1:2">
      <c r="A65" s="7" t="s">
        <v>331</v>
      </c>
    </row>
    <row r="66" spans="1:2">
      <c r="A66" s="3" t="s">
        <v>748</v>
      </c>
      <c r="B66" s="3" t="s">
        <v>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s>
  <sheetData>
    <row r="1" spans="1:15">
      <c r="A1" s="1" t="s">
        <v>776</v>
      </c>
      <c r="B1" s="2" t="s">
        <v>777</v>
      </c>
      <c r="C1" s="2" t="s">
        <v>778</v>
      </c>
      <c r="D1" s="2" t="s">
        <v>779</v>
      </c>
      <c r="E1" s="2" t="s">
        <v>780</v>
      </c>
      <c r="F1" s="2" t="s">
        <v>781</v>
      </c>
      <c r="G1" s="2" t="s">
        <v>782</v>
      </c>
      <c r="H1" s="2" t="s">
        <v>783</v>
      </c>
      <c r="I1" s="2" t="s">
        <v>784</v>
      </c>
      <c r="J1" s="2" t="s">
        <v>785</v>
      </c>
      <c r="K1" s="2" t="s">
        <v>786</v>
      </c>
      <c r="L1" s="2" t="s">
        <v>787</v>
      </c>
      <c r="M1" s="2" t="s">
        <v>788</v>
      </c>
      <c r="N1" s="2" t="s">
        <v>789</v>
      </c>
      <c r="O1" s="2" t="s">
        <v>2</v>
      </c>
    </row>
    <row r="2" spans="1:15">
      <c r="A2" s="3" t="s">
        <v>790</v>
      </c>
    </row>
    <row r="3" spans="1:15">
      <c r="A3" s="7" t="s">
        <v>330</v>
      </c>
    </row>
    <row r="4" spans="1:15">
      <c r="A4" s="3" t="s">
        <v>791</v>
      </c>
      <c r="O4" s="3" t="s">
        <v>792</v>
      </c>
    </row>
    <row r="5" spans="1:15">
      <c r="A5" s="3" t="s">
        <v>793</v>
      </c>
      <c r="O5" s="3" t="s">
        <v>794</v>
      </c>
    </row>
    <row r="6" spans="1:15">
      <c r="A6" s="3" t="s">
        <v>795</v>
      </c>
      <c r="N6" s="11" t="n">
        <v>0.4025</v>
      </c>
    </row>
    <row r="7" spans="1:15">
      <c r="A7" s="3" t="s">
        <v>796</v>
      </c>
    </row>
    <row r="8" spans="1:15">
      <c r="A8" s="7" t="s">
        <v>330</v>
      </c>
    </row>
    <row r="9" spans="1:15">
      <c r="A9" s="3" t="s">
        <v>791</v>
      </c>
      <c r="O9" s="3" t="s">
        <v>797</v>
      </c>
    </row>
    <row r="10" spans="1:15">
      <c r="A10" s="3" t="s">
        <v>793</v>
      </c>
      <c r="O10" s="3" t="s">
        <v>798</v>
      </c>
    </row>
    <row r="11" spans="1:15">
      <c r="A11" s="3" t="s">
        <v>795</v>
      </c>
      <c r="L11" s="11" t="n">
        <v>0.43</v>
      </c>
    </row>
    <row r="12" spans="1:15">
      <c r="A12" s="3" t="s">
        <v>799</v>
      </c>
    </row>
    <row r="13" spans="1:15">
      <c r="A13" s="7" t="s">
        <v>330</v>
      </c>
    </row>
    <row r="14" spans="1:15">
      <c r="A14" s="3" t="s">
        <v>791</v>
      </c>
      <c r="O14" s="3" t="s">
        <v>800</v>
      </c>
    </row>
    <row r="15" spans="1:15">
      <c r="A15" s="3" t="s">
        <v>793</v>
      </c>
      <c r="O15" s="3" t="s">
        <v>801</v>
      </c>
    </row>
    <row r="16" spans="1:15">
      <c r="A16" s="3" t="s">
        <v>795</v>
      </c>
      <c r="K16" s="11" t="n">
        <v>0.44</v>
      </c>
    </row>
    <row r="17" spans="1:15">
      <c r="A17" s="3" t="s">
        <v>802</v>
      </c>
    </row>
    <row r="18" spans="1:15">
      <c r="A18" s="7" t="s">
        <v>330</v>
      </c>
    </row>
    <row r="19" spans="1:15">
      <c r="A19" s="3" t="s">
        <v>791</v>
      </c>
      <c r="O19" s="3" t="s">
        <v>803</v>
      </c>
    </row>
    <row r="20" spans="1:15">
      <c r="A20" s="3" t="s">
        <v>793</v>
      </c>
      <c r="O20" s="3" t="s">
        <v>804</v>
      </c>
    </row>
    <row r="21" spans="1:15">
      <c r="A21" s="3" t="s">
        <v>795</v>
      </c>
      <c r="J21" s="11" t="n">
        <v>0.45</v>
      </c>
    </row>
    <row r="22" spans="1:15">
      <c r="A22" s="3" t="s">
        <v>805</v>
      </c>
    </row>
    <row r="23" spans="1:15">
      <c r="A23" s="7" t="s">
        <v>330</v>
      </c>
    </row>
    <row r="24" spans="1:15">
      <c r="A24" s="3" t="s">
        <v>791</v>
      </c>
      <c r="O24" s="3" t="s">
        <v>806</v>
      </c>
    </row>
    <row r="25" spans="1:15">
      <c r="A25" s="3" t="s">
        <v>793</v>
      </c>
      <c r="O25" s="3" t="s">
        <v>807</v>
      </c>
    </row>
    <row r="26" spans="1:15">
      <c r="A26" s="3" t="s">
        <v>795</v>
      </c>
      <c r="M26" s="11" t="n">
        <v>0.465</v>
      </c>
    </row>
    <row r="27" spans="1:15">
      <c r="A27" s="3" t="s">
        <v>808</v>
      </c>
    </row>
    <row r="28" spans="1:15">
      <c r="A28" s="7" t="s">
        <v>330</v>
      </c>
    </row>
    <row r="29" spans="1:15">
      <c r="A29" s="3" t="s">
        <v>791</v>
      </c>
      <c r="O29" s="3" t="s">
        <v>809</v>
      </c>
    </row>
    <row r="30" spans="1:15">
      <c r="A30" s="3" t="s">
        <v>793</v>
      </c>
      <c r="O30" s="3" t="s">
        <v>810</v>
      </c>
    </row>
    <row r="31" spans="1:15">
      <c r="A31" s="3" t="s">
        <v>795</v>
      </c>
      <c r="I31" s="11" t="n">
        <v>0.495</v>
      </c>
    </row>
    <row r="32" spans="1:15">
      <c r="A32" s="3" t="s">
        <v>811</v>
      </c>
    </row>
    <row r="33" spans="1:15">
      <c r="A33" s="7" t="s">
        <v>330</v>
      </c>
    </row>
    <row r="34" spans="1:15">
      <c r="A34" s="3" t="s">
        <v>791</v>
      </c>
      <c r="O34" s="3" t="s">
        <v>812</v>
      </c>
    </row>
    <row r="35" spans="1:15">
      <c r="A35" s="3" t="s">
        <v>793</v>
      </c>
      <c r="O35" s="3" t="s">
        <v>813</v>
      </c>
    </row>
    <row r="36" spans="1:15">
      <c r="A36" s="3" t="s">
        <v>795</v>
      </c>
      <c r="H36" s="11" t="n">
        <v>0.535</v>
      </c>
    </row>
    <row r="37" spans="1:15">
      <c r="A37" s="3" t="s">
        <v>814</v>
      </c>
    </row>
    <row r="38" spans="1:15">
      <c r="A38" s="7" t="s">
        <v>330</v>
      </c>
    </row>
    <row r="39" spans="1:15">
      <c r="A39" s="3" t="s">
        <v>791</v>
      </c>
      <c r="O39" s="3" t="s">
        <v>815</v>
      </c>
    </row>
    <row r="40" spans="1:15">
      <c r="A40" s="3" t="s">
        <v>793</v>
      </c>
      <c r="O40" s="3" t="s">
        <v>816</v>
      </c>
    </row>
    <row r="41" spans="1:15">
      <c r="A41" s="3" t="s">
        <v>795</v>
      </c>
      <c r="G41" s="11" t="n">
        <v>0.575</v>
      </c>
    </row>
    <row r="42" spans="1:15">
      <c r="A42" s="3" t="s">
        <v>817</v>
      </c>
    </row>
    <row r="43" spans="1:15">
      <c r="A43" s="7" t="s">
        <v>330</v>
      </c>
    </row>
    <row r="44" spans="1:15">
      <c r="A44" s="3" t="s">
        <v>791</v>
      </c>
      <c r="O44" s="3" t="s">
        <v>818</v>
      </c>
    </row>
    <row r="45" spans="1:15">
      <c r="A45" s="3" t="s">
        <v>793</v>
      </c>
      <c r="O45" s="3" t="s">
        <v>819</v>
      </c>
    </row>
    <row r="46" spans="1:15">
      <c r="A46" s="3" t="s">
        <v>795</v>
      </c>
      <c r="F46" s="11" t="n">
        <v>0.62</v>
      </c>
    </row>
    <row r="47" spans="1:15">
      <c r="A47" s="3" t="s">
        <v>820</v>
      </c>
    </row>
    <row r="48" spans="1:15">
      <c r="A48" s="7" t="s">
        <v>330</v>
      </c>
    </row>
    <row r="49" spans="1:15">
      <c r="A49" s="3" t="s">
        <v>791</v>
      </c>
      <c r="O49" s="3" t="s">
        <v>821</v>
      </c>
    </row>
    <row r="50" spans="1:15">
      <c r="A50" s="3" t="s">
        <v>793</v>
      </c>
      <c r="O50" s="3" t="s">
        <v>822</v>
      </c>
    </row>
    <row r="51" spans="1:15">
      <c r="A51" s="3" t="s">
        <v>795</v>
      </c>
      <c r="E51" s="11" t="n">
        <v>0.635</v>
      </c>
    </row>
    <row r="52" spans="1:15">
      <c r="A52" s="3" t="s">
        <v>823</v>
      </c>
    </row>
    <row r="53" spans="1:15">
      <c r="A53" s="7" t="s">
        <v>330</v>
      </c>
    </row>
    <row r="54" spans="1:15">
      <c r="A54" s="3" t="s">
        <v>791</v>
      </c>
      <c r="O54" s="3" t="s">
        <v>824</v>
      </c>
    </row>
    <row r="55" spans="1:15">
      <c r="A55" s="3" t="s">
        <v>793</v>
      </c>
      <c r="O55" s="3" t="s">
        <v>825</v>
      </c>
    </row>
    <row r="56" spans="1:15">
      <c r="A56" s="3" t="s">
        <v>795</v>
      </c>
      <c r="D56" s="11" t="n">
        <v>0.65</v>
      </c>
    </row>
    <row r="57" spans="1:15">
      <c r="A57" s="3" t="s">
        <v>826</v>
      </c>
    </row>
    <row r="58" spans="1:15">
      <c r="A58" s="7" t="s">
        <v>330</v>
      </c>
    </row>
    <row r="59" spans="1:15">
      <c r="A59" s="3" t="s">
        <v>791</v>
      </c>
      <c r="O59" s="3" t="s">
        <v>827</v>
      </c>
    </row>
    <row r="60" spans="1:15">
      <c r="A60" s="3" t="s">
        <v>793</v>
      </c>
      <c r="O60" s="3" t="s">
        <v>828</v>
      </c>
    </row>
    <row r="61" spans="1:15">
      <c r="A61" s="3" t="s">
        <v>795</v>
      </c>
      <c r="C61" s="11" t="n">
        <v>0.66</v>
      </c>
    </row>
    <row r="62" spans="1:15">
      <c r="A62" s="3" t="s">
        <v>829</v>
      </c>
    </row>
    <row r="63" spans="1:15">
      <c r="A63" s="7" t="s">
        <v>330</v>
      </c>
    </row>
    <row r="64" spans="1:15">
      <c r="A64" s="3" t="s">
        <v>791</v>
      </c>
      <c r="O64" s="3" t="s">
        <v>830</v>
      </c>
    </row>
    <row r="65" spans="1:15">
      <c r="A65" s="3" t="s">
        <v>793</v>
      </c>
      <c r="O65" s="3" t="s">
        <v>831</v>
      </c>
    </row>
    <row r="66" spans="1:15">
      <c r="A66" s="3" t="s">
        <v>832</v>
      </c>
    </row>
    <row r="67" spans="1:15">
      <c r="A67" s="7" t="s">
        <v>330</v>
      </c>
    </row>
    <row r="68" spans="1:15">
      <c r="A68" s="3" t="s">
        <v>795</v>
      </c>
      <c r="B68" s="11" t="n">
        <v>0.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65"/>
    <col customWidth="1" max="3" min="3" width="4"/>
    <col customWidth="1" max="4" min="4" width="14"/>
    <col customWidth="1" max="5" min="5" width="14"/>
  </cols>
  <sheetData>
    <row r="1" spans="1:5">
      <c r="A1" s="1" t="s">
        <v>833</v>
      </c>
      <c r="B1" s="2" t="s">
        <v>1</v>
      </c>
    </row>
    <row r="2" spans="1:5">
      <c r="B2" s="2" t="s">
        <v>2</v>
      </c>
      <c r="D2" s="2" t="s">
        <v>29</v>
      </c>
      <c r="E2" s="2" t="s">
        <v>67</v>
      </c>
    </row>
    <row r="3" spans="1:5">
      <c r="A3" s="3" t="s">
        <v>97</v>
      </c>
    </row>
    <row r="4" spans="1:5">
      <c r="A4" s="7" t="s">
        <v>330</v>
      </c>
    </row>
    <row r="5" spans="1:5">
      <c r="A5" s="3" t="s">
        <v>335</v>
      </c>
      <c r="B5" s="5" t="n">
        <v>8389709</v>
      </c>
      <c r="D5" s="5" t="n">
        <v>8389709</v>
      </c>
      <c r="E5" s="5" t="n">
        <v>8389709</v>
      </c>
    </row>
    <row r="6" spans="1:5">
      <c r="A6" s="3" t="s">
        <v>834</v>
      </c>
      <c r="B6" s="5" t="n">
        <v>0</v>
      </c>
      <c r="E6" s="5" t="n">
        <v>0</v>
      </c>
    </row>
    <row r="7" spans="1:5">
      <c r="A7" s="3" t="s">
        <v>835</v>
      </c>
      <c r="B7" s="5" t="n">
        <v>-8389709</v>
      </c>
    </row>
    <row r="8" spans="1:5">
      <c r="A8" s="3" t="s">
        <v>836</v>
      </c>
      <c r="E8" s="5" t="n">
        <v>0</v>
      </c>
    </row>
    <row r="9" spans="1:5">
      <c r="A9" s="3" t="s">
        <v>837</v>
      </c>
      <c r="B9" s="5" t="n">
        <v>0</v>
      </c>
      <c r="D9" s="5" t="n">
        <v>0</v>
      </c>
      <c r="E9" s="5" t="n">
        <v>0</v>
      </c>
    </row>
    <row r="10" spans="1:5">
      <c r="A10" s="3" t="s">
        <v>838</v>
      </c>
      <c r="B10" s="5" t="n">
        <v>0</v>
      </c>
      <c r="D10" s="5" t="n">
        <v>0</v>
      </c>
      <c r="E10" s="5" t="n">
        <v>0</v>
      </c>
    </row>
    <row r="11" spans="1:5">
      <c r="A11" s="3" t="s">
        <v>335</v>
      </c>
      <c r="B11" s="5" t="n">
        <v>0</v>
      </c>
      <c r="D11" s="5" t="n">
        <v>8389709</v>
      </c>
      <c r="E11" s="5" t="n">
        <v>8389709</v>
      </c>
    </row>
    <row r="12" spans="1:5">
      <c r="A12" s="3" t="s">
        <v>105</v>
      </c>
    </row>
    <row r="13" spans="1:5">
      <c r="A13" s="7" t="s">
        <v>330</v>
      </c>
    </row>
    <row r="14" spans="1:5">
      <c r="A14" s="3" t="s">
        <v>335</v>
      </c>
      <c r="B14" s="5" t="n">
        <v>3750000</v>
      </c>
      <c r="D14" s="5" t="n">
        <v>2500000</v>
      </c>
      <c r="E14" s="5" t="n">
        <v>0</v>
      </c>
    </row>
    <row r="15" spans="1:5">
      <c r="A15" s="3" t="s">
        <v>834</v>
      </c>
      <c r="B15" s="5" t="n">
        <v>0</v>
      </c>
      <c r="E15" s="5" t="n">
        <v>0</v>
      </c>
    </row>
    <row r="16" spans="1:5">
      <c r="A16" s="3" t="s">
        <v>835</v>
      </c>
      <c r="B16" s="5" t="n">
        <v>-3750000</v>
      </c>
    </row>
    <row r="17" spans="1:5">
      <c r="A17" s="3" t="s">
        <v>836</v>
      </c>
      <c r="E17" s="5" t="n">
        <v>0</v>
      </c>
    </row>
    <row r="18" spans="1:5">
      <c r="A18" s="3" t="s">
        <v>837</v>
      </c>
      <c r="B18" s="5" t="n">
        <v>0</v>
      </c>
      <c r="D18" s="5" t="n">
        <v>1250000</v>
      </c>
      <c r="E18" s="5" t="n">
        <v>2500000</v>
      </c>
    </row>
    <row r="19" spans="1:5">
      <c r="A19" s="3" t="s">
        <v>838</v>
      </c>
      <c r="B19" s="5" t="n">
        <v>0</v>
      </c>
      <c r="D19" s="5" t="n">
        <v>0</v>
      </c>
      <c r="E19" s="5" t="n">
        <v>0</v>
      </c>
    </row>
    <row r="20" spans="1:5">
      <c r="A20" s="3" t="s">
        <v>335</v>
      </c>
      <c r="B20" s="5" t="n">
        <v>0</v>
      </c>
      <c r="D20" s="5" t="n">
        <v>3750000</v>
      </c>
      <c r="E20" s="5" t="n">
        <v>2500000</v>
      </c>
    </row>
    <row r="21" spans="1:5">
      <c r="A21" s="3" t="s">
        <v>103</v>
      </c>
    </row>
    <row r="22" spans="1:5">
      <c r="A22" s="7" t="s">
        <v>330</v>
      </c>
    </row>
    <row r="23" spans="1:5">
      <c r="A23" s="3" t="s">
        <v>335</v>
      </c>
      <c r="B23" s="5" t="n">
        <v>13765451</v>
      </c>
      <c r="D23" s="5" t="n">
        <v>13759739</v>
      </c>
      <c r="E23" s="5" t="n">
        <v>7000000</v>
      </c>
    </row>
    <row r="24" spans="1:5">
      <c r="A24" s="3" t="s">
        <v>834</v>
      </c>
      <c r="B24" s="5" t="n">
        <v>2300000</v>
      </c>
      <c r="E24" s="5" t="n">
        <v>4750000</v>
      </c>
    </row>
    <row r="25" spans="1:5">
      <c r="A25" s="3" t="s">
        <v>835</v>
      </c>
      <c r="B25" s="5" t="n">
        <v>0</v>
      </c>
    </row>
    <row r="26" spans="1:5">
      <c r="A26" s="3" t="s">
        <v>836</v>
      </c>
      <c r="E26" s="5" t="n">
        <v>2000000</v>
      </c>
    </row>
    <row r="27" spans="1:5">
      <c r="A27" s="3" t="s">
        <v>837</v>
      </c>
      <c r="B27" s="5" t="n">
        <v>0</v>
      </c>
      <c r="D27" s="5" t="n">
        <v>0</v>
      </c>
      <c r="E27" s="5" t="n">
        <v>0</v>
      </c>
    </row>
    <row r="28" spans="1:5">
      <c r="A28" s="3" t="s">
        <v>838</v>
      </c>
      <c r="B28" s="5" t="n">
        <v>28809</v>
      </c>
      <c r="C28" s="3" t="s">
        <v>91</v>
      </c>
      <c r="D28" s="5" t="n">
        <v>5712</v>
      </c>
      <c r="E28" s="5" t="n">
        <v>9739</v>
      </c>
    </row>
    <row r="29" spans="1:5">
      <c r="A29" s="3" t="s">
        <v>335</v>
      </c>
      <c r="B29" s="5" t="n">
        <v>16094260</v>
      </c>
      <c r="D29" s="5" t="n">
        <v>13765451</v>
      </c>
      <c r="E29" s="5" t="n">
        <v>13759739</v>
      </c>
    </row>
    <row r="30" spans="1:5">
      <c r="A30" s="3" t="s">
        <v>104</v>
      </c>
    </row>
    <row r="31" spans="1:5">
      <c r="A31" s="7" t="s">
        <v>330</v>
      </c>
    </row>
    <row r="32" spans="1:5">
      <c r="A32" s="3" t="s">
        <v>335</v>
      </c>
      <c r="B32" s="5" t="n">
        <v>6814709</v>
      </c>
      <c r="D32" s="5" t="n">
        <v>4389709</v>
      </c>
      <c r="E32" s="5" t="n">
        <v>1389709</v>
      </c>
    </row>
    <row r="33" spans="1:5">
      <c r="A33" s="3" t="s">
        <v>834</v>
      </c>
      <c r="B33" s="5" t="n">
        <v>0</v>
      </c>
      <c r="E33" s="5" t="n">
        <v>0</v>
      </c>
    </row>
    <row r="34" spans="1:5">
      <c r="A34" s="3" t="s">
        <v>835</v>
      </c>
      <c r="B34" s="5" t="n">
        <v>12139709</v>
      </c>
    </row>
    <row r="35" spans="1:5">
      <c r="A35" s="3" t="s">
        <v>836</v>
      </c>
      <c r="E35" s="5" t="n">
        <v>0</v>
      </c>
    </row>
    <row r="36" spans="1:5">
      <c r="A36" s="3" t="s">
        <v>837</v>
      </c>
      <c r="B36" s="5" t="n">
        <v>1750000</v>
      </c>
      <c r="D36" s="5" t="n">
        <v>2425000</v>
      </c>
      <c r="E36" s="5" t="n">
        <v>3000000</v>
      </c>
    </row>
    <row r="37" spans="1:5">
      <c r="A37" s="3" t="s">
        <v>838</v>
      </c>
      <c r="B37" s="5" t="n">
        <v>0</v>
      </c>
      <c r="D37" s="5" t="n">
        <v>0</v>
      </c>
      <c r="E37" s="5" t="n">
        <v>0</v>
      </c>
    </row>
    <row r="38" spans="1:5">
      <c r="A38" s="3" t="s">
        <v>335</v>
      </c>
      <c r="B38" s="5" t="n">
        <v>20704418</v>
      </c>
      <c r="D38" s="5" t="n">
        <v>6814709</v>
      </c>
      <c r="E38" s="5" t="n">
        <v>4389709</v>
      </c>
    </row>
    <row r="39" spans="1:5">
      <c r="A39" t="n"/>
    </row>
    <row r="40" spans="1:5">
      <c r="A40" s="3" t="s">
        <v>91</v>
      </c>
      <c r="B40" s="3" t="s">
        <v>839</v>
      </c>
    </row>
  </sheetData>
  <mergeCells count="5">
    <mergeCell ref="A1:A2"/>
    <mergeCell ref="B1:E1"/>
    <mergeCell ref="B2:C2"/>
    <mergeCell ref="A39:E39"/>
    <mergeCell ref="B40:E4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0</v>
      </c>
      <c r="B1" s="2" t="s">
        <v>781</v>
      </c>
      <c r="C1" s="2" t="s">
        <v>841</v>
      </c>
      <c r="D1" s="2" t="s">
        <v>786</v>
      </c>
      <c r="E1" s="2" t="s">
        <v>842</v>
      </c>
      <c r="F1" s="2" t="s">
        <v>2</v>
      </c>
      <c r="G1" s="2" t="s">
        <v>29</v>
      </c>
      <c r="H1" s="2" t="s">
        <v>67</v>
      </c>
      <c r="I1" s="2" t="s">
        <v>843</v>
      </c>
      <c r="J1" s="2" t="s">
        <v>844</v>
      </c>
    </row>
    <row r="2" spans="1:10">
      <c r="A2" s="7" t="s">
        <v>845</v>
      </c>
    </row>
    <row r="3" spans="1:10">
      <c r="A3" s="3" t="s">
        <v>846</v>
      </c>
      <c r="F3" s="3" t="s">
        <v>350</v>
      </c>
      <c r="G3" s="3" t="s">
        <v>350</v>
      </c>
      <c r="H3" s="3" t="s">
        <v>350</v>
      </c>
    </row>
    <row r="4" spans="1:10">
      <c r="A4" s="3" t="s">
        <v>847</v>
      </c>
      <c r="F4" s="3" t="s">
        <v>848</v>
      </c>
    </row>
    <row r="5" spans="1:10">
      <c r="A5" s="3" t="s">
        <v>156</v>
      </c>
      <c r="F5" s="6" t="n">
        <v>89119</v>
      </c>
      <c r="G5" s="6" t="n">
        <v>0</v>
      </c>
      <c r="H5" s="6" t="n">
        <v>210226</v>
      </c>
    </row>
    <row r="6" spans="1:10">
      <c r="A6" s="3" t="s">
        <v>849</v>
      </c>
      <c r="D6" s="6" t="n">
        <v>6400</v>
      </c>
    </row>
    <row r="7" spans="1:10">
      <c r="A7" s="3" t="s">
        <v>157</v>
      </c>
      <c r="D7" s="6" t="n">
        <v>3200</v>
      </c>
      <c r="F7" s="6" t="n">
        <v>0</v>
      </c>
      <c r="G7" s="6" t="n">
        <v>21547</v>
      </c>
      <c r="H7" s="6" t="n">
        <v>28640</v>
      </c>
    </row>
    <row r="8" spans="1:10">
      <c r="A8" s="3" t="s">
        <v>746</v>
      </c>
    </row>
    <row r="9" spans="1:10">
      <c r="A9" s="7" t="s">
        <v>845</v>
      </c>
    </row>
    <row r="10" spans="1:10">
      <c r="A10" s="3" t="s">
        <v>747</v>
      </c>
      <c r="F10" s="11" t="n">
        <v>0.3625</v>
      </c>
    </row>
    <row r="11" spans="1:10">
      <c r="A11" s="3" t="s">
        <v>748</v>
      </c>
      <c r="F11" s="3" t="s">
        <v>749</v>
      </c>
    </row>
    <row r="12" spans="1:10">
      <c r="A12" s="3" t="s">
        <v>850</v>
      </c>
    </row>
    <row r="13" spans="1:10">
      <c r="A13" s="7" t="s">
        <v>845</v>
      </c>
    </row>
    <row r="14" spans="1:10">
      <c r="A14" s="3" t="s">
        <v>748</v>
      </c>
      <c r="F14" s="3" t="s">
        <v>350</v>
      </c>
    </row>
    <row r="15" spans="1:10">
      <c r="A15" s="3" t="s">
        <v>750</v>
      </c>
    </row>
    <row r="16" spans="1:10">
      <c r="A16" s="7" t="s">
        <v>845</v>
      </c>
    </row>
    <row r="17" spans="1:10">
      <c r="A17" s="3" t="s">
        <v>748</v>
      </c>
      <c r="F17" s="3" t="s">
        <v>749</v>
      </c>
    </row>
    <row r="18" spans="1:10">
      <c r="A18" s="3" t="s">
        <v>851</v>
      </c>
    </row>
    <row r="19" spans="1:10">
      <c r="A19" s="7" t="s">
        <v>845</v>
      </c>
    </row>
    <row r="20" spans="1:10">
      <c r="A20" s="3" t="s">
        <v>748</v>
      </c>
      <c r="F20" s="3" t="s">
        <v>350</v>
      </c>
    </row>
    <row r="21" spans="1:10">
      <c r="A21" s="3" t="s">
        <v>751</v>
      </c>
    </row>
    <row r="22" spans="1:10">
      <c r="A22" s="7" t="s">
        <v>845</v>
      </c>
    </row>
    <row r="23" spans="1:10">
      <c r="A23" s="3" t="s">
        <v>748</v>
      </c>
      <c r="F23" s="3" t="s">
        <v>752</v>
      </c>
    </row>
    <row r="24" spans="1:10">
      <c r="A24" s="3" t="s">
        <v>852</v>
      </c>
    </row>
    <row r="25" spans="1:10">
      <c r="A25" s="7" t="s">
        <v>845</v>
      </c>
    </row>
    <row r="26" spans="1:10">
      <c r="A26" s="3" t="s">
        <v>748</v>
      </c>
      <c r="F26" s="3" t="s">
        <v>350</v>
      </c>
    </row>
    <row r="27" spans="1:10">
      <c r="A27" s="3" t="s">
        <v>853</v>
      </c>
    </row>
    <row r="28" spans="1:10">
      <c r="A28" s="7" t="s">
        <v>845</v>
      </c>
    </row>
    <row r="29" spans="1:10">
      <c r="A29" s="3" t="s">
        <v>748</v>
      </c>
      <c r="F29" s="3" t="s">
        <v>350</v>
      </c>
    </row>
    <row r="30" spans="1:10">
      <c r="A30" s="3" t="s">
        <v>92</v>
      </c>
    </row>
    <row r="31" spans="1:10">
      <c r="A31" s="7" t="s">
        <v>845</v>
      </c>
    </row>
    <row r="32" spans="1:10">
      <c r="A32" s="3" t="s">
        <v>834</v>
      </c>
      <c r="B32" s="5" t="n">
        <v>2300000</v>
      </c>
      <c r="D32" s="5" t="n">
        <v>4750000</v>
      </c>
    </row>
    <row r="33" spans="1:10">
      <c r="A33" s="3" t="s">
        <v>156</v>
      </c>
      <c r="B33" s="6" t="n">
        <v>89100</v>
      </c>
      <c r="D33" s="6" t="n">
        <v>152500</v>
      </c>
    </row>
    <row r="34" spans="1:10">
      <c r="A34" s="3" t="s">
        <v>836</v>
      </c>
      <c r="E34" s="5" t="n">
        <v>2000000</v>
      </c>
    </row>
    <row r="35" spans="1:10">
      <c r="A35" s="3" t="s">
        <v>854</v>
      </c>
      <c r="E35" s="8" t="n">
        <v>29.63</v>
      </c>
      <c r="I35" s="8" t="n">
        <v>49.49</v>
      </c>
      <c r="J35" s="8" t="n">
        <v>36.3</v>
      </c>
    </row>
    <row r="36" spans="1:10">
      <c r="A36" s="3" t="s">
        <v>855</v>
      </c>
      <c r="E36" s="6" t="n">
        <v>59300</v>
      </c>
    </row>
    <row r="37" spans="1:10">
      <c r="A37" s="3" t="s">
        <v>99</v>
      </c>
    </row>
    <row r="38" spans="1:10">
      <c r="A38" s="7" t="s">
        <v>845</v>
      </c>
    </row>
    <row r="39" spans="1:10">
      <c r="A39" s="3" t="s">
        <v>856</v>
      </c>
      <c r="C39" s="5" t="n">
        <v>3750000</v>
      </c>
    </row>
    <row r="40" spans="1:10">
      <c r="A40" s="3" t="s">
        <v>854</v>
      </c>
      <c r="I40" s="8" t="n">
        <v>49.49</v>
      </c>
    </row>
    <row r="41" spans="1:10">
      <c r="A41" s="3" t="s">
        <v>757</v>
      </c>
    </row>
    <row r="42" spans="1:10">
      <c r="A42" s="7" t="s">
        <v>845</v>
      </c>
    </row>
    <row r="43" spans="1:10">
      <c r="A43" s="3" t="s">
        <v>747</v>
      </c>
      <c r="F43" s="12" t="n">
        <v>0.416875</v>
      </c>
    </row>
    <row r="44" spans="1:10">
      <c r="A44" s="3" t="s">
        <v>758</v>
      </c>
    </row>
    <row r="45" spans="1:10">
      <c r="A45" s="7" t="s">
        <v>845</v>
      </c>
    </row>
    <row r="46" spans="1:10">
      <c r="A46" s="3" t="s">
        <v>747</v>
      </c>
      <c r="F46" s="12" t="n">
        <v>0.453125</v>
      </c>
    </row>
    <row r="47" spans="1:10">
      <c r="A47" s="3" t="s">
        <v>857</v>
      </c>
    </row>
    <row r="48" spans="1:10">
      <c r="A48" s="7" t="s">
        <v>845</v>
      </c>
    </row>
    <row r="49" spans="1:10">
      <c r="A49" s="3" t="s">
        <v>748</v>
      </c>
      <c r="F49" s="3" t="s">
        <v>756</v>
      </c>
    </row>
    <row r="50" spans="1:10">
      <c r="A50" s="3" t="s">
        <v>760</v>
      </c>
    </row>
    <row r="51" spans="1:10">
      <c r="A51" s="7" t="s">
        <v>845</v>
      </c>
    </row>
    <row r="52" spans="1:10">
      <c r="A52" s="3" t="s">
        <v>747</v>
      </c>
      <c r="F52" s="12" t="n">
        <v>0.416875</v>
      </c>
    </row>
    <row r="53" spans="1:10">
      <c r="A53" s="3" t="s">
        <v>291</v>
      </c>
    </row>
    <row r="54" spans="1:10">
      <c r="A54" s="7" t="s">
        <v>845</v>
      </c>
    </row>
    <row r="55" spans="1:10">
      <c r="A55" s="3" t="s">
        <v>498</v>
      </c>
      <c r="F55" s="3" t="s">
        <v>3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7" t="s">
        <v>167</v>
      </c>
    </row>
    <row r="4" spans="1:2">
      <c r="A4" s="3" t="s">
        <v>166</v>
      </c>
      <c r="B4" s="3"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8</v>
      </c>
      <c r="C1" s="2" t="s">
        <v>460</v>
      </c>
      <c r="K1" s="2" t="s">
        <v>1</v>
      </c>
    </row>
    <row r="2" spans="1:13">
      <c r="C2" s="2" t="s">
        <v>2</v>
      </c>
      <c r="D2" s="2" t="s">
        <v>461</v>
      </c>
      <c r="E2" s="2" t="s">
        <v>4</v>
      </c>
      <c r="F2" s="2" t="s">
        <v>462</v>
      </c>
      <c r="G2" s="2" t="s">
        <v>29</v>
      </c>
      <c r="H2" s="2" t="s">
        <v>463</v>
      </c>
      <c r="I2" s="2" t="s">
        <v>464</v>
      </c>
      <c r="J2" s="2" t="s">
        <v>465</v>
      </c>
      <c r="K2" s="2" t="s">
        <v>2</v>
      </c>
      <c r="L2" s="2" t="s">
        <v>29</v>
      </c>
      <c r="M2" s="2" t="s">
        <v>67</v>
      </c>
    </row>
    <row r="3" spans="1:13">
      <c r="A3" s="7" t="s">
        <v>330</v>
      </c>
    </row>
    <row r="4" spans="1:13">
      <c r="A4" s="3" t="s">
        <v>859</v>
      </c>
      <c r="G4" s="6" t="n">
        <v>15091</v>
      </c>
      <c r="H4" s="6" t="n">
        <v>16520</v>
      </c>
      <c r="I4" s="6" t="n">
        <v>11006</v>
      </c>
      <c r="J4" s="6" t="n">
        <v>12550</v>
      </c>
      <c r="K4" s="6" t="n">
        <v>49673</v>
      </c>
      <c r="L4" s="6" t="n">
        <v>55167</v>
      </c>
      <c r="M4" s="6" t="n">
        <v>36259</v>
      </c>
    </row>
    <row r="5" spans="1:13">
      <c r="A5" s="3" t="s">
        <v>860</v>
      </c>
      <c r="K5" s="5" t="n">
        <v>20096</v>
      </c>
      <c r="L5" s="5" t="n">
        <v>6698</v>
      </c>
      <c r="M5" s="5" t="n">
        <v>483</v>
      </c>
    </row>
    <row r="6" spans="1:13">
      <c r="A6" s="3" t="s">
        <v>89</v>
      </c>
      <c r="K6" s="5" t="n">
        <v>21089</v>
      </c>
      <c r="L6" s="5" t="n">
        <v>8142</v>
      </c>
      <c r="M6" s="5" t="n">
        <v>728</v>
      </c>
    </row>
    <row r="7" spans="1:13">
      <c r="A7" s="3" t="s">
        <v>90</v>
      </c>
      <c r="B7" s="3" t="s">
        <v>91</v>
      </c>
      <c r="K7" s="5" t="n">
        <v>28584</v>
      </c>
      <c r="L7" s="5" t="n">
        <v>47025</v>
      </c>
      <c r="M7" s="5" t="n">
        <v>35531</v>
      </c>
    </row>
    <row r="8" spans="1:13">
      <c r="A8" s="3" t="s">
        <v>92</v>
      </c>
    </row>
    <row r="9" spans="1:13">
      <c r="A9" s="7" t="s">
        <v>330</v>
      </c>
    </row>
    <row r="10" spans="1:13">
      <c r="A10" s="3" t="s">
        <v>90</v>
      </c>
      <c r="K10" s="6" t="n">
        <v>28584</v>
      </c>
      <c r="L10" s="6" t="n">
        <v>32914</v>
      </c>
      <c r="M10" s="6" t="n">
        <v>22701</v>
      </c>
    </row>
    <row r="11" spans="1:13">
      <c r="A11" s="3" t="s">
        <v>93</v>
      </c>
      <c r="C11" s="8" t="n">
        <v>-0.1</v>
      </c>
      <c r="D11" s="8" t="n">
        <v>0.29</v>
      </c>
      <c r="E11" s="8" t="n">
        <v>0.32</v>
      </c>
      <c r="F11" s="8" t="n">
        <v>0.28</v>
      </c>
      <c r="G11" s="8" t="n">
        <v>0.34</v>
      </c>
      <c r="H11" s="8" t="n">
        <v>0.5</v>
      </c>
      <c r="I11" s="8" t="n">
        <v>0.41</v>
      </c>
      <c r="J11" s="8" t="n">
        <v>0.45</v>
      </c>
      <c r="K11" s="8" t="n">
        <v>0.79</v>
      </c>
      <c r="L11" s="8" t="n">
        <v>1.69</v>
      </c>
      <c r="M11" s="8" t="n">
        <v>1.66</v>
      </c>
    </row>
    <row r="12" spans="1:13">
      <c r="A12" s="3" t="s">
        <v>94</v>
      </c>
      <c r="C12" s="8" t="n">
        <v>-0.1</v>
      </c>
      <c r="D12" s="8" t="n">
        <v>0.29</v>
      </c>
      <c r="E12" s="8" t="n">
        <v>0.32</v>
      </c>
      <c r="F12" s="8" t="n">
        <v>0.28</v>
      </c>
      <c r="G12" s="10" t="n">
        <v>0.34</v>
      </c>
      <c r="H12" s="10" t="n">
        <v>0.5</v>
      </c>
      <c r="I12" s="10" t="n">
        <v>0.41</v>
      </c>
      <c r="J12" s="10" t="n">
        <v>0.45</v>
      </c>
      <c r="K12" s="8" t="n">
        <v>0.79</v>
      </c>
      <c r="L12" s="8" t="n">
        <v>1.69</v>
      </c>
      <c r="M12" s="8" t="n">
        <v>1.66</v>
      </c>
    </row>
    <row r="13" spans="1:13">
      <c r="A13" s="3" t="s">
        <v>95</v>
      </c>
      <c r="K13" s="5" t="n">
        <v>36302</v>
      </c>
      <c r="L13" s="5" t="n">
        <v>19419</v>
      </c>
      <c r="M13" s="5" t="n">
        <v>13672</v>
      </c>
    </row>
    <row r="14" spans="1:13">
      <c r="A14" s="3" t="s">
        <v>861</v>
      </c>
      <c r="K14" s="5" t="n">
        <v>41</v>
      </c>
      <c r="L14" s="5" t="n">
        <v>65</v>
      </c>
      <c r="M14" s="5" t="n">
        <v>36</v>
      </c>
    </row>
    <row r="15" spans="1:13">
      <c r="A15" s="3" t="s">
        <v>862</v>
      </c>
      <c r="K15" s="5" t="n">
        <v>36343</v>
      </c>
      <c r="L15" s="5" t="n">
        <v>19484</v>
      </c>
      <c r="M15" s="5" t="n">
        <v>13708</v>
      </c>
    </row>
    <row r="16" spans="1:13">
      <c r="A16" s="3" t="s">
        <v>97</v>
      </c>
    </row>
    <row r="17" spans="1:13">
      <c r="A17" s="7" t="s">
        <v>330</v>
      </c>
    </row>
    <row r="18" spans="1:13">
      <c r="A18" s="3" t="s">
        <v>90</v>
      </c>
      <c r="K18" s="6" t="n">
        <v>0</v>
      </c>
      <c r="L18" s="6" t="n">
        <v>13912</v>
      </c>
      <c r="M18" s="6" t="n">
        <v>13321</v>
      </c>
    </row>
    <row r="19" spans="1:13">
      <c r="A19" s="3" t="s">
        <v>98</v>
      </c>
      <c r="G19" s="10" t="n">
        <v>0.34</v>
      </c>
      <c r="H19" s="10" t="n">
        <v>0.5</v>
      </c>
      <c r="I19" s="10" t="n">
        <v>0.37</v>
      </c>
      <c r="J19" s="10" t="n">
        <v>0.45</v>
      </c>
      <c r="K19" s="6" t="n">
        <v>0</v>
      </c>
      <c r="L19" s="8" t="n">
        <v>1.66</v>
      </c>
      <c r="M19" s="8" t="n">
        <v>1.59</v>
      </c>
    </row>
    <row r="20" spans="1:13">
      <c r="A20" s="3" t="s">
        <v>95</v>
      </c>
      <c r="K20" s="5" t="n">
        <v>0</v>
      </c>
      <c r="L20" s="5" t="n">
        <v>8390</v>
      </c>
      <c r="M20" s="5" t="n">
        <v>8390</v>
      </c>
    </row>
    <row r="21" spans="1:13">
      <c r="A21" s="3" t="s">
        <v>862</v>
      </c>
      <c r="K21" s="5" t="n">
        <v>0</v>
      </c>
      <c r="L21" s="5" t="n">
        <v>8390</v>
      </c>
      <c r="M21" s="5" t="n">
        <v>8390</v>
      </c>
    </row>
    <row r="22" spans="1:13">
      <c r="A22" s="3" t="s">
        <v>99</v>
      </c>
    </row>
    <row r="23" spans="1:13">
      <c r="A23" s="7" t="s">
        <v>330</v>
      </c>
    </row>
    <row r="24" spans="1:13">
      <c r="A24" s="3" t="s">
        <v>90</v>
      </c>
      <c r="K24" s="6" t="n">
        <v>0</v>
      </c>
      <c r="L24" s="6" t="n">
        <v>199</v>
      </c>
      <c r="M24" s="6" t="n">
        <v>-491</v>
      </c>
    </row>
    <row r="25" spans="1:13">
      <c r="A25" s="3" t="s">
        <v>98</v>
      </c>
      <c r="G25" s="8" t="n">
        <v>0.34</v>
      </c>
      <c r="H25" s="8" t="n">
        <v>-0.07000000000000001</v>
      </c>
      <c r="I25" s="8" t="n">
        <v>-0.25</v>
      </c>
      <c r="J25" s="8" t="n">
        <v>-0.05</v>
      </c>
      <c r="K25" s="6" t="n">
        <v>0</v>
      </c>
      <c r="L25" s="8" t="n">
        <v>0.06</v>
      </c>
      <c r="M25" s="8" t="n">
        <v>-0.39</v>
      </c>
    </row>
    <row r="26" spans="1:13">
      <c r="A26" s="3" t="s">
        <v>95</v>
      </c>
      <c r="K26" s="5" t="n">
        <v>0</v>
      </c>
      <c r="L26" s="5" t="n">
        <v>3154</v>
      </c>
      <c r="M26" s="5" t="n">
        <v>1264</v>
      </c>
    </row>
    <row r="27" spans="1:13">
      <c r="A27" s="3" t="s">
        <v>862</v>
      </c>
      <c r="K27" s="5" t="n">
        <v>0</v>
      </c>
      <c r="L27" s="5" t="n">
        <v>3154</v>
      </c>
      <c r="M27" s="5" t="n">
        <v>1264</v>
      </c>
    </row>
    <row r="28" spans="1:13">
      <c r="A28" s="3" t="s">
        <v>863</v>
      </c>
    </row>
    <row r="29" spans="1:13">
      <c r="A29" s="7" t="s">
        <v>330</v>
      </c>
    </row>
    <row r="30" spans="1:13">
      <c r="A30" s="3" t="s">
        <v>89</v>
      </c>
      <c r="K30" s="6" t="n">
        <v>993</v>
      </c>
      <c r="L30" s="6" t="n">
        <v>1444</v>
      </c>
      <c r="M30" s="6" t="n">
        <v>245</v>
      </c>
    </row>
    <row r="31" spans="1:13">
      <c r="A31" t="n"/>
    </row>
    <row r="32" spans="1:13">
      <c r="A32" s="3" t="s">
        <v>91</v>
      </c>
      <c r="B32" s="3" t="s">
        <v>100</v>
      </c>
    </row>
  </sheetData>
  <mergeCells count="5">
    <mergeCell ref="A1:B2"/>
    <mergeCell ref="C1:J1"/>
    <mergeCell ref="K1:M1"/>
    <mergeCell ref="A31:L31"/>
    <mergeCell ref="B32:L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64</v>
      </c>
      <c r="B1" s="2" t="s">
        <v>1</v>
      </c>
    </row>
    <row r="2" spans="1:4">
      <c r="B2" s="2" t="s">
        <v>2</v>
      </c>
      <c r="C2" s="2" t="s">
        <v>29</v>
      </c>
      <c r="D2" s="2" t="s">
        <v>67</v>
      </c>
    </row>
    <row r="3" spans="1:4">
      <c r="A3" s="7" t="s">
        <v>208</v>
      </c>
    </row>
    <row r="4" spans="1:4">
      <c r="A4" s="3" t="s">
        <v>349</v>
      </c>
      <c r="B4" s="3" t="s">
        <v>350</v>
      </c>
      <c r="C4" s="3" t="s">
        <v>350</v>
      </c>
      <c r="D4" s="3" t="s">
        <v>3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60</v>
      </c>
      <c r="J1" s="2" t="s">
        <v>1</v>
      </c>
    </row>
    <row r="2" spans="1:12">
      <c r="B2" s="2" t="s">
        <v>2</v>
      </c>
      <c r="C2" s="2" t="s">
        <v>461</v>
      </c>
      <c r="D2" s="2" t="s">
        <v>4</v>
      </c>
      <c r="E2" s="2" t="s">
        <v>462</v>
      </c>
      <c r="F2" s="2" t="s">
        <v>29</v>
      </c>
      <c r="G2" s="2" t="s">
        <v>463</v>
      </c>
      <c r="H2" s="2" t="s">
        <v>464</v>
      </c>
      <c r="I2" s="2" t="s">
        <v>465</v>
      </c>
      <c r="J2" s="2" t="s">
        <v>2</v>
      </c>
      <c r="K2" s="2" t="s">
        <v>29</v>
      </c>
      <c r="L2" s="2" t="s">
        <v>67</v>
      </c>
    </row>
    <row r="3" spans="1:12">
      <c r="A3" s="7" t="s">
        <v>212</v>
      </c>
    </row>
    <row r="4" spans="1:12">
      <c r="A4" s="3" t="s">
        <v>545</v>
      </c>
      <c r="B4" s="6" t="n">
        <v>245629</v>
      </c>
      <c r="C4" s="6" t="n">
        <v>241086</v>
      </c>
      <c r="D4" s="6" t="n">
        <v>223303</v>
      </c>
      <c r="E4" s="6" t="n">
        <v>134693</v>
      </c>
      <c r="F4" s="6" t="n">
        <v>336571</v>
      </c>
      <c r="G4" s="6" t="n">
        <v>376856</v>
      </c>
      <c r="H4" s="6" t="n">
        <v>292156</v>
      </c>
      <c r="I4" s="6" t="n">
        <v>292514</v>
      </c>
      <c r="J4" s="6" t="n">
        <v>844711</v>
      </c>
      <c r="K4" s="6" t="n">
        <v>1298097</v>
      </c>
      <c r="L4" s="6" t="n">
        <v>767202</v>
      </c>
    </row>
    <row r="5" spans="1:12">
      <c r="A5" s="3" t="s">
        <v>127</v>
      </c>
      <c r="J5" s="5" t="n">
        <v>41998</v>
      </c>
      <c r="K5" s="5" t="n">
        <v>40035</v>
      </c>
      <c r="L5" s="5" t="n">
        <v>23708</v>
      </c>
    </row>
    <row r="6" spans="1:12">
      <c r="A6" s="3" t="s">
        <v>79</v>
      </c>
      <c r="B6" s="5" t="n">
        <v>20693</v>
      </c>
      <c r="C6" s="5" t="n">
        <v>17115</v>
      </c>
      <c r="D6" s="5" t="n">
        <v>17683</v>
      </c>
      <c r="E6" s="5" t="n">
        <v>20864</v>
      </c>
      <c r="F6" s="5" t="n">
        <v>17718</v>
      </c>
      <c r="G6" s="5" t="n">
        <v>16289</v>
      </c>
      <c r="H6" s="5" t="n">
        <v>12291</v>
      </c>
      <c r="I6" s="5" t="n">
        <v>11080</v>
      </c>
      <c r="J6" s="5" t="n">
        <v>76355</v>
      </c>
      <c r="K6" s="5" t="n">
        <v>57378</v>
      </c>
      <c r="L6" s="5" t="n">
        <v>17571</v>
      </c>
    </row>
    <row r="7" spans="1:12">
      <c r="A7" s="3" t="s">
        <v>866</v>
      </c>
      <c r="J7" s="5" t="n">
        <v>136721</v>
      </c>
      <c r="K7" s="5" t="n">
        <v>122598</v>
      </c>
      <c r="L7" s="5" t="n">
        <v>68416</v>
      </c>
    </row>
    <row r="8" spans="1:12">
      <c r="A8" s="3" t="s">
        <v>867</v>
      </c>
      <c r="J8" s="5" t="n">
        <v>337395</v>
      </c>
      <c r="K8" s="5" t="n">
        <v>250214</v>
      </c>
      <c r="L8" s="5" t="n">
        <v>257903</v>
      </c>
    </row>
    <row r="9" spans="1:12">
      <c r="A9" s="3" t="s">
        <v>533</v>
      </c>
      <c r="B9" s="5" t="n">
        <v>1257831</v>
      </c>
      <c r="F9" s="5" t="n">
        <v>1006263</v>
      </c>
      <c r="J9" s="5" t="n">
        <v>1257831</v>
      </c>
      <c r="K9" s="5" t="n">
        <v>1006263</v>
      </c>
    </row>
    <row r="10" spans="1:12">
      <c r="A10" s="3" t="s">
        <v>38</v>
      </c>
      <c r="B10" s="5" t="n">
        <v>438291</v>
      </c>
      <c r="F10" s="5" t="n">
        <v>269635</v>
      </c>
      <c r="J10" s="5" t="n">
        <v>438291</v>
      </c>
      <c r="K10" s="5" t="n">
        <v>269635</v>
      </c>
    </row>
    <row r="11" spans="1:12">
      <c r="A11" s="3" t="s">
        <v>868</v>
      </c>
      <c r="J11" s="5" t="n">
        <v>1900</v>
      </c>
      <c r="K11" s="5" t="n">
        <v>-1621</v>
      </c>
      <c r="L11" s="5" t="n">
        <v>-974</v>
      </c>
    </row>
    <row r="12" spans="1:12">
      <c r="A12" s="3" t="s">
        <v>869</v>
      </c>
      <c r="J12" s="5" t="n">
        <v>43188</v>
      </c>
      <c r="K12" s="5" t="n">
        <v>21279</v>
      </c>
      <c r="L12" s="5" t="n">
        <v>8181</v>
      </c>
    </row>
    <row r="13" spans="1:12">
      <c r="A13" s="3" t="s">
        <v>870</v>
      </c>
      <c r="J13" s="5" t="n">
        <v>-38</v>
      </c>
      <c r="K13" s="5" t="n">
        <v>-20</v>
      </c>
      <c r="L13" s="5" t="n">
        <v>-14</v>
      </c>
    </row>
    <row r="14" spans="1:12">
      <c r="A14" s="3" t="s">
        <v>110</v>
      </c>
      <c r="B14" s="5" t="n">
        <v>1584</v>
      </c>
      <c r="C14" s="6" t="n">
        <v>16421</v>
      </c>
      <c r="D14" s="6" t="n">
        <v>17068</v>
      </c>
      <c r="E14" s="6" t="n">
        <v>14600</v>
      </c>
      <c r="F14" s="5" t="n">
        <v>15091</v>
      </c>
      <c r="G14" s="6" t="n">
        <v>16520</v>
      </c>
      <c r="H14" s="6" t="n">
        <v>15088</v>
      </c>
      <c r="I14" s="6" t="n">
        <v>16226</v>
      </c>
      <c r="J14" s="5" t="n">
        <v>49673</v>
      </c>
      <c r="K14" s="5" t="n">
        <v>62925</v>
      </c>
      <c r="L14" s="5" t="n">
        <v>37515</v>
      </c>
    </row>
    <row r="15" spans="1:12">
      <c r="A15" s="3" t="s">
        <v>355</v>
      </c>
    </row>
    <row r="16" spans="1:12">
      <c r="A16" s="7" t="s">
        <v>212</v>
      </c>
    </row>
    <row r="17" spans="1:12">
      <c r="A17" s="3" t="s">
        <v>545</v>
      </c>
      <c r="J17" s="5" t="n">
        <v>97012</v>
      </c>
      <c r="K17" s="5" t="n">
        <v>95558</v>
      </c>
      <c r="L17" s="5" t="n">
        <v>35142</v>
      </c>
    </row>
    <row r="18" spans="1:12">
      <c r="A18" s="3" t="s">
        <v>127</v>
      </c>
      <c r="J18" s="5" t="n">
        <v>35500</v>
      </c>
      <c r="K18" s="5" t="n">
        <v>33679</v>
      </c>
      <c r="L18" s="5" t="n">
        <v>17814</v>
      </c>
    </row>
    <row r="19" spans="1:12">
      <c r="A19" s="3" t="s">
        <v>79</v>
      </c>
      <c r="J19" s="5" t="n">
        <v>76355</v>
      </c>
      <c r="K19" s="5" t="n">
        <v>57378</v>
      </c>
      <c r="L19" s="5" t="n">
        <v>17571</v>
      </c>
    </row>
    <row r="20" spans="1:12">
      <c r="A20" s="3" t="s">
        <v>866</v>
      </c>
      <c r="J20" s="5" t="n">
        <v>81038</v>
      </c>
      <c r="K20" s="5" t="n">
        <v>72835</v>
      </c>
      <c r="L20" s="5" t="n">
        <v>22806</v>
      </c>
    </row>
    <row r="21" spans="1:12">
      <c r="A21" s="3" t="s">
        <v>867</v>
      </c>
      <c r="J21" s="5" t="n">
        <v>304534</v>
      </c>
      <c r="K21" s="5" t="n">
        <v>230111</v>
      </c>
      <c r="L21" s="5" t="n">
        <v>243805</v>
      </c>
    </row>
    <row r="22" spans="1:12">
      <c r="A22" s="3" t="s">
        <v>533</v>
      </c>
      <c r="B22" s="5" t="n">
        <v>745612</v>
      </c>
      <c r="F22" s="5" t="n">
        <v>595781</v>
      </c>
      <c r="J22" s="5" t="n">
        <v>745612</v>
      </c>
      <c r="K22" s="5" t="n">
        <v>595781</v>
      </c>
    </row>
    <row r="23" spans="1:12">
      <c r="A23" s="3" t="s">
        <v>38</v>
      </c>
      <c r="B23" s="5" t="n">
        <v>438291</v>
      </c>
      <c r="F23" s="5" t="n">
        <v>269635</v>
      </c>
      <c r="J23" s="5" t="n">
        <v>438291</v>
      </c>
      <c r="K23" s="5" t="n">
        <v>269635</v>
      </c>
    </row>
    <row r="24" spans="1:12">
      <c r="A24" s="3" t="s">
        <v>871</v>
      </c>
    </row>
    <row r="25" spans="1:12">
      <c r="A25" s="7" t="s">
        <v>212</v>
      </c>
    </row>
    <row r="26" spans="1:12">
      <c r="A26" s="3" t="s">
        <v>545</v>
      </c>
      <c r="J26" s="5" t="n">
        <v>-15021</v>
      </c>
      <c r="K26" s="5" t="n">
        <v>-10840</v>
      </c>
      <c r="L26" s="5" t="n">
        <v>-225</v>
      </c>
    </row>
    <row r="27" spans="1:12">
      <c r="A27" s="3" t="s">
        <v>127</v>
      </c>
      <c r="J27" s="5" t="n">
        <v>510</v>
      </c>
      <c r="K27" s="5" t="n">
        <v>442</v>
      </c>
      <c r="L27" s="5" t="n">
        <v>388</v>
      </c>
    </row>
    <row r="28" spans="1:12">
      <c r="A28" s="3" t="s">
        <v>79</v>
      </c>
      <c r="J28" s="5" t="n">
        <v>0</v>
      </c>
      <c r="K28" s="5" t="n">
        <v>0</v>
      </c>
      <c r="L28" s="5" t="n">
        <v>0</v>
      </c>
    </row>
    <row r="29" spans="1:12">
      <c r="A29" s="3" t="s">
        <v>866</v>
      </c>
      <c r="J29" s="5" t="n">
        <v>-8162</v>
      </c>
      <c r="K29" s="5" t="n">
        <v>-6544</v>
      </c>
      <c r="L29" s="5" t="n">
        <v>-6483</v>
      </c>
    </row>
    <row r="30" spans="1:12">
      <c r="A30" s="3" t="s">
        <v>867</v>
      </c>
      <c r="J30" s="5" t="n">
        <v>179</v>
      </c>
      <c r="K30" s="5" t="n">
        <v>234</v>
      </c>
      <c r="L30" s="5" t="n">
        <v>447</v>
      </c>
    </row>
    <row r="31" spans="1:12">
      <c r="A31" s="3" t="s">
        <v>533</v>
      </c>
      <c r="B31" s="5" t="n">
        <v>28614</v>
      </c>
      <c r="F31" s="5" t="n">
        <v>22254</v>
      </c>
      <c r="J31" s="5" t="n">
        <v>28614</v>
      </c>
      <c r="K31" s="5" t="n">
        <v>22254</v>
      </c>
    </row>
    <row r="32" spans="1:12">
      <c r="A32" s="3" t="s">
        <v>38</v>
      </c>
      <c r="B32" s="5" t="n">
        <v>0</v>
      </c>
      <c r="F32" s="5" t="n">
        <v>0</v>
      </c>
      <c r="J32" s="5" t="n">
        <v>0</v>
      </c>
      <c r="K32" s="5" t="n">
        <v>0</v>
      </c>
    </row>
    <row r="33" spans="1:12">
      <c r="A33" s="3" t="s">
        <v>872</v>
      </c>
    </row>
    <row r="34" spans="1:12">
      <c r="A34" s="7" t="s">
        <v>212</v>
      </c>
    </row>
    <row r="35" spans="1:12">
      <c r="A35" s="3" t="s">
        <v>545</v>
      </c>
      <c r="J35" s="5" t="n">
        <v>716784</v>
      </c>
      <c r="K35" s="5" t="n">
        <v>1169372</v>
      </c>
      <c r="L35" s="5" t="n">
        <v>685588</v>
      </c>
    </row>
    <row r="36" spans="1:12">
      <c r="A36" s="3" t="s">
        <v>127</v>
      </c>
      <c r="J36" s="5" t="n">
        <v>159</v>
      </c>
      <c r="K36" s="5" t="n">
        <v>549</v>
      </c>
      <c r="L36" s="5" t="n">
        <v>673</v>
      </c>
    </row>
    <row r="37" spans="1:12">
      <c r="A37" s="3" t="s">
        <v>79</v>
      </c>
      <c r="J37" s="5" t="n">
        <v>0</v>
      </c>
      <c r="K37" s="5" t="n">
        <v>0</v>
      </c>
      <c r="L37" s="5" t="n">
        <v>0</v>
      </c>
    </row>
    <row r="38" spans="1:12">
      <c r="A38" s="3" t="s">
        <v>866</v>
      </c>
      <c r="J38" s="5" t="n">
        <v>30088</v>
      </c>
      <c r="K38" s="5" t="n">
        <v>24021</v>
      </c>
      <c r="L38" s="5" t="n">
        <v>15010</v>
      </c>
    </row>
    <row r="39" spans="1:12">
      <c r="A39" s="3" t="s">
        <v>867</v>
      </c>
      <c r="J39" s="5" t="n">
        <v>2564</v>
      </c>
      <c r="K39" s="5" t="n">
        <v>11662</v>
      </c>
      <c r="L39" s="5" t="n">
        <v>1868</v>
      </c>
    </row>
    <row r="40" spans="1:12">
      <c r="A40" s="3" t="s">
        <v>533</v>
      </c>
      <c r="B40" s="5" t="n">
        <v>328419</v>
      </c>
      <c r="F40" s="5" t="n">
        <v>271444</v>
      </c>
      <c r="J40" s="5" t="n">
        <v>328419</v>
      </c>
      <c r="K40" s="5" t="n">
        <v>271444</v>
      </c>
    </row>
    <row r="41" spans="1:12">
      <c r="A41" s="3" t="s">
        <v>38</v>
      </c>
      <c r="B41" s="5" t="n">
        <v>0</v>
      </c>
      <c r="F41" s="5" t="n">
        <v>0</v>
      </c>
      <c r="J41" s="5" t="n">
        <v>0</v>
      </c>
      <c r="K41" s="5" t="n">
        <v>0</v>
      </c>
    </row>
    <row r="42" spans="1:12">
      <c r="A42" s="3" t="s">
        <v>873</v>
      </c>
    </row>
    <row r="43" spans="1:12">
      <c r="A43" s="7" t="s">
        <v>212</v>
      </c>
    </row>
    <row r="44" spans="1:12">
      <c r="A44" s="3" t="s">
        <v>545</v>
      </c>
      <c r="J44" s="5" t="n">
        <v>45936</v>
      </c>
      <c r="K44" s="5" t="n">
        <v>44007</v>
      </c>
      <c r="L44" s="5" t="n">
        <v>46697</v>
      </c>
    </row>
    <row r="45" spans="1:12">
      <c r="A45" s="3" t="s">
        <v>127</v>
      </c>
      <c r="J45" s="5" t="n">
        <v>5829</v>
      </c>
      <c r="K45" s="5" t="n">
        <v>5365</v>
      </c>
      <c r="L45" s="5" t="n">
        <v>4833</v>
      </c>
    </row>
    <row r="46" spans="1:12">
      <c r="A46" s="3" t="s">
        <v>79</v>
      </c>
      <c r="J46" s="5" t="n">
        <v>0</v>
      </c>
      <c r="K46" s="5" t="n">
        <v>0</v>
      </c>
      <c r="L46" s="5" t="n">
        <v>0</v>
      </c>
    </row>
    <row r="47" spans="1:12">
      <c r="A47" s="3" t="s">
        <v>866</v>
      </c>
      <c r="J47" s="5" t="n">
        <v>33757</v>
      </c>
      <c r="K47" s="5" t="n">
        <v>32286</v>
      </c>
      <c r="L47" s="5" t="n">
        <v>37083</v>
      </c>
    </row>
    <row r="48" spans="1:12">
      <c r="A48" s="3" t="s">
        <v>867</v>
      </c>
      <c r="J48" s="5" t="n">
        <v>30118</v>
      </c>
      <c r="K48" s="5" t="n">
        <v>8207</v>
      </c>
      <c r="L48" s="5" t="n">
        <v>11783</v>
      </c>
    </row>
    <row r="49" spans="1:12">
      <c r="A49" s="3" t="s">
        <v>533</v>
      </c>
      <c r="B49" s="5" t="n">
        <v>155186</v>
      </c>
      <c r="F49" s="5" t="n">
        <v>116784</v>
      </c>
      <c r="J49" s="5" t="n">
        <v>155186</v>
      </c>
      <c r="K49" s="5" t="n">
        <v>116784</v>
      </c>
    </row>
    <row r="50" spans="1:12">
      <c r="A50" s="3" t="s">
        <v>38</v>
      </c>
      <c r="B50" s="6" t="n">
        <v>0</v>
      </c>
      <c r="F50" s="6" t="n">
        <v>0</v>
      </c>
      <c r="J50" s="5" t="n">
        <v>0</v>
      </c>
      <c r="K50" s="5" t="n">
        <v>0</v>
      </c>
    </row>
    <row r="51" spans="1:12">
      <c r="A51" s="3" t="s">
        <v>874</v>
      </c>
    </row>
    <row r="52" spans="1:12">
      <c r="A52" s="7" t="s">
        <v>212</v>
      </c>
    </row>
    <row r="53" spans="1:12">
      <c r="A53" s="3" t="s">
        <v>545</v>
      </c>
      <c r="J53" s="5" t="n">
        <v>844711</v>
      </c>
      <c r="K53" s="5" t="n">
        <v>1298097</v>
      </c>
      <c r="L53" s="5" t="n">
        <v>767202</v>
      </c>
    </row>
    <row r="54" spans="1:12">
      <c r="A54" s="3" t="s">
        <v>875</v>
      </c>
    </row>
    <row r="55" spans="1:12">
      <c r="A55" s="7" t="s">
        <v>212</v>
      </c>
    </row>
    <row r="56" spans="1:12">
      <c r="A56" s="3" t="s">
        <v>545</v>
      </c>
      <c r="J56" s="5" t="n">
        <v>81991</v>
      </c>
      <c r="K56" s="5" t="n">
        <v>84718</v>
      </c>
      <c r="L56" s="5" t="n">
        <v>34917</v>
      </c>
    </row>
    <row r="57" spans="1:12">
      <c r="A57" s="3" t="s">
        <v>876</v>
      </c>
    </row>
    <row r="58" spans="1:12">
      <c r="A58" s="7" t="s">
        <v>212</v>
      </c>
    </row>
    <row r="59" spans="1:12">
      <c r="A59" s="3" t="s">
        <v>545</v>
      </c>
      <c r="J59" s="5" t="n">
        <v>0</v>
      </c>
      <c r="K59" s="5" t="n">
        <v>0</v>
      </c>
      <c r="L59" s="5" t="n">
        <v>0</v>
      </c>
    </row>
    <row r="60" spans="1:12">
      <c r="A60" s="3" t="s">
        <v>877</v>
      </c>
    </row>
    <row r="61" spans="1:12">
      <c r="A61" s="7" t="s">
        <v>212</v>
      </c>
    </row>
    <row r="62" spans="1:12">
      <c r="A62" s="3" t="s">
        <v>545</v>
      </c>
      <c r="J62" s="5" t="n">
        <v>716784</v>
      </c>
      <c r="K62" s="5" t="n">
        <v>1169372</v>
      </c>
      <c r="L62" s="5" t="n">
        <v>685588</v>
      </c>
    </row>
    <row r="63" spans="1:12">
      <c r="A63" s="3" t="s">
        <v>878</v>
      </c>
    </row>
    <row r="64" spans="1:12">
      <c r="A64" s="7" t="s">
        <v>212</v>
      </c>
    </row>
    <row r="65" spans="1:12">
      <c r="A65" s="3" t="s">
        <v>545</v>
      </c>
      <c r="J65" s="5" t="n">
        <v>45936</v>
      </c>
      <c r="K65" s="5" t="n">
        <v>44007</v>
      </c>
      <c r="L65" s="5" t="n">
        <v>46697</v>
      </c>
    </row>
    <row r="66" spans="1:12">
      <c r="A66" s="3" t="s">
        <v>879</v>
      </c>
    </row>
    <row r="67" spans="1:12">
      <c r="A67" s="7" t="s">
        <v>212</v>
      </c>
    </row>
    <row r="68" spans="1:12">
      <c r="A68" s="3" t="s">
        <v>545</v>
      </c>
      <c r="J68" s="5" t="n">
        <v>0</v>
      </c>
      <c r="K68" s="5" t="n">
        <v>0</v>
      </c>
      <c r="L68" s="5" t="n">
        <v>0</v>
      </c>
    </row>
    <row r="69" spans="1:12">
      <c r="A69" s="3" t="s">
        <v>880</v>
      </c>
    </row>
    <row r="70" spans="1:12">
      <c r="A70" s="7" t="s">
        <v>212</v>
      </c>
    </row>
    <row r="71" spans="1:12">
      <c r="A71" s="3" t="s">
        <v>545</v>
      </c>
      <c r="J71" s="5" t="n">
        <v>15021</v>
      </c>
      <c r="K71" s="5" t="n">
        <v>10840</v>
      </c>
      <c r="L71" s="5" t="n">
        <v>225</v>
      </c>
    </row>
    <row r="72" spans="1:12">
      <c r="A72" s="3" t="s">
        <v>881</v>
      </c>
    </row>
    <row r="73" spans="1:12">
      <c r="A73" s="7" t="s">
        <v>212</v>
      </c>
    </row>
    <row r="74" spans="1:12">
      <c r="A74" s="3" t="s">
        <v>545</v>
      </c>
      <c r="J74" s="5" t="n">
        <v>-15021</v>
      </c>
      <c r="K74" s="5" t="n">
        <v>-10840</v>
      </c>
      <c r="L74" s="5" t="n">
        <v>-225</v>
      </c>
    </row>
    <row r="75" spans="1:12">
      <c r="A75" s="3" t="s">
        <v>882</v>
      </c>
    </row>
    <row r="76" spans="1:12">
      <c r="A76" s="7" t="s">
        <v>212</v>
      </c>
    </row>
    <row r="77" spans="1:12">
      <c r="A77" s="3" t="s">
        <v>545</v>
      </c>
      <c r="J77" s="5" t="n">
        <v>0</v>
      </c>
      <c r="K77" s="5" t="n">
        <v>0</v>
      </c>
      <c r="L77" s="5" t="n">
        <v>0</v>
      </c>
    </row>
    <row r="78" spans="1:12">
      <c r="A78" s="3" t="s">
        <v>883</v>
      </c>
    </row>
    <row r="79" spans="1:12">
      <c r="A79" s="7" t="s">
        <v>212</v>
      </c>
    </row>
    <row r="80" spans="1:12">
      <c r="A80" s="3" t="s">
        <v>545</v>
      </c>
      <c r="J80" s="6" t="n">
        <v>0</v>
      </c>
      <c r="K80" s="6" t="n">
        <v>0</v>
      </c>
      <c r="L80"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4</v>
      </c>
      <c r="B1" s="2" t="s">
        <v>781</v>
      </c>
      <c r="C1" s="2" t="s">
        <v>885</v>
      </c>
      <c r="D1" s="2" t="s">
        <v>2</v>
      </c>
      <c r="E1" s="2" t="s">
        <v>29</v>
      </c>
      <c r="F1" s="2" t="s">
        <v>67</v>
      </c>
      <c r="G1" s="2" t="s">
        <v>843</v>
      </c>
    </row>
    <row r="2" spans="1:7">
      <c r="A2" s="7" t="s">
        <v>886</v>
      </c>
    </row>
    <row r="3" spans="1:7">
      <c r="A3" s="3" t="s">
        <v>887</v>
      </c>
      <c r="D3" s="9" t="n">
        <v>39.6</v>
      </c>
      <c r="E3" s="9" t="n">
        <v>8.5</v>
      </c>
      <c r="F3" s="9" t="n">
        <v>7.2</v>
      </c>
    </row>
    <row r="4" spans="1:7">
      <c r="A4" s="3" t="s">
        <v>888</v>
      </c>
      <c r="D4" s="16" t="n">
        <v>2.3</v>
      </c>
      <c r="E4" s="9" t="n">
        <v>1.2</v>
      </c>
      <c r="F4" s="16" t="n">
        <v>1.5</v>
      </c>
    </row>
    <row r="5" spans="1:7">
      <c r="A5" s="3" t="s">
        <v>291</v>
      </c>
    </row>
    <row r="6" spans="1:7">
      <c r="A6" s="7" t="s">
        <v>886</v>
      </c>
    </row>
    <row r="7" spans="1:7">
      <c r="A7" s="3" t="s">
        <v>499</v>
      </c>
      <c r="D7" s="9" t="n">
        <v>2.7</v>
      </c>
    </row>
    <row r="8" spans="1:7">
      <c r="A8" s="3" t="s">
        <v>498</v>
      </c>
      <c r="D8" s="3" t="s">
        <v>353</v>
      </c>
    </row>
    <row r="9" spans="1:7">
      <c r="A9" s="3" t="s">
        <v>889</v>
      </c>
    </row>
    <row r="10" spans="1:7">
      <c r="A10" s="7" t="s">
        <v>886</v>
      </c>
    </row>
    <row r="11" spans="1:7">
      <c r="A11" s="3" t="s">
        <v>890</v>
      </c>
      <c r="B11" s="9" t="n">
        <v>46.3</v>
      </c>
    </row>
    <row r="12" spans="1:7">
      <c r="A12" s="3" t="s">
        <v>891</v>
      </c>
    </row>
    <row r="13" spans="1:7">
      <c r="A13" s="7" t="s">
        <v>886</v>
      </c>
    </row>
    <row r="14" spans="1:7">
      <c r="A14" s="3" t="s">
        <v>499</v>
      </c>
      <c r="B14" s="9" t="n">
        <v>3.3</v>
      </c>
    </row>
    <row r="15" spans="1:7">
      <c r="A15" s="3" t="s">
        <v>420</v>
      </c>
    </row>
    <row r="16" spans="1:7">
      <c r="A16" s="7" t="s">
        <v>886</v>
      </c>
    </row>
    <row r="17" spans="1:7">
      <c r="A17" s="3" t="s">
        <v>892</v>
      </c>
      <c r="B17" s="5" t="n">
        <v>1750000</v>
      </c>
    </row>
    <row r="18" spans="1:7">
      <c r="A18" s="3" t="s">
        <v>410</v>
      </c>
      <c r="B18" s="9" t="n">
        <v>70.59999999999999</v>
      </c>
    </row>
    <row r="19" spans="1:7">
      <c r="A19" s="3" t="s">
        <v>893</v>
      </c>
    </row>
    <row r="20" spans="1:7">
      <c r="A20" s="7" t="s">
        <v>886</v>
      </c>
    </row>
    <row r="21" spans="1:7">
      <c r="A21" s="3" t="s">
        <v>894</v>
      </c>
      <c r="C21" s="9" t="n">
        <v>206.6</v>
      </c>
    </row>
    <row r="22" spans="1:7">
      <c r="A22" s="3" t="s">
        <v>890</v>
      </c>
      <c r="C22" s="16" t="n">
        <v>24.4</v>
      </c>
    </row>
    <row r="23" spans="1:7">
      <c r="A23" s="3" t="s">
        <v>895</v>
      </c>
      <c r="C23" s="16" t="n">
        <v>182.2</v>
      </c>
    </row>
    <row r="24" spans="1:7">
      <c r="A24" s="3" t="s">
        <v>896</v>
      </c>
    </row>
    <row r="25" spans="1:7">
      <c r="A25" s="7" t="s">
        <v>886</v>
      </c>
    </row>
    <row r="26" spans="1:7">
      <c r="A26" s="3" t="s">
        <v>499</v>
      </c>
      <c r="C26" s="16" t="n">
        <v>3.6</v>
      </c>
    </row>
    <row r="27" spans="1:7">
      <c r="A27" s="3" t="s">
        <v>409</v>
      </c>
    </row>
    <row r="28" spans="1:7">
      <c r="A28" s="7" t="s">
        <v>886</v>
      </c>
    </row>
    <row r="29" spans="1:7">
      <c r="A29" s="3" t="s">
        <v>410</v>
      </c>
      <c r="C29" s="5" t="n">
        <v>120</v>
      </c>
    </row>
    <row r="30" spans="1:7">
      <c r="A30" s="3" t="s">
        <v>411</v>
      </c>
    </row>
    <row r="31" spans="1:7">
      <c r="A31" s="7" t="s">
        <v>886</v>
      </c>
    </row>
    <row r="32" spans="1:7">
      <c r="A32" s="3" t="s">
        <v>410</v>
      </c>
      <c r="C32" s="9" t="n">
        <v>58.6</v>
      </c>
      <c r="G32" s="9" t="n">
        <v>58.6</v>
      </c>
    </row>
    <row r="33" spans="1:7">
      <c r="A33" s="3" t="s">
        <v>897</v>
      </c>
    </row>
    <row r="34" spans="1:7">
      <c r="A34" s="7" t="s">
        <v>886</v>
      </c>
    </row>
    <row r="35" spans="1:7">
      <c r="A35" s="3" t="s">
        <v>892</v>
      </c>
      <c r="C35" s="5" t="n">
        <v>2425000</v>
      </c>
    </row>
    <row r="36" spans="1:7">
      <c r="A36" s="3" t="s">
        <v>898</v>
      </c>
    </row>
    <row r="37" spans="1:7">
      <c r="A37" s="7" t="s">
        <v>886</v>
      </c>
    </row>
    <row r="38" spans="1:7">
      <c r="A38" s="3" t="s">
        <v>892</v>
      </c>
      <c r="C38" s="5" t="n">
        <v>1250000</v>
      </c>
    </row>
    <row r="39" spans="1:7">
      <c r="A39" s="3" t="s">
        <v>414</v>
      </c>
    </row>
    <row r="40" spans="1:7">
      <c r="A40" s="7" t="s">
        <v>886</v>
      </c>
    </row>
    <row r="41" spans="1:7">
      <c r="A41" s="3" t="s">
        <v>894</v>
      </c>
      <c r="F41" s="16" t="n">
        <v>414.3</v>
      </c>
    </row>
    <row r="42" spans="1:7">
      <c r="A42" s="3" t="s">
        <v>890</v>
      </c>
      <c r="F42" s="16" t="n">
        <v>240.6</v>
      </c>
    </row>
    <row r="43" spans="1:7">
      <c r="A43" s="3" t="s">
        <v>895</v>
      </c>
      <c r="F43" s="16" t="n">
        <v>173.7</v>
      </c>
    </row>
    <row r="44" spans="1:7">
      <c r="A44" s="3" t="s">
        <v>899</v>
      </c>
    </row>
    <row r="45" spans="1:7">
      <c r="A45" s="7" t="s">
        <v>886</v>
      </c>
    </row>
    <row r="46" spans="1:7">
      <c r="A46" s="3" t="s">
        <v>499</v>
      </c>
      <c r="F46" s="16" t="n">
        <v>4.6</v>
      </c>
    </row>
    <row r="47" spans="1:7">
      <c r="A47" s="3" t="s">
        <v>418</v>
      </c>
    </row>
    <row r="48" spans="1:7">
      <c r="A48" s="7" t="s">
        <v>886</v>
      </c>
    </row>
    <row r="49" spans="1:7">
      <c r="A49" s="3" t="s">
        <v>410</v>
      </c>
      <c r="F49" s="16" t="n">
        <v>98.90000000000001</v>
      </c>
    </row>
    <row r="50" spans="1:7">
      <c r="A50" s="3" t="s">
        <v>419</v>
      </c>
    </row>
    <row r="51" spans="1:7">
      <c r="A51" s="7" t="s">
        <v>886</v>
      </c>
    </row>
    <row r="52" spans="1:7">
      <c r="A52" s="3" t="s">
        <v>410</v>
      </c>
      <c r="F52" s="9" t="n">
        <v>70.09999999999999</v>
      </c>
    </row>
    <row r="53" spans="1:7">
      <c r="A53" s="3" t="s">
        <v>900</v>
      </c>
    </row>
    <row r="54" spans="1:7">
      <c r="A54" s="7" t="s">
        <v>886</v>
      </c>
    </row>
    <row r="55" spans="1:7">
      <c r="A55" s="3" t="s">
        <v>892</v>
      </c>
      <c r="F55" s="5" t="n">
        <v>3000000</v>
      </c>
    </row>
    <row r="56" spans="1:7">
      <c r="A56" s="3" t="s">
        <v>901</v>
      </c>
    </row>
    <row r="57" spans="1:7">
      <c r="A57" s="7" t="s">
        <v>886</v>
      </c>
    </row>
    <row r="58" spans="1:7">
      <c r="A58" s="3" t="s">
        <v>892</v>
      </c>
      <c r="F58" s="5" t="n">
        <v>2500000</v>
      </c>
    </row>
    <row r="59" spans="1:7">
      <c r="A59" s="3" t="s">
        <v>366</v>
      </c>
    </row>
    <row r="60" spans="1:7">
      <c r="A60" s="7" t="s">
        <v>886</v>
      </c>
    </row>
    <row r="61" spans="1:7">
      <c r="A61" s="3" t="s">
        <v>498</v>
      </c>
      <c r="D61" s="3" t="s">
        <v>353</v>
      </c>
    </row>
    <row r="62" spans="1:7">
      <c r="A62" s="3" t="s">
        <v>456</v>
      </c>
    </row>
    <row r="63" spans="1:7">
      <c r="A63" s="7" t="s">
        <v>886</v>
      </c>
    </row>
    <row r="64" spans="1:7">
      <c r="A64" s="3" t="s">
        <v>498</v>
      </c>
      <c r="C64" s="3" t="s">
        <v>45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02</v>
      </c>
      <c r="B1" s="2" t="s">
        <v>1</v>
      </c>
    </row>
    <row r="2" spans="1:4">
      <c r="B2" s="2" t="s">
        <v>2</v>
      </c>
      <c r="C2" s="2" t="s">
        <v>29</v>
      </c>
      <c r="D2" s="2" t="s">
        <v>67</v>
      </c>
    </row>
    <row r="3" spans="1:4">
      <c r="A3" s="3" t="s">
        <v>903</v>
      </c>
    </row>
    <row r="4" spans="1:4">
      <c r="A4" s="7" t="s">
        <v>904</v>
      </c>
    </row>
    <row r="5" spans="1:4">
      <c r="A5" s="3" t="s">
        <v>905</v>
      </c>
      <c r="B5" s="6" t="n">
        <v>44800</v>
      </c>
      <c r="C5" s="6" t="n">
        <v>34000</v>
      </c>
      <c r="D5" s="6" t="n">
        <v>13500</v>
      </c>
    </row>
    <row r="6" spans="1:4">
      <c r="A6" s="3" t="s">
        <v>906</v>
      </c>
      <c r="B6" s="5" t="n">
        <v>13100</v>
      </c>
      <c r="C6" s="5" t="n">
        <v>10700</v>
      </c>
      <c r="D6" s="5" t="n">
        <v>7300</v>
      </c>
    </row>
    <row r="7" spans="1:4">
      <c r="A7" s="3" t="s">
        <v>907</v>
      </c>
    </row>
    <row r="8" spans="1:4">
      <c r="A8" s="7" t="s">
        <v>904</v>
      </c>
    </row>
    <row r="9" spans="1:4">
      <c r="A9" s="3" t="s">
        <v>908</v>
      </c>
      <c r="B9" s="5" t="n">
        <v>151800</v>
      </c>
      <c r="C9" s="5" t="n">
        <v>400300</v>
      </c>
      <c r="D9" s="5" t="n">
        <v>693200</v>
      </c>
    </row>
    <row r="10" spans="1:4">
      <c r="A10" s="3" t="s">
        <v>909</v>
      </c>
      <c r="B10" s="5" t="n">
        <v>138100</v>
      </c>
      <c r="C10" s="5" t="n">
        <v>437000</v>
      </c>
      <c r="D10" s="5" t="n">
        <v>669400</v>
      </c>
    </row>
    <row r="11" spans="1:4">
      <c r="A11" s="3" t="s">
        <v>910</v>
      </c>
      <c r="B11" s="5" t="n">
        <v>56</v>
      </c>
      <c r="C11" s="5" t="n">
        <v>168</v>
      </c>
      <c r="D11" s="5" t="n">
        <v>182</v>
      </c>
    </row>
    <row r="12" spans="1:4">
      <c r="A12" s="3" t="s">
        <v>911</v>
      </c>
    </row>
    <row r="13" spans="1:4">
      <c r="A13" s="7" t="s">
        <v>904</v>
      </c>
    </row>
    <row r="14" spans="1:4">
      <c r="A14" s="3" t="s">
        <v>909</v>
      </c>
      <c r="B14" s="5" t="n">
        <v>20600</v>
      </c>
      <c r="C14" s="5" t="n">
        <v>37900</v>
      </c>
      <c r="D14" s="5" t="n">
        <v>24000</v>
      </c>
    </row>
    <row r="15" spans="1:4">
      <c r="A15" s="3" t="s">
        <v>286</v>
      </c>
    </row>
    <row r="16" spans="1:4">
      <c r="A16" s="7" t="s">
        <v>904</v>
      </c>
    </row>
    <row r="17" spans="1:4">
      <c r="A17" s="3" t="s">
        <v>908</v>
      </c>
      <c r="B17" s="5" t="n">
        <v>4800</v>
      </c>
      <c r="C17" s="5" t="n">
        <v>2900</v>
      </c>
      <c r="D17" s="5" t="n">
        <v>2900</v>
      </c>
    </row>
    <row r="18" spans="1:4">
      <c r="A18" s="3" t="s">
        <v>912</v>
      </c>
      <c r="B18" s="5" t="n">
        <v>5200</v>
      </c>
      <c r="C18" s="5" t="n">
        <v>3900</v>
      </c>
    </row>
    <row r="19" spans="1:4">
      <c r="A19" s="3" t="s">
        <v>291</v>
      </c>
    </row>
    <row r="20" spans="1:4">
      <c r="A20" s="7" t="s">
        <v>904</v>
      </c>
    </row>
    <row r="21" spans="1:4">
      <c r="A21" s="3" t="s">
        <v>912</v>
      </c>
      <c r="B21" s="5" t="n">
        <v>5100</v>
      </c>
      <c r="C21" s="5" t="n">
        <v>800</v>
      </c>
    </row>
    <row r="22" spans="1:4">
      <c r="A22" s="3" t="s">
        <v>910</v>
      </c>
      <c r="B22" s="5" t="n">
        <v>800</v>
      </c>
      <c r="C22" s="5" t="n">
        <v>500</v>
      </c>
    </row>
    <row r="23" spans="1:4">
      <c r="A23" s="3" t="s">
        <v>913</v>
      </c>
    </row>
    <row r="24" spans="1:4">
      <c r="A24" s="7" t="s">
        <v>904</v>
      </c>
    </row>
    <row r="25" spans="1:4">
      <c r="A25" s="3" t="s">
        <v>914</v>
      </c>
      <c r="B25" s="5" t="n">
        <v>27</v>
      </c>
      <c r="C25" s="5" t="n">
        <v>100</v>
      </c>
      <c r="D25" s="5" t="n">
        <v>400</v>
      </c>
    </row>
    <row r="26" spans="1:4">
      <c r="A26" s="3" t="s">
        <v>915</v>
      </c>
    </row>
    <row r="27" spans="1:4">
      <c r="A27" s="7" t="s">
        <v>904</v>
      </c>
    </row>
    <row r="28" spans="1:4">
      <c r="A28" s="3" t="s">
        <v>914</v>
      </c>
      <c r="B28" s="6" t="n">
        <v>3</v>
      </c>
      <c r="C28" s="6" t="n">
        <v>100</v>
      </c>
      <c r="D28" s="6" t="n">
        <v>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60</v>
      </c>
      <c r="J1" s="2" t="s">
        <v>1</v>
      </c>
    </row>
    <row r="2" spans="1:12">
      <c r="B2" s="2" t="s">
        <v>2</v>
      </c>
      <c r="C2" s="2" t="s">
        <v>461</v>
      </c>
      <c r="D2" s="2" t="s">
        <v>4</v>
      </c>
      <c r="E2" s="2" t="s">
        <v>462</v>
      </c>
      <c r="F2" s="2" t="s">
        <v>29</v>
      </c>
      <c r="G2" s="2" t="s">
        <v>463</v>
      </c>
      <c r="H2" s="2" t="s">
        <v>464</v>
      </c>
      <c r="I2" s="2" t="s">
        <v>465</v>
      </c>
      <c r="J2" s="2" t="s">
        <v>2</v>
      </c>
      <c r="K2" s="2" t="s">
        <v>29</v>
      </c>
      <c r="L2" s="2" t="s">
        <v>67</v>
      </c>
    </row>
    <row r="3" spans="1:12">
      <c r="A3" s="7" t="s">
        <v>917</v>
      </c>
    </row>
    <row r="4" spans="1:12">
      <c r="A4" s="3" t="s">
        <v>71</v>
      </c>
      <c r="B4" s="6" t="n">
        <v>245629</v>
      </c>
      <c r="C4" s="6" t="n">
        <v>241086</v>
      </c>
      <c r="D4" s="6" t="n">
        <v>223303</v>
      </c>
      <c r="E4" s="6" t="n">
        <v>134693</v>
      </c>
      <c r="F4" s="6" t="n">
        <v>336571</v>
      </c>
      <c r="G4" s="6" t="n">
        <v>376856</v>
      </c>
      <c r="H4" s="6" t="n">
        <v>292156</v>
      </c>
      <c r="I4" s="6" t="n">
        <v>292514</v>
      </c>
      <c r="J4" s="6" t="n">
        <v>844711</v>
      </c>
      <c r="K4" s="6" t="n">
        <v>1298097</v>
      </c>
      <c r="L4" s="6" t="n">
        <v>767202</v>
      </c>
    </row>
    <row r="5" spans="1:12">
      <c r="A5" s="3" t="s">
        <v>77</v>
      </c>
      <c r="B5" s="5" t="n">
        <v>10100</v>
      </c>
      <c r="C5" s="5" t="n">
        <v>27</v>
      </c>
      <c r="D5" s="5" t="n">
        <v>-22</v>
      </c>
      <c r="E5" s="5" t="n">
        <v>152</v>
      </c>
      <c r="F5" s="5" t="n">
        <v>89</v>
      </c>
      <c r="G5" s="5" t="n">
        <v>291</v>
      </c>
      <c r="H5" s="5" t="n">
        <v>-27</v>
      </c>
      <c r="I5" s="5" t="n">
        <v>-34</v>
      </c>
      <c r="J5" s="5" t="n">
        <v>10257</v>
      </c>
      <c r="K5" s="5" t="n">
        <v>319</v>
      </c>
      <c r="L5" s="5" t="n">
        <v>-31</v>
      </c>
    </row>
    <row r="6" spans="1:12">
      <c r="A6" s="3" t="s">
        <v>918</v>
      </c>
      <c r="B6" s="5" t="n">
        <v>242168</v>
      </c>
      <c r="C6" s="5" t="n">
        <v>229271</v>
      </c>
      <c r="D6" s="5" t="n">
        <v>213748</v>
      </c>
      <c r="E6" s="5" t="n">
        <v>132799</v>
      </c>
      <c r="F6" s="5" t="n">
        <v>330956</v>
      </c>
      <c r="G6" s="5" t="n">
        <v>368324</v>
      </c>
      <c r="H6" s="5" t="n">
        <v>286677</v>
      </c>
      <c r="I6" s="5" t="n">
        <v>285015</v>
      </c>
      <c r="J6" s="5" t="n">
        <v>817986</v>
      </c>
      <c r="K6" s="5" t="n">
        <v>1270972</v>
      </c>
    </row>
    <row r="7" spans="1:12">
      <c r="A7" s="3" t="s">
        <v>78</v>
      </c>
      <c r="B7" s="5" t="n">
        <v>252268</v>
      </c>
      <c r="C7" s="5" t="n">
        <v>229298</v>
      </c>
      <c r="D7" s="5" t="n">
        <v>213726</v>
      </c>
      <c r="E7" s="5" t="n">
        <v>132951</v>
      </c>
      <c r="F7" s="5" t="n">
        <v>331045</v>
      </c>
      <c r="G7" s="5" t="n">
        <v>368615</v>
      </c>
      <c r="H7" s="5" t="n">
        <v>286650</v>
      </c>
      <c r="I7" s="5" t="n">
        <v>284981</v>
      </c>
      <c r="J7" s="5" t="n">
        <v>828243</v>
      </c>
      <c r="K7" s="5" t="n">
        <v>1271291</v>
      </c>
      <c r="L7" s="5" t="n">
        <v>739091</v>
      </c>
    </row>
    <row r="8" spans="1:12">
      <c r="A8" s="3" t="s">
        <v>79</v>
      </c>
      <c r="B8" s="5" t="n">
        <v>20693</v>
      </c>
      <c r="C8" s="5" t="n">
        <v>17115</v>
      </c>
      <c r="D8" s="5" t="n">
        <v>17683</v>
      </c>
      <c r="E8" s="5" t="n">
        <v>20864</v>
      </c>
      <c r="F8" s="5" t="n">
        <v>17718</v>
      </c>
      <c r="G8" s="5" t="n">
        <v>16289</v>
      </c>
      <c r="H8" s="5" t="n">
        <v>12291</v>
      </c>
      <c r="I8" s="5" t="n">
        <v>11080</v>
      </c>
      <c r="J8" s="5" t="n">
        <v>76355</v>
      </c>
      <c r="K8" s="5" t="n">
        <v>57378</v>
      </c>
      <c r="L8" s="5" t="n">
        <v>17571</v>
      </c>
    </row>
    <row r="9" spans="1:12">
      <c r="A9" s="3" t="s">
        <v>80</v>
      </c>
      <c r="B9" s="5" t="n">
        <v>14054</v>
      </c>
      <c r="C9" s="5" t="n">
        <v>28903</v>
      </c>
      <c r="D9" s="5" t="n">
        <v>27260</v>
      </c>
      <c r="E9" s="5" t="n">
        <v>22606</v>
      </c>
      <c r="F9" s="5" t="n">
        <v>23244</v>
      </c>
      <c r="G9" s="5" t="n">
        <v>24530</v>
      </c>
      <c r="H9" s="5" t="n">
        <v>17797</v>
      </c>
      <c r="I9" s="5" t="n">
        <v>18613</v>
      </c>
      <c r="J9" s="5" t="n">
        <v>92823</v>
      </c>
      <c r="K9" s="5" t="n">
        <v>84184</v>
      </c>
      <c r="L9" s="5" t="n">
        <v>45682</v>
      </c>
    </row>
    <row r="10" spans="1:12">
      <c r="A10" s="3" t="s">
        <v>919</v>
      </c>
      <c r="B10" s="5" t="n">
        <v>12470</v>
      </c>
      <c r="C10" s="5" t="n">
        <v>12482</v>
      </c>
      <c r="D10" s="5" t="n">
        <v>10192</v>
      </c>
      <c r="E10" s="5" t="n">
        <v>8006</v>
      </c>
      <c r="F10" s="5" t="n">
        <v>8153</v>
      </c>
      <c r="G10" s="5" t="n">
        <v>8010</v>
      </c>
      <c r="H10" s="5" t="n">
        <v>2709</v>
      </c>
      <c r="I10" s="5" t="n">
        <v>2387</v>
      </c>
      <c r="J10" s="5" t="n">
        <v>43150</v>
      </c>
      <c r="K10" s="5" t="n">
        <v>21259</v>
      </c>
      <c r="L10" s="5" t="n">
        <v>8167</v>
      </c>
    </row>
    <row r="11" spans="1:12">
      <c r="A11" s="3" t="s">
        <v>110</v>
      </c>
      <c r="B11" s="6" t="n">
        <v>1584</v>
      </c>
      <c r="C11" s="6" t="n">
        <v>16421</v>
      </c>
      <c r="D11" s="6" t="n">
        <v>17068</v>
      </c>
      <c r="E11" s="6" t="n">
        <v>14600</v>
      </c>
      <c r="F11" s="5" t="n">
        <v>15091</v>
      </c>
      <c r="G11" s="5" t="n">
        <v>16520</v>
      </c>
      <c r="H11" s="5" t="n">
        <v>15088</v>
      </c>
      <c r="I11" s="5" t="n">
        <v>16226</v>
      </c>
      <c r="J11" s="5" t="n">
        <v>49673</v>
      </c>
      <c r="K11" s="5" t="n">
        <v>62925</v>
      </c>
      <c r="L11" s="5" t="n">
        <v>37515</v>
      </c>
    </row>
    <row r="12" spans="1:12">
      <c r="A12" s="3" t="s">
        <v>86</v>
      </c>
      <c r="F12" s="5" t="n">
        <v>0</v>
      </c>
      <c r="G12" s="5" t="n">
        <v>0</v>
      </c>
      <c r="H12" s="5" t="n">
        <v>4082</v>
      </c>
      <c r="I12" s="5" t="n">
        <v>3676</v>
      </c>
      <c r="J12" s="5" t="n">
        <v>0</v>
      </c>
      <c r="K12" s="5" t="n">
        <v>7758</v>
      </c>
      <c r="L12" s="5" t="n">
        <v>1256</v>
      </c>
    </row>
    <row r="13" spans="1:12">
      <c r="A13" s="3" t="s">
        <v>87</v>
      </c>
      <c r="F13" s="6" t="n">
        <v>15091</v>
      </c>
      <c r="G13" s="6" t="n">
        <v>16520</v>
      </c>
      <c r="H13" s="6" t="n">
        <v>11006</v>
      </c>
      <c r="I13" s="6" t="n">
        <v>12550</v>
      </c>
      <c r="J13" s="6" t="n">
        <v>49673</v>
      </c>
      <c r="K13" s="6" t="n">
        <v>55167</v>
      </c>
      <c r="L13" s="6" t="n">
        <v>36259</v>
      </c>
    </row>
    <row r="14" spans="1:12">
      <c r="A14" s="3" t="s">
        <v>92</v>
      </c>
    </row>
    <row r="15" spans="1:12">
      <c r="A15" s="7" t="s">
        <v>917</v>
      </c>
    </row>
    <row r="16" spans="1:12">
      <c r="A16" s="3" t="s">
        <v>93</v>
      </c>
      <c r="B16" s="8" t="n">
        <v>-0.1</v>
      </c>
      <c r="C16" s="8" t="n">
        <v>0.29</v>
      </c>
      <c r="D16" s="8" t="n">
        <v>0.32</v>
      </c>
      <c r="E16" s="8" t="n">
        <v>0.28</v>
      </c>
      <c r="F16" s="8" t="n">
        <v>0.34</v>
      </c>
      <c r="G16" s="8" t="n">
        <v>0.5</v>
      </c>
      <c r="H16" s="8" t="n">
        <v>0.41</v>
      </c>
      <c r="I16" s="8" t="n">
        <v>0.45</v>
      </c>
      <c r="J16" s="8" t="n">
        <v>0.79</v>
      </c>
      <c r="K16" s="8" t="n">
        <v>1.69</v>
      </c>
      <c r="L16" s="8" t="n">
        <v>1.66</v>
      </c>
    </row>
    <row r="17" spans="1:12">
      <c r="A17" s="3" t="s">
        <v>94</v>
      </c>
      <c r="B17" s="8" t="n">
        <v>-0.1</v>
      </c>
      <c r="C17" s="8" t="n">
        <v>0.29</v>
      </c>
      <c r="D17" s="8" t="n">
        <v>0.32</v>
      </c>
      <c r="E17" s="8" t="n">
        <v>0.28</v>
      </c>
      <c r="F17" s="10" t="n">
        <v>0.34</v>
      </c>
      <c r="G17" s="10" t="n">
        <v>0.5</v>
      </c>
      <c r="H17" s="10" t="n">
        <v>0.41</v>
      </c>
      <c r="I17" s="10" t="n">
        <v>0.45</v>
      </c>
      <c r="J17" s="10" t="n">
        <v>0.79</v>
      </c>
      <c r="K17" s="10" t="n">
        <v>1.69</v>
      </c>
      <c r="L17" s="10" t="n">
        <v>1.66</v>
      </c>
    </row>
    <row r="18" spans="1:12">
      <c r="A18" s="3" t="s">
        <v>97</v>
      </c>
    </row>
    <row r="19" spans="1:12">
      <c r="A19" s="7" t="s">
        <v>917</v>
      </c>
    </row>
    <row r="20" spans="1:12">
      <c r="A20" s="3" t="s">
        <v>98</v>
      </c>
      <c r="F20" s="10" t="n">
        <v>0.34</v>
      </c>
      <c r="G20" s="10" t="n">
        <v>0.5</v>
      </c>
      <c r="H20" s="10" t="n">
        <v>0.37</v>
      </c>
      <c r="I20" s="10" t="n">
        <v>0.45</v>
      </c>
      <c r="J20" s="5" t="n">
        <v>0</v>
      </c>
      <c r="K20" s="10" t="n">
        <v>1.66</v>
      </c>
      <c r="L20" s="10" t="n">
        <v>1.59</v>
      </c>
    </row>
    <row r="21" spans="1:12">
      <c r="A21" s="3" t="s">
        <v>99</v>
      </c>
    </row>
    <row r="22" spans="1:12">
      <c r="A22" s="7" t="s">
        <v>917</v>
      </c>
    </row>
    <row r="23" spans="1:12">
      <c r="A23" s="3" t="s">
        <v>98</v>
      </c>
      <c r="F23" s="8" t="n">
        <v>0.34</v>
      </c>
      <c r="G23" s="8" t="n">
        <v>-0.07000000000000001</v>
      </c>
      <c r="H23" s="8" t="n">
        <v>-0.25</v>
      </c>
      <c r="I23" s="8" t="n">
        <v>-0.05</v>
      </c>
      <c r="J23" s="6" t="n">
        <v>0</v>
      </c>
      <c r="K23" s="8" t="n">
        <v>0.06</v>
      </c>
      <c r="L23" s="8" t="n">
        <v>-0.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9</v>
      </c>
      <c r="B1" s="2" t="s">
        <v>1</v>
      </c>
    </row>
    <row r="2" spans="1:2">
      <c r="B2" s="2" t="s">
        <v>2</v>
      </c>
    </row>
    <row r="3" spans="1:2">
      <c r="A3" s="7" t="s">
        <v>170</v>
      </c>
    </row>
    <row r="4" spans="1:2">
      <c r="A4" s="3" t="s">
        <v>171</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8</v>
      </c>
      <c r="B1" s="2" t="s">
        <v>1</v>
      </c>
    </row>
    <row r="2" spans="1:2">
      <c r="B2" s="2" t="s">
        <v>2</v>
      </c>
    </row>
    <row r="3" spans="1:2">
      <c r="A3" s="7" t="s">
        <v>173</v>
      </c>
    </row>
    <row r="4" spans="1:2">
      <c r="A4" s="3" t="s">
        <v>174</v>
      </c>
      <c r="B4" s="3"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verview</vt:lpstr>
      <vt:lpstr>Summary of Significant Accounti</vt:lpstr>
      <vt:lpstr>Acquisitions</vt:lpstr>
      <vt:lpstr>Equity Method Investment</vt:lpstr>
      <vt:lpstr>Property, Plant and Equipment</vt:lpstr>
      <vt:lpstr>Financial Instruments</vt:lpstr>
      <vt:lpstr>Goodwill and other intangibles</vt:lpstr>
      <vt:lpstr>Long-Term Debt</vt:lpstr>
      <vt:lpstr>Commitments and Contingencies</vt:lpstr>
      <vt:lpstr>Employee Benefits and Equity-Ba</vt:lpstr>
      <vt:lpstr>Partners' Capital and Distribut</vt:lpstr>
      <vt:lpstr>Earnings Per Limited Partner Un</vt:lpstr>
      <vt:lpstr>Segments</vt:lpstr>
      <vt:lpstr>Supplemental Information - Stat</vt:lpstr>
      <vt:lpstr>Related Party Transactions</vt:lpstr>
      <vt:lpstr>Quarterly Financial Data</vt:lpstr>
      <vt:lpstr>Overview (Policies)</vt:lpstr>
      <vt:lpstr>Summary of Significant Accoun24</vt:lpstr>
      <vt:lpstr>Summary of Significant Accoun25</vt:lpstr>
      <vt:lpstr>Equity Method Investment (Table</vt:lpstr>
      <vt:lpstr>Property, Plant and Equipment (</vt:lpstr>
      <vt:lpstr>Financial Instruments (Tables)</vt:lpstr>
      <vt:lpstr>Goodwill and other intangibles </vt:lpstr>
      <vt:lpstr>Long-Term Debt (Tables)</vt:lpstr>
      <vt:lpstr>Commitments and Contingencies (</vt:lpstr>
      <vt:lpstr>Employee Benefits and Equity-32</vt:lpstr>
      <vt:lpstr>Partners' Capital and Distrib33</vt:lpstr>
      <vt:lpstr>Earnings Per Limited Partner 34</vt:lpstr>
      <vt:lpstr>Segments (Tables)</vt:lpstr>
      <vt:lpstr>Quarterly Financial Data (Table</vt:lpstr>
      <vt:lpstr>Overview (Details)</vt:lpstr>
      <vt:lpstr>Summary of Significant Accoun38</vt:lpstr>
      <vt:lpstr>Acquisitions (Details Textual)</vt:lpstr>
      <vt:lpstr>Equity Method Investments Balan</vt:lpstr>
      <vt:lpstr>Equity Earnings (Details)</vt:lpstr>
      <vt:lpstr>Distributions (Details)</vt:lpstr>
      <vt:lpstr>Summarized Financial Informatio</vt:lpstr>
      <vt:lpstr>Summarized Financial Informat44</vt:lpstr>
      <vt:lpstr>Equity Method Investment (Detai</vt:lpstr>
      <vt:lpstr>Property, Plant and Equipment46</vt:lpstr>
      <vt:lpstr>Property, Plant and Equipment P</vt:lpstr>
      <vt:lpstr>Financial Instruments (Derivati</vt:lpstr>
      <vt:lpstr>Financial Instruments (Deriva49</vt:lpstr>
      <vt:lpstr>Financial Instruments (Current </vt:lpstr>
      <vt:lpstr>Financial Instruments (Commodit</vt:lpstr>
      <vt:lpstr>Financial Instruments (Details </vt:lpstr>
      <vt:lpstr>Goodwill and other intangible53</vt:lpstr>
      <vt:lpstr>Goodwill and other intangible54</vt:lpstr>
      <vt:lpstr>Goodwill and other intangible55</vt:lpstr>
      <vt:lpstr>Goodwill and other intangible56</vt:lpstr>
      <vt:lpstr>Long-Term Debt Summary (Details</vt:lpstr>
      <vt:lpstr>Long-Term Debt Early Redemption</vt:lpstr>
      <vt:lpstr>Long-Term Debt Maturity Schedul</vt:lpstr>
      <vt:lpstr>Long-Term Debt (Details Textual</vt:lpstr>
      <vt:lpstr>Commitments and Contingencies61</vt:lpstr>
      <vt:lpstr>Commitments and Contingencies62</vt:lpstr>
      <vt:lpstr>Commitments and Contingencies63</vt:lpstr>
      <vt:lpstr>Employee Benefits and Equity-64</vt:lpstr>
      <vt:lpstr>Employee Benefits and Equity-65</vt:lpstr>
      <vt:lpstr>Partners' Capital and Distrib66</vt:lpstr>
      <vt:lpstr>Partners' Capital and Distrib67</vt:lpstr>
      <vt:lpstr>Partners' Capital and Distrib68</vt:lpstr>
      <vt:lpstr>Partners' Capital and Distrib69</vt:lpstr>
      <vt:lpstr>Earnings Per Limited Partner 70</vt:lpstr>
      <vt:lpstr>Earnings Per Limited Partner 71</vt:lpstr>
      <vt:lpstr>Segments (Details)</vt:lpstr>
      <vt:lpstr>Supplemental Information - St73</vt:lpstr>
      <vt:lpstr>Related Party Transactions (Det</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39:31Z</dcterms:created>
  <dcterms:modified xmlns:dcterms="http://purl.org/dc/terms/" xmlns:xsi="http://www.w3.org/2001/XMLSchema-instance" xsi:type="dcterms:W3CDTF">2016-02-26T11:39:31Z</dcterms:modified>
  <dc:title xmlns:dc="http://purl.org/dc/elements/1.1/">Untitled</dc:title>
  <dc:description xmlns:dc="http://purl.org/dc/elements/1.1/"/>
  <dc:subject xmlns:dc="http://purl.org/dc/elements/1.1/"/>
  <cp:keywords/>
  <cp:category/>
</cp:coreProperties>
</file>